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Premises and Equipment" sheetId="11" state="visible" r:id="rId11"/>
    <sheet xmlns:r="http://schemas.openxmlformats.org/officeDocument/2006/relationships" name="Deposits" sheetId="12" state="visible" r:id="rId12"/>
    <sheet xmlns:r="http://schemas.openxmlformats.org/officeDocument/2006/relationships" name="Borrowings" sheetId="13" state="visible" r:id="rId13"/>
    <sheet xmlns:r="http://schemas.openxmlformats.org/officeDocument/2006/relationships" name="Income Taxes" sheetId="14" state="visible" r:id="rId14"/>
    <sheet xmlns:r="http://schemas.openxmlformats.org/officeDocument/2006/relationships" name="Employee Benefits" sheetId="15" state="visible" r:id="rId15"/>
    <sheet xmlns:r="http://schemas.openxmlformats.org/officeDocument/2006/relationships" name="Earnings per Common Share" sheetId="16" state="visible" r:id="rId16"/>
    <sheet xmlns:r="http://schemas.openxmlformats.org/officeDocument/2006/relationships" name="Commitments and Contingent Liab" sheetId="17" state="visible" r:id="rId17"/>
    <sheet xmlns:r="http://schemas.openxmlformats.org/officeDocument/2006/relationships" name="Fair Value Measurements" sheetId="18" state="visible" r:id="rId18"/>
    <sheet xmlns:r="http://schemas.openxmlformats.org/officeDocument/2006/relationships" name="Capital" sheetId="19" state="visible" r:id="rId19"/>
    <sheet xmlns:r="http://schemas.openxmlformats.org/officeDocument/2006/relationships" name="Parent Company Only Condensed F" sheetId="20" state="visible" r:id="rId20"/>
    <sheet xmlns:r="http://schemas.openxmlformats.org/officeDocument/2006/relationships" name="Accumulated Other Comprehensive" sheetId="21" state="visible" r:id="rId21"/>
    <sheet xmlns:r="http://schemas.openxmlformats.org/officeDocument/2006/relationships" name="Summary of Significant Accounti"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Premises and Equipment (Tables)" sheetId="25" state="visible" r:id="rId25"/>
    <sheet xmlns:r="http://schemas.openxmlformats.org/officeDocument/2006/relationships" name="Deposits (Tables)" sheetId="26" state="visible" r:id="rId26"/>
    <sheet xmlns:r="http://schemas.openxmlformats.org/officeDocument/2006/relationships" name="Income Taxes (Tables)" sheetId="27" state="visible" r:id="rId27"/>
    <sheet xmlns:r="http://schemas.openxmlformats.org/officeDocument/2006/relationships" name="Employee Benefits (Tables)" sheetId="28" state="visible" r:id="rId28"/>
    <sheet xmlns:r="http://schemas.openxmlformats.org/officeDocument/2006/relationships" name="Earnings per Common Share (Tabl" sheetId="29" state="visible" r:id="rId29"/>
    <sheet xmlns:r="http://schemas.openxmlformats.org/officeDocument/2006/relationships" name="Commitments and Contingent Li30" sheetId="30" state="visible" r:id="rId30"/>
    <sheet xmlns:r="http://schemas.openxmlformats.org/officeDocument/2006/relationships" name="Fair Value Measurements (Tables" sheetId="31" state="visible" r:id="rId31"/>
    <sheet xmlns:r="http://schemas.openxmlformats.org/officeDocument/2006/relationships" name="Capital (Tables)" sheetId="32" state="visible" r:id="rId32"/>
    <sheet xmlns:r="http://schemas.openxmlformats.org/officeDocument/2006/relationships" name="Parent Company Only Condensed33" sheetId="33" state="visible" r:id="rId33"/>
    <sheet xmlns:r="http://schemas.openxmlformats.org/officeDocument/2006/relationships" name="Accumulated Other Comprehensi34" sheetId="34" state="visible" r:id="rId34"/>
    <sheet xmlns:r="http://schemas.openxmlformats.org/officeDocument/2006/relationships" name="Business and Summary of Signi35" sheetId="35" state="visible" r:id="rId35"/>
    <sheet xmlns:r="http://schemas.openxmlformats.org/officeDocument/2006/relationships" name="Securities - Summary of reconci" sheetId="36" state="visible" r:id="rId36"/>
    <sheet xmlns:r="http://schemas.openxmlformats.org/officeDocument/2006/relationships" name="Securities - Summary of amortiz" sheetId="37" state="visible" r:id="rId37"/>
    <sheet xmlns:r="http://schemas.openxmlformats.org/officeDocument/2006/relationships" name="Securities - Summary of proceed" sheetId="38" state="visible" r:id="rId38"/>
    <sheet xmlns:r="http://schemas.openxmlformats.org/officeDocument/2006/relationships" name="Securities - Summary of securit" sheetId="39" state="visible" r:id="rId39"/>
    <sheet xmlns:r="http://schemas.openxmlformats.org/officeDocument/2006/relationships" name="Securities (Detail Textuals)" sheetId="40" state="visible" r:id="rId40"/>
    <sheet xmlns:r="http://schemas.openxmlformats.org/officeDocument/2006/relationships" name="Loans - Summary of loan composi" sheetId="41" state="visible" r:id="rId41"/>
    <sheet xmlns:r="http://schemas.openxmlformats.org/officeDocument/2006/relationships" name="Loans - Summary of activity in " sheetId="42" state="visible" r:id="rId42"/>
    <sheet xmlns:r="http://schemas.openxmlformats.org/officeDocument/2006/relationships" name="Loans - Summary of balance in a" sheetId="43" state="visible" r:id="rId43"/>
    <sheet xmlns:r="http://schemas.openxmlformats.org/officeDocument/2006/relationships" name="Loans - Summary of loans by pas" sheetId="44" state="visible" r:id="rId44"/>
    <sheet xmlns:r="http://schemas.openxmlformats.org/officeDocument/2006/relationships" name="Loans - Summary of loans by cre" sheetId="45" state="visible" r:id="rId45"/>
    <sheet xmlns:r="http://schemas.openxmlformats.org/officeDocument/2006/relationships" name="Loans - Summary of Related Part" sheetId="46" state="visible" r:id="rId46"/>
    <sheet xmlns:r="http://schemas.openxmlformats.org/officeDocument/2006/relationships" name="Loans (Detail Textuals)" sheetId="47" state="visible" r:id="rId47"/>
    <sheet xmlns:r="http://schemas.openxmlformats.org/officeDocument/2006/relationships" name="Premises and Equipment (Details" sheetId="48" state="visible" r:id="rId48"/>
    <sheet xmlns:r="http://schemas.openxmlformats.org/officeDocument/2006/relationships" name="Premises and Equipment (Detail " sheetId="49" state="visible" r:id="rId49"/>
    <sheet xmlns:r="http://schemas.openxmlformats.org/officeDocument/2006/relationships" name="Deposits (Details)" sheetId="50" state="visible" r:id="rId50"/>
    <sheet xmlns:r="http://schemas.openxmlformats.org/officeDocument/2006/relationships" name="Deposits (Detail Textuals)" sheetId="51" state="visible" r:id="rId51"/>
    <sheet xmlns:r="http://schemas.openxmlformats.org/officeDocument/2006/relationships" name="Borrowings (Detail Textuals)"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 Textuals)" sheetId="56" state="visible" r:id="rId56"/>
    <sheet xmlns:r="http://schemas.openxmlformats.org/officeDocument/2006/relationships" name="Employee Benefits - Weighted-av" sheetId="57" state="visible" r:id="rId57"/>
    <sheet xmlns:r="http://schemas.openxmlformats.org/officeDocument/2006/relationships" name="Employee Benefits - Summary of " sheetId="58" state="visible" r:id="rId58"/>
    <sheet xmlns:r="http://schemas.openxmlformats.org/officeDocument/2006/relationships" name="Employee Benefits (Detail Textu" sheetId="59" state="visible" r:id="rId59"/>
    <sheet xmlns:r="http://schemas.openxmlformats.org/officeDocument/2006/relationships" name="Earnings per Share - Summary of" sheetId="60" state="visible" r:id="rId60"/>
    <sheet xmlns:r="http://schemas.openxmlformats.org/officeDocument/2006/relationships" name="Earnings per Common Share (Deta" sheetId="61" state="visible" r:id="rId61"/>
    <sheet xmlns:r="http://schemas.openxmlformats.org/officeDocument/2006/relationships" name="Commitments and Contingent Li62" sheetId="62" state="visible" r:id="rId62"/>
    <sheet xmlns:r="http://schemas.openxmlformats.org/officeDocument/2006/relationships" name="Commitments and Contingent Li63" sheetId="63" state="visible" r:id="rId63"/>
    <sheet xmlns:r="http://schemas.openxmlformats.org/officeDocument/2006/relationships" name="Fair Value Measurements - Summa" sheetId="64" state="visible" r:id="rId64"/>
    <sheet xmlns:r="http://schemas.openxmlformats.org/officeDocument/2006/relationships" name="Fair Value Measurements - Sum65" sheetId="65" state="visible" r:id="rId65"/>
    <sheet xmlns:r="http://schemas.openxmlformats.org/officeDocument/2006/relationships" name="Capital (Details)" sheetId="66" state="visible" r:id="rId66"/>
    <sheet xmlns:r="http://schemas.openxmlformats.org/officeDocument/2006/relationships" name="Capital (Detail Textuals)" sheetId="67" state="visible" r:id="rId67"/>
    <sheet xmlns:r="http://schemas.openxmlformats.org/officeDocument/2006/relationships" name="Parent Company Only Condensed68" sheetId="68" state="visible" r:id="rId68"/>
    <sheet xmlns:r="http://schemas.openxmlformats.org/officeDocument/2006/relationships" name="Parent Company Only Condensed69" sheetId="69" state="visible" r:id="rId69"/>
    <sheet xmlns:r="http://schemas.openxmlformats.org/officeDocument/2006/relationships" name="Parent Company Only Condensed70" sheetId="70" state="visible" r:id="rId70"/>
    <sheet xmlns:r="http://schemas.openxmlformats.org/officeDocument/2006/relationships" name="Accumulated Other Comprehensi71" sheetId="71" state="visible" r:id="rId71"/>
    <sheet xmlns:r="http://schemas.openxmlformats.org/officeDocument/2006/relationships" name="Accumulated Other Comprehensi72" sheetId="72" state="visible" r:id="rId72"/>
  </sheets>
  <definedNames/>
  <calcPr calcId="124519" fullCalcOnLoad="1"/>
</workbook>
</file>

<file path=xl/sharedStrings.xml><?xml version="1.0" encoding="utf-8"?>
<sst xmlns="http://schemas.openxmlformats.org/spreadsheetml/2006/main" uniqueCount="731">
  <si>
    <t>Document and Entity Information - USD ($) $ in Millions</t>
  </si>
  <si>
    <t>12 Months Ended</t>
  </si>
  <si>
    <t>Dec. 31, 2017</t>
  </si>
  <si>
    <t>Mar. 23, 2018</t>
  </si>
  <si>
    <t>Jun. 30, 2017</t>
  </si>
  <si>
    <t>Document And Entity Information [Abstract]</t>
  </si>
  <si>
    <t>Entity Registrant Name</t>
  </si>
  <si>
    <t>Esquire Financial Holdings, Inc.</t>
  </si>
  <si>
    <t>Entity Central Index Key</t>
  </si>
  <si>
    <t>Trading Symbol</t>
  </si>
  <si>
    <t>esq</t>
  </si>
  <si>
    <t>Entity Current Reporting Status</t>
  </si>
  <si>
    <t>Yes</t>
  </si>
  <si>
    <t>Entity Voluntary Filers</t>
  </si>
  <si>
    <t>No</t>
  </si>
  <si>
    <t>Current Fiscal Year End Date</t>
  </si>
  <si>
    <t>--12-31</t>
  </si>
  <si>
    <t>Entity Filer Category</t>
  </si>
  <si>
    <t>Non-accelerated Filer</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CONSOLIDATED STATEMENTS OF FINANCIAL CONDITION - USD ($) $ in Thousands</t>
  </si>
  <si>
    <t>Dec. 31, 2016</t>
  </si>
  <si>
    <t>ASSETS</t>
  </si>
  <si>
    <t>Cash and cash equivalents</t>
  </si>
  <si>
    <t>Securities available-for-sale, at fair value</t>
  </si>
  <si>
    <t>Securities, restricted, at cost</t>
  </si>
  <si>
    <t>Loans</t>
  </si>
  <si>
    <t>Allowance for loan losses</t>
  </si>
  <si>
    <t>Loans, net</t>
  </si>
  <si>
    <t>Premises and equipment, net</t>
  </si>
  <si>
    <t>Accrued interest receivable</t>
  </si>
  <si>
    <t>Deferred tax asset</t>
  </si>
  <si>
    <t>Other assets</t>
  </si>
  <si>
    <t>Total assets</t>
  </si>
  <si>
    <t>Deposits:</t>
  </si>
  <si>
    <t>Demand</t>
  </si>
  <si>
    <t>Savings, NOW and money market</t>
  </si>
  <si>
    <t>Time</t>
  </si>
  <si>
    <t>Total deposits</t>
  </si>
  <si>
    <t>Secured borrowings</t>
  </si>
  <si>
    <t>Accrued expenses and other liabilities</t>
  </si>
  <si>
    <t>Total liabilities</t>
  </si>
  <si>
    <t>Commitments and contingencies (Note 10)</t>
  </si>
  <si>
    <t xml:space="preserve"> </t>
  </si>
  <si>
    <t>Stockholders' equity:</t>
  </si>
  <si>
    <t>Preferred stock, par value $0.01; authorized 2,000,000 shares (non-voting); 0 issued and outstanding at December 31, 2017 and 66,985 shares at December 31, 2016</t>
  </si>
  <si>
    <t>Common stock, par value $0.01; authorized 15,000,000 shares; issued and outstanding 7,326,536 shares at December 31, 2017, and 5,002,950 shares at December 31, 2016</t>
  </si>
  <si>
    <t>Additional paid-in capital</t>
  </si>
  <si>
    <t>Retained deficit</t>
  </si>
  <si>
    <t>Accumulated other comprehensive loss</t>
  </si>
  <si>
    <t>Total stockholders' equity</t>
  </si>
  <si>
    <t>Total liabilities and stockholders' equity</t>
  </si>
  <si>
    <t>CONSOLIDATED STATEMENTS OF FINANCIAL CONDITION (Parentheticals) - $ / shares</t>
  </si>
  <si>
    <t>Statement of Financial Position [Abstract]</t>
  </si>
  <si>
    <t>Preferred stock, par value (in dollars per share)</t>
  </si>
  <si>
    <t>Preferred stock, shares authorized (non-voting)</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 in Thousands</t>
  </si>
  <si>
    <t>Dec. 31, 2015</t>
  </si>
  <si>
    <t>Interest income</t>
  </si>
  <si>
    <t>Securities, available-for-sale</t>
  </si>
  <si>
    <t>Interest earning deposits and other</t>
  </si>
  <si>
    <t>Total interest income</t>
  </si>
  <si>
    <t>Interest expense</t>
  </si>
  <si>
    <t>Savings, NOW and money market deposits</t>
  </si>
  <si>
    <t>Time deposits</t>
  </si>
  <si>
    <t>Borrowings</t>
  </si>
  <si>
    <t>Total interest expense</t>
  </si>
  <si>
    <t>Net interest income</t>
  </si>
  <si>
    <t>Provision for loan losses</t>
  </si>
  <si>
    <t>Net interest income after provision for loan losses</t>
  </si>
  <si>
    <t>Non-interest income</t>
  </si>
  <si>
    <t>Customer related fees and service charges</t>
  </si>
  <si>
    <t>Merchant processing income</t>
  </si>
  <si>
    <t>Net gains on securities available-for-sale</t>
  </si>
  <si>
    <t>Total non-interest income</t>
  </si>
  <si>
    <t>Non-interest expense</t>
  </si>
  <si>
    <t>Employee compensation and benefits</t>
  </si>
  <si>
    <t>Occupancy and equipment, net</t>
  </si>
  <si>
    <t>Professional and consulting services</t>
  </si>
  <si>
    <t>Data processing</t>
  </si>
  <si>
    <t>Advertising and marketing</t>
  </si>
  <si>
    <t>Travel and business relations</t>
  </si>
  <si>
    <t>OCC assessments</t>
  </si>
  <si>
    <t>FDIC assessments</t>
  </si>
  <si>
    <t>Other operating expenses</t>
  </si>
  <si>
    <t>Total non-interest expense</t>
  </si>
  <si>
    <t>Net income before income taxes</t>
  </si>
  <si>
    <t>Income tax expense</t>
  </si>
  <si>
    <t>Net income</t>
  </si>
  <si>
    <t>Earnings per common share (See Note 9)</t>
  </si>
  <si>
    <t>Basic (in dollars per share)</t>
  </si>
  <si>
    <t>Diluted (in dollars per share)</t>
  </si>
  <si>
    <t>CONSOLIDATED STATEMENTS OF COMPREHENSIVE INCOME - USD ($) $ in Thousands</t>
  </si>
  <si>
    <t>Statement of Comprehensive Income [Abstract]</t>
  </si>
  <si>
    <t>Other comprehensive loss:</t>
  </si>
  <si>
    <t>Unrealized losses arising during the period on securities available-for-sale</t>
  </si>
  <si>
    <t>Reclassification adjustment for net gains included in net income</t>
  </si>
  <si>
    <t>Tax effect</t>
  </si>
  <si>
    <t>Total other comprehensive loss</t>
  </si>
  <si>
    <t>Total comprehensive income</t>
  </si>
  <si>
    <t>CONSOLIDATED STATEMENTS OF CHANGES IN STOCKHOLDERS' EQUITY - USD ($) $ in Thousands</t>
  </si>
  <si>
    <t>Preferred Stock</t>
  </si>
  <si>
    <t>Common stock</t>
  </si>
  <si>
    <t>Additional paid in capital</t>
  </si>
  <si>
    <t>Total</t>
  </si>
  <si>
    <t>Balance at Dec. 31, 2014</t>
  </si>
  <si>
    <t>Balance (in shares) at Dec. 31, 2014</t>
  </si>
  <si>
    <t>Increase (Decrease) in Stockholders' Equity [Roll Forward]</t>
  </si>
  <si>
    <t>Other comprehensive loss</t>
  </si>
  <si>
    <t>Exchange of preferred stock for common stock</t>
  </si>
  <si>
    <t>Exchange of preferred stock for common stock (in shares)</t>
  </si>
  <si>
    <t>Issuance of common stock</t>
  </si>
  <si>
    <t>Issuance of common stock (in shares)</t>
  </si>
  <si>
    <t>Stock options expense</t>
  </si>
  <si>
    <t>Balance at Dec. 31, 2015</t>
  </si>
  <si>
    <t>Balance (in shares) at Dec. 31, 2015</t>
  </si>
  <si>
    <t>Balance at Dec. 31, 2016</t>
  </si>
  <si>
    <t>Balance (in shares) at Dec. 31, 2016</t>
  </si>
  <si>
    <t>Exercise of stock options, net</t>
  </si>
  <si>
    <t>Exercise of stock options, net (in shares)</t>
  </si>
  <si>
    <t>Reclassification due to adoption of ASU 2018-02</t>
  </si>
  <si>
    <t>Balance at Dec. 31, 2017</t>
  </si>
  <si>
    <t>Balance (in shares) at Dec. 31, 2017</t>
  </si>
  <si>
    <t>CONSOLIDATED STATEMENTS OF CASH FLOWS - USD ($) $ in Thousands</t>
  </si>
  <si>
    <t>Cash flows from operating activities:</t>
  </si>
  <si>
    <t>Adjustments to reconcile net income to net cash used in operating activities:</t>
  </si>
  <si>
    <t>Depreciation</t>
  </si>
  <si>
    <t>Net amortization:</t>
  </si>
  <si>
    <t>Securities</t>
  </si>
  <si>
    <t>Changes in other assets and liabilities:</t>
  </si>
  <si>
    <t>Write-offs related to offices closed</t>
  </si>
  <si>
    <t>Net cash provided by operating activities</t>
  </si>
  <si>
    <t>Cash flows from investing activities:</t>
  </si>
  <si>
    <t>Originations and purchases of loans, net of principal repayments</t>
  </si>
  <si>
    <t>Purchases of securities available-for-sale</t>
  </si>
  <si>
    <t>Settlement of sales of securities available-for-sale</t>
  </si>
  <si>
    <t>Proceeds of sales of securities available-for-sale</t>
  </si>
  <si>
    <t>Principal repayments on securities available-for-sale</t>
  </si>
  <si>
    <t>Purchase of securities, restricted</t>
  </si>
  <si>
    <t>Redemption of securities, restricted</t>
  </si>
  <si>
    <t>Purchases of premises and equipment</t>
  </si>
  <si>
    <t>Net cash used in investing activities</t>
  </si>
  <si>
    <t>Cash flows from financing activities:</t>
  </si>
  <si>
    <t>Net increase in deposits</t>
  </si>
  <si>
    <t>Decrease in secured borrowings</t>
  </si>
  <si>
    <t>Exercise of stock options</t>
  </si>
  <si>
    <t>Proceeds from the issuance of common stock</t>
  </si>
  <si>
    <t>Net cash provided by financing activities</t>
  </si>
  <si>
    <t>Net increase (decrease) in cash and cash equivalents</t>
  </si>
  <si>
    <t>Cash and cash equivalents at beginning of the period</t>
  </si>
  <si>
    <t>Cash and cash equivalents at end of the period</t>
  </si>
  <si>
    <t>Cash paid during the period for:</t>
  </si>
  <si>
    <t>Interest</t>
  </si>
  <si>
    <t>Taxes</t>
  </si>
  <si>
    <t>Noncash disclosures:</t>
  </si>
  <si>
    <t>Business and Summary of Significant Accounting Policies</t>
  </si>
  <si>
    <t>Accounting Policies [Abstract]</t>
  </si>
  <si>
    <t>NOTE 1 — Business and Summary of Significant Accounting Policies Business Esquire Financial Holdings, Inc. (the “Company”) is a registered bank holding company and the parent company of Esquire Bank, National Association (the “Bank”). In August of 2015, the Company and the Bank were converted from a savings and loan holding company and savings bank to a bank holding company and national bank, respectively, and the Company, formerly a Delaware corporation, was reincorporated through a merger to a Maryland corporation. The Bank is an independent, full-service national bank that serves the banking needs of law professionals, professional service firms, small to mid-sized businesses and individuals. The Bank was established in 2006 and began operations in October 2006. The Bank’s headquarters is located in Jericho, New York. The Bank also operates a branch in Garden City, New York and an administrative office in Palm Beach Gardens, Florida. As a full-service bank, the Bank offers checking, savings, money market and time deposits; a wide range of commercial and consumer loans, as well as customary banking services. Through electronic delivery channels, the Bank provides bill payment services, wire transfers, ACH origination, account transfers and real time deposit relationship updates. These innovative services are complimented with a full range of traditional banking products and services. While the Bank is a full-service institution available to all potential customers, the focus is marketing to law firms and other professional service firms, small to mid-sized businesses and individuals in the local community surrounding the branch office and New York boroughs in order to grow the deposit base. Additionally, due in part, to the substantial ties that many of the board members and organizers have to the legal community, the Bank concentrates most of its marketing efforts on the legal community in these areas and nationally. The Bank entered into the merchant service business as an acquiring bank in which credit and debit card transactions are settled on behalf of merchants. The revenue earned on behalf of merchants, net of expenses, is paid to the independent sales organizations (ISO’s). The Bank’s revenue from this transaction is shown as merchant processing income on the statements of income. Revenue is recognized when earned. The consolidated financial statements include Esquire Financial Holdings, Inc. and its wholly owned subsidiary, Esquire Bank, N.A. and are referred to as “the Company.” Intercompany transactions and balances are eliminated in consolidation.
Common Stock Issuances On June 30, 2017, we completed our initial public offering (“IPO”) and sold 1,800,000 shares of common stock. We received aggregate net proceeds of approximately $21,741, after deducting underwriting discount and other offering related expenses. On July 20, 2017 we sold 354,580 additional shares of common stock at the public offering price of $14.00 per share pursuant to the underwriter's over-allotment options. The net proceeds after deducting the underwriting discount and other offering related expenses were approximately $4,600. During 2015, the Company sold 823,460 shares of common stock through a private placement offering for total proceeds, net of offering costs, of  $9,800. Basis of Presentation and Use of Estimates The accounting and financial reporting policies are in conformity with U.S. generally accepted accounting principles (GAAP). The preparation of financial statements requires that management make estimates and assumptions that affect the reported amounts of assets and liabilities, the disclosure of contingent assets and liabilities at the date of the financial statements and the reported amounts of income and expenses during the reporting period. Such estimates are subject to change in the future as additional information becomes available or previously existing circumstances are modified. Actual results could differ from those estimates. Statement of Cash Flows For purposes of the accompanying statements of cash flows, cash and cash equivalents are defined as the amounts included in the consolidated statements of financial condition under the captions “Cash and cash equivalents”, with contractual maturities of less than 90 days. Net cash flows are reported for customer loan and deposit transactions. Securities All securities are classified as available-for-sale and carried at fair value. Unrealized gains and losses on these securities are reported, net of applicable taxes, as a separate component of accumulated other comprehensive income (loss), a component of stockholders’ equity. Interest income on securities, including amortization of premiums and accretion of discounts, is recognized using the level yield method without anticipating prepayments (except for mortgage-backed securities where prepayments are anticipated) over the lives of the individual securities. Realized gains and losses on sales of securities are computed using the specific identification method. Loans Loans that management has the intent and ability to hold for the foreseeable future until maturity or payoff are stated at the principal amount outstanding, net of deferred loan fees and costs for originated loans and net of unamortized premiums or discounts for purchased loans. Interest income is recognized using the level yield method. Net deferred loan fees, origination costs, unamortized premiums or discounts are recognized in interest income over the loan term as a yield adjustment. Non-Accrual Interest income on mortgage and commercial loans is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Provision and Allowance for Loan Losses The allowance for loan losses is a valuation allowance for probable incurred credit losses. The allowance for loan losses is increased by provisions for loan losses charged to income. Losses are charged to the allowance when all or a portion of a loan is deemed to be uncollectible. Subsequent recoveries of loans previously charged off are credited to the allowance for loan losses when realized.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except for consumer loans are individually evaluated for impairment. If a loan is impaired, a portion of the allowance is allocated as a specific allowance. The measurement of an impaired loan is based on (i) the present value of expected future cash flows discounted at the loan’s effective interest rate, (ii) the loan’s observable market price or (iii) the fair value of the collateral if the loan is collateral dependent. Loans for which the terms have been modified resulting in a concession, and for which the borrower is experiencing financial difficulties, are considered troubled debt restructurings and classified as impaired.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is based on historical loss experience adjusted for current factors. The historical loss experience is determined by portfolio segment and is based on the actual loss history experienced by the Company.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Management has identified the following loan segments: Commercial Real Estate, Multifamily, Construction, Commercial, 1 – 4 Family Residential and Consumer. The risks associated with a concentration in real estate loans include potential losses from fluctuating values of land and improved properties. Commercial Real Estate and Multifamily loans are expected to be repaid from the cash flow of the underlying property so the collective amount of rents must be sufficient to cover all operating expenses, property management and maintenance, taxes and debt service. Increases in vacancy rates, interest rates or other changes in general economic conditions can all have an impact on the borrower and their ability to repay the loan. Construction loans are considered riskier than commercial financing on improved and established commercial real estate. The risk of potential loss increases if the original cost estimates or time to complete are significantly off. The remainder of the loan portfolio is comprised of commercial and consumer loans. The primary risks associated with the commercial loans is the cash flow of the business, the experience and quality of the borrowers’ management, the business climate, and the impact of economic factors. The primary risks associated with 1 – 4 Family Residential and Consumer loans relate to the borrower, such as the risk of a borrower’s unemployment as a result of deteriorating economic conditions or the amount and nature of a borrower’s other existing indebtedness, and the value of the collateral securing the loan if the Bank must take possession of the collateral . Premises and Equipment Premises and equipment, including leasehold improvements, are stated at cost, net of accumulated depreciation and amortization. Equipment, which includes furniture and fixtures, are depreciated over the assets’ estimated useful lives using the straight-line method (three to ten years). Amortization of leasehold improvements is recognized on a straight-line basis over the lesser of the expected lease term or the estimated useful life of the asset. Costs incurred to improve or extend the life of existing assets are capitalized. Repairs and maintenance are charged to expense. Federal Home Loan Bank (FHLB) Stock The Bank is a member of the FHLB system. Members are required to own a certain amount of stock based on the level of mortgage related assets, borrowings and other factors. FHLB stock is carried at cost, classified as a restricted security and periodically evaluated for impairment based on the ultimate recovery of par value. Dividends are reported as interest income. Federal Reserve Bank (FRB) Stock The Bank is a member of its regional FRB. FRB stock is carried at cost, classified as a restricted security, and periodically evaluated for impairment based on ultimate recovery of par value. Dividends are reported as interest income. Loan Commitments and Related Financial Instruments Financial instruments include off balance sheet credit instruments, such as commitments to make loans and commercial letters of credit, are issued to meet customer financing needs. The face amount for these items represents the exposure to loss, before considering customer collateral or ability to repay. Such financial instruments are recorded when they are funded.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Income Taxes Income taxes are provid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 The effect on deferred taxes of a change in tax rates is recognized in income in the period the change occurs. Deferred tax assets are reduced, through a valuation allowance, if necessary, by the amount of such benefits that are not expected to be realized based on current available evidenc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Earnings per Common Share Basic earnings per common share is net earnings allocated to common stock divided by the weighted average number of common shares outstanding during the period. Any outstanding preferred shares are considered participating securities for computation of basic earnings per common share. Diluted earnings per common share include the dilutive effect of additional potential common shares issuable under stock options. Share-Based Payment Share based payment guidance requires the Company to recognize the grant-date fair value of stock options and other equity-based compensation issued to employees and non-employees in the statements of income. A Black-Scholes model is utilized to estimate the fair value of stock options. Compensation cost for stock options are recognized as non-interest expense in the statement of income on a straight-line basis over the vesting period of each stock option grant. Compensation cost for stock options includes the impact of an estimated forfeiture rate. At December 31, 2017, no stock options had vesting conditions linked to the performance of the Company or market conditions. Preferred Stock In December of 2014, an investor executed the purchase of 157,985 shares of 0.00% Series B Non-Voting Preferred Shares at a price of  $12.50 per share for proceeds, net of offering costs, of approximately $1,800. The preferred stock does not have a maturity date and is not convertible by the holder, but is convertible on a one for one basis into shares of common stock by us under certain circumstances. In addition, the preferred stock does not have a liquidation preference. Preferred shares have equal rights to receive dividends when dividends are declared on common stock, and thus are considered participating securities. In June of 2016, the Company and the preferred shareholder agreed to perform an exchange of 91,000 shares of 0.00% of Series B non-voting preferred shares for 91,000 voting common shares, par value $0.01. In July of 2017, the Company and the preferred shareholder agreed to perform an exchange of 66,985 shares of 0.00% of Series B non-voting preferred shares for 66,985 voting common shares, par value $0.01. As of December 31, 2017, there are no preferred shares outstanding. Dividend Restriction Banking regulations require maintaining certain capital levels and may limit the dividends paid by the bank to the holding company or by the holding company to shareholders. Segment Reporting The Company’s operations are exclusively in the financial services industry and include the provision of traditional banking services. Management evaluates the performance of the Company based on only one business segment, that of community banking. In the opinion of management, the Company does not have any other reportable segments as defined by Accounting Standards Codification (ASC) Topic 280, “Disclosure about Segments of an Enterprise and Related Information”. Restrictions on Cash Cash on hand or on deposit with the FRB was required to meet regulatory reserve and clearing requirements. Reclassifications Some items in the prior year financial statements were reclassified to conform to the current presentation. Reclassifications had no effect on prior year net income or stockholders’ equity. Comprehensive Income Comprehensive income (loss) consists of net income and other comprehensive (loss) income. Other comprehensive (loss) income includes unrealized gains and losses on securities available-for-sale which are also recognized as separate components of equity.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 New Accounting Pronouncements Accounting Standards Update (ASU) 2014-09, “Revenue from Contracts with Customers (Topic 606)”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was effective for the Company on January 1, 2018. The Company has completed its review of noninterest income revenue within the scope of the guidance and an assessment of its revenue contracts, and as a result, did not identify material changes related to the timing or amount of revenue recognition. Also, adoption of this standard is not expected to lead to additional disaggregation of revenue categories. On January 5, 2016, the FASB issued ASU 2016-01, “Financial Instruments — Overall: Recognition and Measurement of Financial Assets and Financial Liabilities” (the ASU). Under this ASU, the current GAAP model is changed in the areas of accounting for equity investments, financial liabilities under the fair value option, and the presentation and disclosure requirements for financial instruments. The ASU will be effective for public business entities in fiscal years beginning after December 15, 2017, including interim periods within those fiscal years. Adoption of this standard did not have a material effect on the Company’s operating results or financial condition. On February 25, 2016, the FASB completed its Leases project by issuing ASU No. 2016-02, “Leases (Topic 842).” The new guidance affects any organization that enters into a lease, or sublease, with some specified exemption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to be recognized on the balance sheet. The ASU will also require expanded disclosures. The ASU on leases will take effect for fiscal years beginning after December 15, 2018, and for interim periods within those fiscal years. The Company is currently reviewing its existing lease contracts and service contracts that may include embedded leases. On June 16, 2016, the FASB issued Accounting Standards Update No. 2016-13, “Financial Instruments — Credit Losses (Topic 326): Measurement of Credit Losses on Financial Instruments” (the ASU). This ASU replaces the incurred loss model with an expected loss model, referred to as “current expected credit loss” (CECL) model. It will significantly change estimates for credit losses related to financial assets measured at amortized cost, including loans receivable, held-to-maturity (HTM) debt securities and certain other contracts. This ASU will be effective for the Company in fiscal years beginning after December 15, 2019, including interim periods within those fiscal years. The Company is currently gathering data and building a roadmap for the implementation of this standard. In February 2018, the FASB issued ASU 2018-02, “Income statement — Reporting Comprehensive Income (Topic 220) Reclassification of Certain Tax Effects from Accumulated Other Comprehensive Income” which will allow a reclassification from accumulated other comprehensive income to retained earnings for stranded tax effects resulting from the Tax Cuts and Jobs Act. These amendments are effective for all entities for fiscal years beginning after December 15, 2018. For Interim periods within those fiscal years, early adoption of the amendment is permitted including public business entities for reporting periods for which financial statements have not yet been issued. The Company early adopted the ASU as of December 31, 2017 which resulted in the reclassification of stranded tax effects from accumulated other comprehensive loss to retained deficit totaling $222 reflected in the Consolidated Statement of Changes in Stockholders’ Equity. Subsequent Events The Bank has evaluated subsequent events for recognition and disclosure through the date of issuance.</t>
  </si>
  <si>
    <t>Investments, Debt and Equity Securities [Abstract]</t>
  </si>
  <si>
    <t>NOTE 2 — Securities Available-for-Sale Securities The amortized cost, gross unrealized gains and losses and estimated fair value of securities available-for-sale were as follows at December 31:
Amortized
Gross
Gross
Fair
2017
Mortgage-backed securities – agency $ 20,082 $ 12 $ (291 ) $ 19,803
Collateralized mortgage obligations (CMO’s) – agency 110,590 13 (1,648 ) 108,955
Total available-for-sale $ 130,672 $ 25 $ (1,939 ) $ 128,758
2016
Mortgage-backed securities – agency 16,417 12 (417 ) 16,012
Collateralized mortgage obligations (CMO’s) – agency 77,677 56 (1,100 ) 76,633
Total available-for-sale $ 94,094 $ 68 $ (1,517 ) $ 92,645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December 31, 2017
Amortized
Fair
Mortgage-backed securities – agency $ 20,082 $ 19,803
CMO’s – agency 110,590 108,955
Total $ 130,672 $ 128,758
Mortgage-backed securities included all residential pass-through certificates guaranteed by FHLMC, FNMA, or GNMA and the CMO’s are backed by government agency pass-through certificates. The 2017 and 2016 pass-through certificates are fixed rate instruments. CMO’s, by virtue of the underlying residential collateral or structure, are fixed rate current pay sequentials or planned amortization classes (PAC’s). When purchasing investment securities, the Company’s overall interest-rate risk profile is considered as well as the adequacy of expected returns relative to risks assumed, including prepayments. In continuously managing the investment securities portfolio, management occasionally sells investment securities in response to, or in anticipation of, changes in interest rates and spreads, actual or anticipated prepayments, liquidity needs and credit risk associated with a particular security. The proceeds from sales and calls of securities and the associated gains and losses are listed below:
2017
2016
2015
Proceeds $ — $ 4,068 $ —
Gross gains — 6 —
Gross losses — — — The tax provision related to these gains was $2 for 2016. At December 31, 2017, securities having a fair value of  $108,955 were pledged to the FHLB for borrowing capacity totaling $103,351. At December 31, 2016, securities having a fair value of  $76,633 were pledged to the FHLB for borrowing capacity totaling $72,837. At December 31, 2017 and 2016, the Company had no outstanding FHLB advances. At December 31, 2017, securities having a fair value of  $19,803 were pledged to the FRB of New York for borrowing capacity totaling $19,370. At December 31, 2016, securities having a fair value of  $16,012 were pledged to FRB of New York for borrowing capacity totaling $15,580. At December 31, 2017 and 2016, the Company had no outstanding FRB borrowings.
The following table provides the gross unrealized losses and fair value, aggregated by investment category and length of time the individual securities have been in a continuous unrealized loss position, as of December 31:
Less Than 12 Months
12 Months or Longer
Total
Fair
Gross
Fair
Gross
Fair
Gross
December 31, 2017
Mortgage-backed securities – agency $ 5,766 $ (26 ) $ 12,312 $ (265 ) $ 18,078 $ (291 )
CMO’s – agency 75,056 (685 ) 28,848 (963 ) 103,904 (1,648 )
Total temporarily impaired securities $ 80,822 $ (711 ) $ 41,160 $ (1,228 ) $ 121,982 $ (1,939 )
Less Than 12 Months
12 Months or Longer
Total
Fair
Gross
Fair
Gross
Fair
Gross
December 31, 2016
Mortgage-backed securities – agency $ 13,936 $ (417 ) $ — $ — $ 13,936 $ (417 )
CMO’s – agency 50,269 (859 ) 5,973 (241 ) 56,242 (1,100 )
Total temporarily impaired securities $ 64,205 $ (1,276 ) $ 5,973 $ (241 ) $ 70,178 $ (1,517 )
Management reviews the investment portfolio on a quarterly basis to determine the cause, magnitude and duration of declines in the fair value of each security. In estimating other-than-temporary impairment (OTTI), management considers many factors including: (1) the length of time and extent that fair value has been less than cost, (2) the financial condition and near term prospects of the issuer, (3) whether the market decline was affected by macroeconomic conditions, and (4) whether the Company has the intent to sell the security or more likely than not will be required to sell the security before its anticipated recovery.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The assessment of whether any other than temporary decline exists may involve a high degree of subjectivity and judgment and is based on the information available to management at a point in time. Management evaluates securities for OTTI at least on a quarterly basis, and more frequently when economic or market conditions warrant such an evaluation. At December 31, 2017, securities in unrealized loss positions were issuances from government sponsored entities. Due to the decline in fair value attributable to changes in interest rates and illiquidity, not credit quality and because the Company does not have the intent to sell the securities and it is likely that it will not be required to sell the securities before their anticipated recovery, the Company does not consider the securities to be other-than-temporarily impaired at December 31, 2017. No impairment charges were recorded in 2017, 2016 and 2015.</t>
  </si>
  <si>
    <t>Receivables [Abstract]</t>
  </si>
  <si>
    <t>NOTE 3 — Loans The composition of loans by class is summarized as follows at December 31:
2017
% of
2016
% of
1 – 4 family residential $ 51,556 15 % $ 49,597 18 %
Commercial 136,412 39 106,064 38
Multifamily 98,432 28 83,410 30
Commercial real estate 24,761 7 22,198 8
Construction 5,047 2 5,610 2
Consumer 31,881 9 10,571 4
Total Loans 348,089 100 % 277,450 100 %
Deferred costs and unearned premiums, net 889 1,128
Allowance for loan losses (4,264 ) (3,413 )
Net loans $ 344,714 $ 275,165
The following tables present the activity in the allowance for loan losses by class for the years ending December 31, 2017, 2016 and 2015:
1 – 4 Family
Commercial
Multifamily
Commercial
Construction
Consumer
Total
December 31, 2017
Allowance for loan losses:
Beginning balance $ 360 $ 1,934 $ 621 $ 238 $ 141 $ 119 $ 3,413
Provision (credit) for loan losses 22 352 92 28 (14 ) 425 905
Recoveries — — — — — — —
Loans charged-Off — (14 ) — — — (40 ) (54 )
Total ending allowance balance $ 382 $ 2,272 $ 713 $ 266 $ 127 $ 504 $ 4,264
December 31, 2016
Allowance for loan losses:
Beginning balance $ 213 $ 1,536 $ 533 $ 230 $ 134 $ 153 $ 2,799
Provision (credit) for loan losses 147 372 88 8 7 (27 ) 595
Recoveries — 26 — — — — 26
Loans charged-Off — — — — — (7 ) (7 )
Total ending allowance balance $ 360 $ 1,934 $ 621 $ 238 $ 141 $ 119 $ 3,413
December 31, 2015
Allowance for loan losses:
Beginning balance $ 162 $ 1,222 $ 528 $ 97 $ 27 $ 129 $ 2,165
Provision (credit) for loan losses 51 610 5 133 107 24 930
Recoveries — — — — — — —
Loans charged-Off — (296 ) — — — — (296 )
Total ending allowance balance $ 213 $ 1,536 $ 533 $ 230 $ 134 $ 153 $ 2,799
The following tables present the balance in the allowance for loan losses and the recorded investment in loans by class and based on impairment method as of December 31, 2017 and 2016:
1 – 4 Family
Commercial
Multifamily
Commercial
Construction
Consumer
Total
December 31, 2017
Allowance for loan losses:
Ending allowance Balance attributable to loans:
Individually evaluated for impairment $ — $ — $ — $ — $ — $ — $ —
Collectively evaluated for impairment 382 2,272 713 266 127 504 4,264
Total ending allowance balance $ 382 $ 2,272 $ 713 $ 266 $ 127 $ 504 $ 4,264
Loans:
Loans individually evaluated for impairment $ — $ — $ — $ — $ — $ — $ —
Loans collectively evaluated for impairment 51,556 136,412 98,432 24,761 5,047 31,881 348,089
Total ending loans balance $ 51,556 $ 136,412 $ 98,432 $ 24,761 $ 5,047 $ 31,881 $ 348,089
Recorded investment is not adjusted for accrued interest, unearned premiums or deferred costs due to immateriality.
1 – 4 Family
Commercial
Multifamily
Commercial
Construction
Consumer
Total
December 31, 2016
Allowance for loan losses:
Ending allowance Balance attributable to loans:
Individually evaluated for impairment $ — $ — $ — $ — $ — $ — $ —
Collectively evaluated for impairment 360 1,934 621 238 141 119 3,413
Total ending allowance balance $ 360 $ 1,934 $ 621 $ 238 $ 141 $ 119 $ 3,413
Loans:
Loans individually evaluated for impairment $ — $ — $ — $ — $ — $ — $ —
Loans collectively evaluated for impairment 49,597 106,064 83,410 22,198 5,610 10,571 277,450
Total ending loans balance $ 49,597 $ 106,064 $ 83,410 $ 22,198 $ 5,610 $ 10,571 $ 277,450
Non-Performing Loans Non-performing loans include loans 90 days past due and still accruing and non-accrual loans. At December 31, 2017 and 2016, none of the Company’s loans met these conditions. The following tables present the aging of the recorded investment in past due loans by class of loans as of December 31, 2017 and 2016:
30 – 59
60 – 89
Greater than
Total
Loans Not
Total
December 31, 2017
1 – 4 family residential $ — $ — $ — $ — $ 51,556 $ 51,556
Commercial — — — — 136,412 136,412
Multifamily — — — — 98,432 98,432
Commercial real estate — — — — 24,761 24,761
Construction — — — — 5,047 5,047
Consumer — — — — 31,881 31,881
Total $ — $ — $ — $ — $ 348,089 $ 348,089
30 – 59
60 – 89
Greater than
Total
Loans Not
Total
December 31, 2016
1 – 4 family residential $ 203 $ — $ — $ 203 $ 49,394 $ 49,597
Commercial — — — — 106,064 106,064
Multifamily — — — — 83,410 83,410
Commercial real estate — — — — 22,198 22,198
Construction — — — — 5,610 5,610
Consumer — — — — 10,571 10,571
Total $ 203 $ — $ — $ 203 $ 277,247 $ 277,450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whenever a credit is extended, renewed or modified, or when an observable event occurs indicating a potential decline in credit quality, and no less than annually for large balance loans. The Company uses the following definitions for risk ratings: Special Mention Substandard Doubtful Loans not meeting the criteria above that are analyzed individually as part of the above described process are considered to be pass rated loans. Based on the most recent analysis performed, the risk category of loans by class of loans is as follows:
Pass
Special Mention
Substandard
Doubtful
December 31, 2017
1 – 4 family residential $ 51,556 $ — $ — $ —
Commercial 126,577 9,835 — —
Multifamily 98,432 — — —
Commercial real estate 24,761 — — —
Construction 5,047 — — —
Consumer 31,881 — — —
Total $ 338,254 $ 9,835 $ — $ —
Pass
Special Mention
Substandard
Doubtful
December 31, 2016
1 – 4 family residential $ 49,597 $ — $ — $ —
Commercial 105,777 287 — —
Multifamily 83,410 — — —
Commercial real estate 22,198 — — —
Construction 5,610 — — —
Consumer 10,571 — — —
Total $ 277,163 $ 287 $ — $ —
The Company considers the performance of the loan portfolio and its impact on the allowance for loan losses. For residential and consumer loan classes, the Company evaluates credit quality based on the aging status of the loan, which was previously presented, and by payment activity. The Company has no loans identified as troubled debt restructurings at December 31, 2017 and 2016. Furthermore, there were no loan modifications during 2017, 2016 and 2015 that were troubled debt restructuring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Related Party Loans Loans to related parties include loans to directors, their related companies and executive officers of the Company. Loans to principal officers, directors, and their affiliates during 2017 were as follows:
Beginning balance $ 3,364
New advances 5,388
Repayments (2,364 )
Ending balance $ 6,388
Deposits from principal officers, directors, and their affiliates at year-end 2017 and 2016 were $2,125 and $4,944.</t>
  </si>
  <si>
    <t>Premises and Equipment</t>
  </si>
  <si>
    <t>Property, Plant and Equipment [Abstract]</t>
  </si>
  <si>
    <t>NOTE 4 — Premises and Equipment The following is a summary of premises and equipment at December 31:
2017
2016
Leasehold improvements $ 1,614 $ 1,575
Equipment 2,889 2,876
Construction in progress 12 —
4,515 4,451
Less: accumulated depreciation and amortization 1,969 1,684
Total premises and equipment, net $ 2,546 $ 2,767
Depreciation and amortization of premises and equipment, reflected as a component of occupancy and equipment, net in the statements of income, was $411, $166 and $237 for the periods ended December 31, 2017, 2016 and 2015, respectively.</t>
  </si>
  <si>
    <t>Deposits</t>
  </si>
  <si>
    <t>Deposits [Abstract]</t>
  </si>
  <si>
    <t>NOTE 5 — Deposits The contractual maturities of certificates of deposit at December 31, 2017, are as follows:
Total
2018 $ 23,981
2019 2,951
Total $ 26,932
Certificates of deposits greater than $250 were $1,008 as of December 31, 2017, and $751 at December 31, 2016.</t>
  </si>
  <si>
    <t>Debt Disclosure [Abstract]</t>
  </si>
  <si>
    <t>NOTE 6 — Borrowings The Company had a secured borrowing of  $278 and $371 as of December 31, 2017 and 2016, respectively, relating to certain loan participations sold by the Company that did not qualify for sales treatment. At December 31, 2017 and 2016, we had the ability to borrow a total of  $103.4 million and $72.8 million, respectively, from the Federal Home Loan Bank of New York. We also had an available line of credit with the Federal Reserve Bank of New York discount window of  $19.4 million and $15.6 million at December 31, 2017 and 2016, respectively. At December 31, 2017 and 2016, we also had lines of credit with two other financial institutions totaling $7.5 million. No amounts were outstanding on any of the aforementioned lines as of December 31, 2017 and 2016.</t>
  </si>
  <si>
    <t>Income Taxes</t>
  </si>
  <si>
    <t>Income Tax Disclosure [Abstract]</t>
  </si>
  <si>
    <t>NOTE 7 — Income Taxes The following summarizes components of income tax expense for the years ended December 31:
2017
2016
2015
Current
Federal expense $ 1,955 $ 147 $ 37
State and city expense 387 98 81
Total current tax expense 2,342 245 118
Deferred
Federal expense 444 1,474 641
State and city expense 604 47 (95 )
Total deferred tax expense 1,048 1,521 546
Tax
expense $ 3,390 $ 1,766 $ 664
The following is a reconciliation of the Company’s statutory federal income tax rate of 35% for 2017, and 34% for 2016 and 2015 to its effective tax rate at December 31:
2017
2016
2015
Federal tax expense at statutory rate $ 2,462 $ 1,560 $ 624
State and local income taxes, net of federal income taxes 200 97 (16 )
Incentive stock options 32 71 4
Change to deferred tax as a result of tax reform 683 — 16
Other 13 38 36
Net tax expense $ 3,390 $ 1,766 $ 664
The following summarizes the components of the Company’s deferred tax assets and deferred tax liabilities at December 31:
2017
2016
Deferred tax assets:
Net operating loss carry forwards $ 429 $ 1,136
Pre-opening costs 92 172
Stock options expense 130 308
Allowance for loan loss 1,044 1,208
Fixed assets 27 (31 )
Unrealized loss on securities available-for-sale 524 565
Other 145 145
Total deferred tax assets 2,391 3,503
Deferred tax liabilities:
Deferred rent (37 ) (43 )
Deferred loan fees (113 ) (352 )
Total deferred tax liabilities (150 ) (395 )
Net deferred tax assets $ 2,241 $ 3,108
The Company has New York state, and city net operating loss carryforwards of  $9,507, and $2,066, respectively, as of December 31, 2017. The net operating losses are available to reduce future taxable income and begin to expire in 2026. Realization of deferred tax assets is dependent upon the generation of future taxable income. A valuation allowance is provided when it is more likely than not that some portion of the deferred tax asset will not be realized. Based on its evaluation, the Company has determined that it is more likely than not that the deferred tax asset as of December 31, 2017 and 2016, will be realized. On December 22, 2017, H.R.1 commonly known as the Tax Cuts and Jobs Act was signed into law. Among other things, the act reduces our corporate federal tax rate from 35% to 21% effective January 1, 2018. As a result we are required to remeasure, through income tax expense, our deferred tax assets and liabilities using the enacted rates. The remeasurement of our net deferred tax asset resulted in additional income tax expense of  $683 for the year ended December 31, 2017. The Company does not have any unrecognized tax benefits at December 31, 2017 or 2016, and does not expect this to increase in the next twelve months. There were no interest and penalties recorded in the statements of operations for the years ended December 31, 2017, 2016 and 2015. The Company is subject to U.S. federal income tax as well as income tax of the state of New York and New York City. The Company is no longer subject to examination by taxing authorities for years before 2014.</t>
  </si>
  <si>
    <t>Employee Benefits</t>
  </si>
  <si>
    <t>Disclosure of Compensation Related Costs, Share-based Payments [Abstract]</t>
  </si>
  <si>
    <t>NOTE 8 — Employee Benefits 401(k) Plan A savings plan is maintained under section 401(k) of the Internal Revenue Code and covers substantially all current full-time employees. Newly hired employees can elect to participate in the savings plan after completing one month of service. In 2017, the Company matched funds at 1% for employee contributions resulting in total expenses of  $18 for 2017. The Company did not match funds in 2016 and 2015 and therefore had no expense during those years. Share Based Payment Plans The Company issues incentive and non-statutory stock options (“options”) to certain employees and directors pursuant to the 2007 Stock Option Plan. Options to purchase common stock are granted by the Compensation Committee of the Board of Directors. The plan allows for a maximum of 270,000 shares of common stock to be issued. As of December 31, 2017, 269,500 shares have been issued. The 2007 Stock Option Plan expired in May of 2017 and no new options can be granted from the plan. In 2011, the stockholders of the Company approved the Company’s 2011 Stock Compensation Plan. The plan allows for a maximum of 404,607 shares of common stock to be issued. In 2015, the stockholders of the Company approved an amendment to the Company’s 2011 Stock Compensation Plan to authorize an additional 350,000 shares for issuance under the plan. The Company has 4,062 shares available for issuance under the 2011 Stock Compensation Plan as of December 31, 2017. In 2017, the stockholders of the Company approved the Company’s 2017 Equity Incentive Plan. The plan allows for a maximum of 300,000 shares of common stock to be issued. No shares have been issued from the 2017 Equity Incentive Plan as of December 31, 2017. Under the stock option plans, options are granted with an exercise price equal to the fair value of the Company’s stock at the date of the grant. Options granted vest in five annual installments (20% per annum) and have ten year contractual terms. All options provide for accelerated vesting upon a change in control (as defined in the Plans). Stock options exercised result in the issuance of new shares. The fair value of each option award is estimated on the date of grant using a closed form option valuation (Black-Scholes) model that uses the assumptions noted in the table below. Expected volatilities are based on peer volatility. The Company uses peer data to estimate option exercise and post-vesting termination behavior. The expected term of options granted is based on peer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 fair value of options granted was determined using the following weighted-average assumptions as of grant date.
2016
2015
Risk-Free Interest Rate
1.44%
1.88%
Expected Term
84 months
84 months
Expected Stock Price Volatility
24.1%
19.9%
Dividend Yield
0.0%
0.0% The weighted average fair value of options granted was $3.61 and 3.27 in 2016 and 2015, respectively. There were no stock options granted during 2017. The following table presents a summary of the activity related to options as of December 31, 2017:
Options
Weighted
Weighted
December 31, 2017
Outstanding at beginning of year 1,024,045 $ 12.13
Granted — —
Exercised (132,120 ) 10.61
Forfeited (11,000 ) 11.36
Outstanding at year end 880,925 $ 12.36 7.15
Vested or expected to vest 880,925 $ 12.36 7.15
Exercisable at year end 356,468 $ 12.17 5.68
The Company recognized compensation expense related to options of  $554, $388, and $138 for the years ended December 31, 2017, 2016 and 2015, respectively. At December 31, 2017, unrecognized compensation cost related to non-vested options was approximately $1,631 and is expected to be recognized over a weighted average period of 3.17 years. The intrinsic value for outstanding and vested or expected to vest options was $6,497. The intrinsic value for exercisable options at December 31, 2017 was $2,700. The intrinsic value for options exercised during 2017 was $492. There were no options exercised in 2016 and 2015. The tax benefit for the 2017 options exercised was $329.</t>
  </si>
  <si>
    <t>Earnings per Common Share</t>
  </si>
  <si>
    <t>Earnings Per Share [Abstract]</t>
  </si>
  <si>
    <t>NOTE 9 — Earnings per Common Share The two-class method is used in the calculation of basic and diluted earnings per share. Under the two-class method, earnings available to common shareholders for the period are allocated between common shareholders and participating securities according to participation rights in undistributed earnings. The factors used in earnings per share computation follow:
2017
2016
2015
Basic
Net income available to common shareholders $ 3,644 $ 2,822 $ 1,172
Less: Earnings allocated to participating securities 23 62 40
Net income allocated to common shareholders 3,621 2,760 1,132
Weighted average common shares outstanding 6,163,549 4,958,655 4,460,098
Basic earnings per common share $ 0.59 $ 0.56 $ 0.25
Diluted
Net income allocated to common shareholders for basic earnings per share $ 3,621 $ 2,760 $ 1,132
Weighted average shares outstanding for basic earnings per common share 6,163,549 4,958,655 4,460,098
Add: Dilutive effects of assumed exercises of stock options 68,695 30,550 30,550
Average shares and dilutive potential common shares 6,232,244 4,989,205 4,490,648
Diluted earnings per common share $ 0.58 $ 0.55 $ 0.25 Stock options totaling 837,170 and 537,795 shares of common stock were not considered in computing diluted earnings per common share for 2016 and 2015 respectively, because they were anti-dilutive. There were no anti-dilutive shares in 2017.</t>
  </si>
  <si>
    <t>Commitments and Contingent Liabilities</t>
  </si>
  <si>
    <t>Commitments and Contingencies Disclosure [Abstract]</t>
  </si>
  <si>
    <t>NOTE 10 — Commitments and Contingent Liabilities Change-In-Control Arrangements Certain key executive officers have arrangements that provide for the payment of a multiple of base salary, should a change-in control, as defined, occur. These payments are limited under guidelines for deductibility pursuant to the Internal Revenue Code. Credit Related Commitments The Company provides the following types of off-balance sheet financial products to customers: Commitments to extend credit are agreements to lend to customers in accordance with contractual provisions. These commitments usually have fixed expiration dates or other termination clauses and may require the payment of a fee. Total commitments outstanding do not necessarily represent future cash flow requirements, since many commitments expire without being funded. Each customer’s creditworthiness is evaluated prior to issuing these commitments and may require the customer to pledge certain collateral (i.e., inventory, income-producing property) prior to the extension of credit. Fixed rate commitments are subject to interest rate risk based on changes in prevailing rates during the commitment period. The Company is subject to credit risk in the event that the commitments are drawn upon and the customer is unable to repay the obligation. Letters of credit are irrevocable commitments issued at the request of customers. They authorize the beneficiary to draw drafts for payment in accordance with the stated terms and conditions. Letters of credit substitute the Company’s creditworthiness for that of the customer and are issued for a fee commensurate with the risk. The Company can issue two types of letters of credit: Commercial (documentary) Letters of Credit and Standby Letters of Credit. Commercial Letters of Credit are commonly issued to finance the purchase of goods and are typically short term in nature. Standby Letters of Credit are issued to back financial or performance obligations of a Bank customer, and are typically issued for periods up to one year. Due to their long-term nature, standby letters of credit require adequate collateral in the form of cash or other liquid assets. In most instances, standby letters of credit expire without being drawn upon. The credit risk involved in issuing letters of credit is essentially the same as extending credit facilities to comparable customers. The Company had $3,630 and $1,316 of fixed rate commitments to extend credit at December 31, 2017 and 2016, respectively. The Company had $2,634 and $730 of variable rate commitments to extend credit at December 31, 2017 and 2016. As of December 31, 2017 and 2016, the Company had standby letters of credit totaling $551 and $1,259, respectively. Lease Commitments At December 31, 2017, the Company was obligated under several non-cancelable leases for certain premises and equipment. The minimum annual rental commitments, exclusive of taxes and other charges, under non-cancelable lease agreements for premises at December 31, 2017, are summarized as follows:
Minimum
2018 $ 506
2019 407
2020 409
2021 419
2022 429
Thereafter 1,793
Total lease commitments $ 3,963
These leases contain periodic escalation clauses and all expiring leases are evaluated for extensions at renewal. Rent expense for the years ended December 31, 2017 and 2016, amounted to $501 and $573, respectively. Litigation The Company and its subsidiary are subject to certain pending and threatened legal actions that arise out of the normal course of business. In the opinion of management at the present time, the resolution of any pending or threatened litigation will not have a material adverse effect on its consolidated financial statements.</t>
  </si>
  <si>
    <t>Fair Value Measurements</t>
  </si>
  <si>
    <t>Fair Value Disclosures [Abstract]</t>
  </si>
  <si>
    <t xml:space="preserve">NOTE 11 —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For available-for-sale securities where quoted prices are not available, fair values are calculated based on market prices of similar securities (Level 2). Assets and liabilities measured at fair value on a recurring basis are summarized below:
Fair Value Measurements Using
Quoted Prices
Significant
Significant
December 31, 2017
Assets
Available-for-sale securities
Mortgage-backed securities – agency $ — $ 19,803 $ —
CMO’s – agency — 108,955 —
Total $ — $ 128,758 $ —
December 31, 2016
Assets
Available-for-sale securities
Mortgage-backed securities – agency $ — $ 16,012 $ —
CMO’s – agency — 76,633 —
Total $ — $ 92,645 $ —
There were no transfers between Level 1 and Level 2 during the year. There were no assets measured on a non-recurring basis as of December 31, 2017 and 2016. Estimated Fair Value of Financial Instruments Fair value estimates are made at specific points in time and are based on existing on-and off-balance sheet financial instruments. Such estimates are generally subjective in nature and dependent upon a number of significant assumptions associated with each financial instrument or group of financial instruments, including estimates of discount rates, risks associated with specific financial instruments,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mpany’s entire holdings of a particular financial instrument, or the tax consequences of realizing gains or losses on the sale of financial instruments. The Company used the following method and assumptions in estimating the fair value of its financial instruments: Cash and Due from Banks and Interest Earning Deposits Securities Available-for-Sale Securities, Restricted Loans Accrued Interest Receivable and Payable Deposits Secured Borrowings Off-Balance-Sheet Liabilities The following table presents the carrying amounts and fair values of the Company’s financial instruments:
Carrying
Fair Value Measurement at
Total
(Level 1)
(Level 2)
(Level 3)
Financial Assets:
Cash and cash equivalents $ 43,077 $ 471 $ 42,606 $ — $ 43,077
Securities available-for-sale 128,758 — 128,758 — 128,758
Securities, restricted 2,183 N/A N/A N/A N/A
Loans, net of allowance 344,714 — — 345,540 345,540
Accrued interest receivable 2,836 — 300 2,536 2,836
Financial Liabilities:
Certificates of deposit 26,932 — 26,847 — 26,847
Demand and other deposits 421,562 421,562 — — 421,562
Secured borrowings 278 — 278 — 278
Accrued interest payable 6 — 6 — 6
Carrying
Fair Value Measurement at
Total
(Level 1)
(Level 2)
(Level 3)
Financial Assets:
Cash and cash equivalents $ 42,993 $ 437 $ 42,556 $ — $ 42,993
Securities available-for-sale 92,645 — 92,645 — 92,645
Securities, restricted 1,649 N/A N/A N/A N/A
Loans, net of allowance 275,165 — — 277,620 277,620
Accrued interest receivable 1,541 — 201 1,340 1,541
Financial Liabilities:
Certificates of deposit 23,955 — 23,930 — 23,930
Demand and other deposits 346,833 346,833 — — 346,833
Secured borrowings 371 — 371 — 371
Accrued interest payable 3 — 3 — 3 </t>
  </si>
  <si>
    <t>Capital</t>
  </si>
  <si>
    <t>Regulatory Capital Requirements [Abstract]</t>
  </si>
  <si>
    <t>NOTE 12 — Capital Bank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The final rules of implementing the Basel Committee on Banking Supervision’s capital guidelines for U.S. Banks (Basel III rules) became effective for the Company on January 1, 2015, with full compliance with all of the requirements being phased in over a multi-year schedule, and fully phased in by January 1, 2019. The net unrealized gain or loss on available for sale securities is not included in computing regulatory capital. Management believes as of December 31, 2017, the Bank met all capital adequacy requirements to which it i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growth and expansion, and capital restoration plans are required. As of December 31, 2017, the most recent notification from the Federal Deposit Insurance Corporation categorized the Bank as “well capitalized” under the regulatory framework for prompt corrective action. To be categorized as “well capitalized,” the Bank must maintain minimum total risk-based, Tier 1 risk-based and Tier 1 leverage ratios as set forth in the table below. Since that notification, there are no conditions or events that management believes have changed the institution’s category.
Actual
Required
For Capital (1)
To be Well
Amount
Ratio
Amount
Ratio
Amount
Ratio
Amount
Ratio
December 31, 2017
Total capital to risk weighted assets $ 68,079 18.47 % $ 29,483 8.00 % $ 34,090 9.25 % $ 36,854 10.00 %
Tier 1 (core) capital to risk weighted assets 63,814 17.32 22,112 6.00 26,719 7.25 29,483 8.00
Tier 1 (common) capital to risk weighted assets 63,814 17.32 16,584 4.50 21,191 5.75 23,955 6.50
Tier 1 (core) capital to adjusted total assets 63,814 12.82 19,906 4.00 19,906 4.00 24,883 5.00
December 31, 2016
Total capital to risk weighted assets $ 50,974 17.25 % $ 23,642 8.00 % $ 25,489 8.63 % $ 29,552 10.00 %
Tier 1 (core) capital to risk weighted assets 47,560 16.09 17,731 6.00 19,578 6.63 23,642 8.00
Tier 1 (common) capital to risk weighted assets 47,560 16.09 13,299 4.50 15,146 5.13 19,209 6.50
Tier 1 (core) capital to adjusted total assets 47,560 11.63 16,351 4.00 16,351 4.00 20,439 5.00
* BASEL III revised the capital adequacy requirements and the Prompt Corrective Action Framework effective January 1, 2015 for the Bank. (1) When fully phased in on January 1, 2019, the Basel Rules will require the Bank to maintain a 2.5% “capital conservation buffer” on top of the minimum risk-weighted asset ratios. The capital conservation buffer is designed to absorb losses during periods of economic stress. Banking institutions with a (i) Common Equity Tier 1 capital to risk-weighted assets, (ii) Tier 1 capital to risk-weighted assets or (iii) total capital to risk-weighted assets above the respective minimum but below the capital conservation buffer will face constraints on dividends, equity repurchases and discretionary bonus payments to executive officers based on the amount of the shortfall. The implementation of the capital conservation buffer began on January 1, 2016 at the 0.625% level and will increase by 0.625% on each subsequent January 1, until it reaches 2.5% on January 1, 2019. In December 2012, the Board of Directors of the Bank ratified maintaining Tier I Leverage Capital at least equal to 9%, Tier I Risk-Based Capital at least equal to 11% and Total Risk-Based Capital at least equal to 13%.</t>
  </si>
  <si>
    <t>Parent Company Only Condensed Financial Information</t>
  </si>
  <si>
    <t>Condensed Financial Information of Parent Company Only Disclosure [Abstract]</t>
  </si>
  <si>
    <t>NOTE 13 — Parent Company Only Condensed Financial Information Condensed financial information of Esquire Financial Holdings, Inc. follows:
At December 31,
2017
2016
ASSETS
Cash and cash equivalents $ 19,461 $ 4,473
Investment in banking subsidiary 62,940 47,085
Other assets 1,048 660
Total assets 83,449 52,218
LIABILITIES
Due to subsidiary — —
Other liabilities 66 32
Total liabilities 66 32
STOCKHOLDERS’ EQUITY
Preferred stock — 1
Common stock 73 50
Additional paid-in-capital 86,660 58,845
Retained deficit (1,960 ) (5,826 )
Other comprehensive loss (1,390 ) (884 )
Total stockholders’ equity $ 83,383 $ 52,186
Total liabilities and equity $ 83,449 $ 52,218
CONDENSED STATEMENTS OF INCOME AND COMPREHENSIVE INCOME
For the Years Ended December 31,
2017
2016
2015
Interest income $ — $ 100 $ —
Other expense 883 621 540
Loss before income tax and undistributed subsidiary income (883 ) (521 ) (540 )
Income tax benefit (388 ) (200 ) (213 )
Equity in undistributed subsidiary income 4,139 3,143 1,499
Net income $ 3,644 $ 2,822 $ 1,172
Comprehensive income $ 3,360 $ 2,372 $ 988
CONDENSED STATEMENTS OF CASH FLOWS
​ ​ ​
For the Years Ended December 31, ​
​ ​ ​
2017 ​ ​
2016 ​ ​
2015 ​
Cash flows from operating activities: ​ ​ ​ ​ ​ ​ ​ ​ ​ ​ ​ ​ ​ ​ ​ ​ ​ ​ ​
Net income ​ ​ ​ $ 3,644 ​ ​ ​ ​ $ 2,822 ​ ​ ​ ​ $ 1,172 ​ ​
Adjustments: ​ ​ ​ ​ ​ ​ ​ ​ ​ ​ ​ ​ ​ ​ ​ ​ ​ ​ ​
Stock options expense ​ ​ ​ ​ 554 ​ ​ ​ ​ ​ 388 ​ ​ ​ ​ ​ 138 ​ ​
Equity in undistributed subsidiary income ​ ​ ​ ​ (4,139 ) ​ ​ ​ ​ ​ (3,142 ) ​ ​ ​ ​ ​ (1,499 ) ​ ​
Change in other assets ​ ​ ​ ​ (388 ) ​ ​ ​ ​ ​ (200 ) ​ ​ ​ ​ ​ (213 ) ​ ​
Change in other liabilities ​ ​ ​ ​ 34 ​ ​ ​ ​ ​ (105 ) ​ ​ ​ ​ ​ (438 ) ​ ​
Net cash provided by (used in) operating activities ​ ​ ​ ​ (295 ) ​ ​ ​ ​ ​ (237 ) ​ ​ ​ ​ ​ (840 ) ​ ​
Cash flows from investing activities ​ ​ ​ ​ ​ ​ ​ ​ ​ ​ ​ ​ ​ ​ ​ ​ ​ ​ ​
Investments in subsidiaries ​ ​ ​ ​ (12,000 ) ​ ​ ​ ​ ​ (4,000 ) ​ ​ ​ ​ ​ (3,000 ) ​ ​
Other assets ​ ​ ​ ​ — ​ ​ ​ ​ ​ 1,250 ​ ​ ​ ​ ​ (1,250 ) ​ ​
Net cash used in investing activities ​ ​ ​ ​ (12,000 ) ​ ​ ​ ​ ​ (2,750 ) ​ ​ ​ ​ ​ (4,250 ) ​ ​
Cash flows from financing activities: ​ ​ ​ ​ ​ ​ ​ ​ ​ ​ ​ ​ ​ ​ ​ ​ ​ ​ ​
Exercise of stock options ​ ​ ​ ​ 942 ​ ​ ​ ​ ​ — ​ ​ ​ ​ ​ — ​ ​
Proceeds from the issuance of common stock ​ ​ ​ ​ 26,341 ​ ​ ​ ​ ​ 1 ​ ​ ​ ​ ​ 9,757 ​ ​
Net cash from financing activities ​ ​ ​ ​ 27,283 ​ ​ ​ ​ ​ 1 ​ ​ ​ ​ ​ 9,757 ​ ​
Net change in cash and cash equivalents ​ ​ ​ ​ 14,988 ​ ​ ​ ​ ​ (2,986 ) ​ ​ ​ ​ ​ 4,667 ​ ​
Beginning cash and cash equivalents ​ ​ ​ ​ 4,473 ​ ​ ​ ​ ​ 7,459 ​ ​ ​ ​ ​ 2,792 ​ ​
Ending cash and cash equivalents ​ ​ ​ $ 19,461 ​ ​ ​ ​ $ 4,473 ​ ​ ​ ​ $ 7,459 ​ ​
​</t>
  </si>
  <si>
    <t>Accumulated Other Comprehensive Loss</t>
  </si>
  <si>
    <t>NOTE 14 — Accumulated Other Comprehensive Loss The following is changes in accumulated other comprehensive loss by component, net of tax, for the years ending December 31, 2017 and 2016:
​ ​ ​
For the Years Ended December 31, ​
​ ​ ​
2017 ​ ​
2016 ​ ​
2015 ​
​ ​ ​
Unrealized Losses on ​
Beginning balance ​ ​ ​ $ (884 ) ​ ​ ​ ​ $ (434 ) ​ ​ ​ ​ $ (250 ) ​ ​
Other comprehensive loss before reclassifications ​ ​ ​ ​ (284 ) ​ ​ ​ ​ ​ (454 ) ​ ​ ​ ​ ​ (184 ) ​ ​
Amounts reclassified from accumulated other comprehensive income ​ ​ ​ ​ — ​ ​ ​ ​ ​ 4 ​ ​ ​ ​ ​ — ​ ​
Net current period other comprehensive loss ​ ​ ​ ​ (284 ) ​ ​ ​ ​ ​ (450 ) ​ ​ ​ ​ ​ (184 ) ​ ​
Reclassification due to adoption of ASU 2018-02 ​ ​ ​ ​ (222 ) ​ ​ ​ ​ ​ — ​ ​ ​ ​ ​ — ​ ​
Ending balance ​ ​ ​ $ (1,390 ) ​ ​ ​ ​ $ (884 ) ​ ​ ​ ​ $ (434 ) ​ ​
​
The following represents the reclassifications out of accumulated other comprehensive loss for the years ended December 31, 2017, and 2016:
Twelve months ended December 31,
Affected Line in the
2017
2016
2015
Realized gain on securities sales, AFS $ — $ 6 $ —
Net gains on securities available-for-sale
Income tax expense — (2 ) — Income tax expense
Total reclassifications, net of tax $ — $ 4 $ —</t>
  </si>
  <si>
    <t>Summary of Significant Accounting Policies (Policies)</t>
  </si>
  <si>
    <t>Common Stock Issuances</t>
  </si>
  <si>
    <t>Common Stock Issuances On June 30, 2017, we completed our initial public offering (“IPO”) and sold 1,800,000 shares of common stock. We received aggregate net proceeds of approximately $21,741, after deducting underwriting discount and other offering related expenses. On July 20, 2017 we sold 354,580 additional shares of common stock at the public offering price of $14.00 per share pursuant to the underwriter's over-allotment options. The net proceeds after deducting the underwriting discount and other offering related expenses were approximately $4,600. During 2015, the Company sold 823,460 shares of common stock through a private placement offering for total proceeds, net of offering costs, of  $9,800.</t>
  </si>
  <si>
    <t>Basis of Presentation and Use of Estimates</t>
  </si>
  <si>
    <t>Basis of Presentation and Use of Estimates The accounting and financial reporting policies are in conformity with U.S. generally accepted accounting principles (GAAP). The preparation of financial statements requires that management make estimates and assumptions that affect the reported amounts of assets and liabilities, the disclosure of contingent assets and liabilities at the date of the financial statements and the reported amounts of income and expenses during the reporting period. Such estimates are subject to change in the future as additional information becomes available or previously existing circumstances are modified. Actual results could differ from those estimates.</t>
  </si>
  <si>
    <t>Statement of Cash Flows</t>
  </si>
  <si>
    <t>Statement of Cash Flows For purposes of the accompanying statements of cash flows, cash and cash equivalents are defined as the amounts included in the consolidated statements of financial condition under the captions “Cash and cash equivalents”, with contractual maturities of less than 90 days. Net cash flows are reported for customer loan and deposit transactions.</t>
  </si>
  <si>
    <t>Securities All securities are classified as available-for-sale and carried at fair value. Unrealized gains and losses on these securities are reported, net of applicable taxes, as a separate component of accumulated other comprehensive income (loss), a component of stockholders’ equity. Interest income on securities, including amortization of premiums and accretion of discounts, is recognized using the level yield method without anticipating prepayments (except for mortgage-backed securities where prepayments are anticipated) over the lives of the individual securities. Realized gains and losses on sales of securities are computed using the specific identification method.</t>
  </si>
  <si>
    <t>Loans Loans that management has the intent and ability to hold for the foreseeable future until maturity or payoff are stated at the principal amount outstanding, net of deferred loan fees and costs for originated loans and net of unamortized premiums or discounts for purchased loans. Interest income is recognized using the level yield method. Net deferred loan fees, origination costs, unamortized premiums or discounts are recognized in interest income over the loan term as a yield adjustment.</t>
  </si>
  <si>
    <t>Non-Accrual</t>
  </si>
  <si>
    <t>Non-Accrual Interest income on mortgage and commercial loans is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Provision and Allowance for Loan Losses</t>
  </si>
  <si>
    <t>Provision and Allowance for Loan Losses The allowance for loan losses is a valuation allowance for probable incurred credit losses. The allowance for loan losses is increased by provisions for loan losses charged to income. Losses are charged to the allowance when all or a portion of a loan is deemed to be uncollectible. Subsequent recoveries of loans previously charged off are credited to the allowance for loan losses when realized.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except for consumer loans are individually evaluated for impairment. If a loan is impaired, a portion of the allowance is allocated as a specific allowance. The measurement of an impaired loan is based on (i) the present value of expected future cash flows discounted at the loan’s effective interest rate, (ii) the loan’s observable market price or (iii) the fair value of the collateral if the loan is collateral dependent. Loans for which the terms have been modified resulting in a concession, and for which the borrower is experiencing financial difficulties, are considered troubled debt restructurings and classified as impaired.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is based on historical loss experience adjusted for current factors. The historical loss experience is determined by portfolio segment and is based on the actual loss history experienced by the Company.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Management has identified the following loan segments: Commercial Real Estate, Multifamily, Construction, Commercial, 1 – 4 Family Residential and Consumer. The risks associated with a concentration in real estate loans include potential losses from fluctuating values of land and improved properties. Commercial Real Estate and Multifamily loans are expected to be repaid from the cash flow of the underlying property so the collective amount of rents must be sufficient to cover all operating expenses, property management and maintenance, taxes and debt service. Increases in vacancy rates, interest rates or other changes in general economic conditions can all have an impact on the borrower and their ability to repay the loan. Construction loans are considered riskier than commercial financing on improved and established commercial real estate. The risk of potential loss increases if the original cost estimates or time to complete are significantly off. The remainder of the loan portfolio is comprised of commercial and consumer loans. The primary risks associated with the commercial loans is the cash flow of the business, the experience and quality of the borrowers’ management, the business climate, and the impact of economic factors. The primary risks associated with 1 – 4 Family Residential and Consumer loans relate to the borrower, such as the risk of a borrower’s unemployment as a result of deteriorating economic conditions or the amount and nature of a borrower’s other existing indebtedness, and the value of the collateral securing the loan if the Bank must take possession of the collateral .</t>
  </si>
  <si>
    <t>Premises and Equipment Premises and equipment, including leasehold improvements, are stated at cost, net of accumulated depreciation and amortization. Equipment, which includes furniture and fixtures, are depreciated over the assets’ estimated useful lives using the straight-line method (three to ten years). Amortization of leasehold improvements is recognized on a straight-line basis over the lesser of the expected lease term or the estimated useful life of the asset. Costs incurred to improve or extend the life of existing assets are capitalized. Repairs and maintenance are charged to expense.</t>
  </si>
  <si>
    <t>Federal Home Loan Bank (FHLB) Stock</t>
  </si>
  <si>
    <t>Federal Home Loan Bank (FHLB) Stock The Bank is a member of the FHLB system. Members are required to own a certain amount of stock based on the level of mortgage related assets, borrowings and other factors. FHLB stock is carried at cost, classified as a restricted security and periodically evaluated for impairment based on the ultimate recovery of par value. Dividends are reported as interest income.</t>
  </si>
  <si>
    <t>Federal Reserve Bank (FRB) Stock</t>
  </si>
  <si>
    <t>Federal Reserve Bank (FRB) Stock The Bank is a member of its regional FRB. FRB stock is carried at cost, classified as a restricted security, and periodically evaluated for impairment based on ultimate recovery of par value. Dividends are reported as interest income.</t>
  </si>
  <si>
    <t>Loan Commitments and Related Financial Instruments</t>
  </si>
  <si>
    <t>Loan Commitments and Related Financial Instruments Financial instruments include off balance sheet credit instruments, such as commitments to make loans and commercial letters of credit, are issued to meet customer financing needs. The face amount for these items represents the exposure to loss, before considering customer collateral or ability to repay. Such financial instruments are recorded when they are funded.</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Income Taxes Income taxes are provid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 The effect on deferred taxes of a change in tax rates is recognized in income in the period the change occurs. Deferred tax assets are reduced, through a valuation allowance, if necessary, by the amount of such benefits that are not expected to be realized based on current available evidenc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si>
  <si>
    <t>Earnings per Common Share Basic earnings per common share is net earnings allocated to common stock divided by the weighted average number of common shares outstanding during the period. Any outstanding preferred shares are considered participating securities for computation of basic earnings per common share. Diluted earnings per common share include the dilutive effect of additional potential common shares issuable under stock options.</t>
  </si>
  <si>
    <t>Share-Based Payment</t>
  </si>
  <si>
    <t>Share-Based Payment Share based payment guidance requires the Company to recognize the grant-date fair value of stock options and other equity-based compensation issued to employees and non-employees in the statements of income. A Black-Scholes model is utilized to estimate the fair value of stock options. Compensation cost for stock options are recognized as non-interest expense in the statement of income on a straight-line basis over the vesting period of each stock option grant. Compensation cost for stock options includes the impact of an estimated forfeiture rate. At December 31, 2017, no stock options had vesting conditions linked to the performance of the Company or market conditions.</t>
  </si>
  <si>
    <t xml:space="preserve">Preferred Stock In December of 2014, an investor executed the purchase of 157,985 shares of 0.00% Series B Non-Voting Preferred Shares at a price of  $12.50 per share for proceeds, net of offering costs, of approximately $1,800. The preferred stock does not have a maturity date and is not convertible by the holder, but is convertible on a one for one basis into shares of common stock by us under certain circumstances. In addition, the preferred stock does not have a liquidation preference. Preferred shares have equal rights to receive dividends when dividends are declared on common stock, and thus are considered participating securities. In June of 2016, the Company and the preferred shareholder agreed to perform an exchange of 91,000 shares of 0.00% of Series B non-voting preferred shares for 91,000 voting common shares, par value $0.01. In July of 2017, the Company and the preferred shareholder agreed to perform an exchange of 66,985 shares of 0.00% of Series B non-voting preferred shares for 66,985 voting common shares, par value $0.01. As of December 31, 2017, there are no preferred shares outstanding. </t>
  </si>
  <si>
    <t>Dividend Restriction</t>
  </si>
  <si>
    <t>Dividend Restriction Banking regulations require maintaining certain capital levels and may limit the dividends paid by the bank to the holding company or by the holding company to shareholders.</t>
  </si>
  <si>
    <t>Segment Reporting</t>
  </si>
  <si>
    <t>Segment Reporting The Company’s operations are exclusively in the financial services industry and include the provision of traditional banking services. Management evaluates the performance of the Company based on only one business segment, that of community banking. In the opinion of management, the Company does not have any other reportable segments as defined by Accounting Standards Codification (ASC) Topic 280, “Disclosure about Segments of an Enterprise and Related Information”.</t>
  </si>
  <si>
    <t>Restrictions on Cash</t>
  </si>
  <si>
    <t>Restrictions on Cash Cash on hand or on deposit with the FRB was required to meet regulatory reserve and clearing requirements.</t>
  </si>
  <si>
    <t>Reclassifications</t>
  </si>
  <si>
    <t>Reclassifications Some items in the prior year financial statements were reclassified to conform to the current presentation. Reclassifications had no effect on prior year net income or stockholders’ equity.</t>
  </si>
  <si>
    <t>Comprehensive Income</t>
  </si>
  <si>
    <t>Comprehensive Income Comprehensive income (loss) consists of net income and other comprehensive (loss) income. Other comprehensive (loss) income includes unrealized gains and losses on securities available-for-sale which are also recognized as separate components of equity.</t>
  </si>
  <si>
    <t>Fair Value of Financial Instruments</t>
  </si>
  <si>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t>
  </si>
  <si>
    <t>New Accounting Pronouncements</t>
  </si>
  <si>
    <t>New Accounting Pronouncements Accounting Standards Update (ASU) 2014-09, “Revenue from Contracts with Customers (Topic 606)”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was effective for the Company on January 1, 2018. The Company has completed its review of noninterest income revenue within the scope of the guidance and an assessment of its revenue contracts, and as a result, did not identify material changes related to the timing or amount of revenue recognition. Also, adoption of this standard is not expected to lead to additional disaggregation of revenue categories. On January 5, 2016, the FASB issued ASU 2016-01, “Financial Instruments — Overall: Recognition and Measurement of Financial Assets and Financial Liabilities” (the ASU). Under this ASU, the current GAAP model is changed in the areas of accounting for equity investments, financial liabilities under the fair value option, and the presentation and disclosure requirements for financial instruments. The ASU will be effective for public business entities in fiscal years beginning after December 15, 2017, including interim periods within those fiscal years. Adoption of this standard did not have a material effect on the Company’s operating results or financial condition. On February 25, 2016, the FASB completed its Leases project by issuing ASU No. 2016-02, “Leases (Topic 842).” The new guidance affects any organization that enters into a lease, or sublease, with some specified exemption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to be recognized on the balance sheet. The ASU will also require expanded disclosures. The ASU on leases will take effect for fiscal years beginning after December 15, 2018, and for interim periods within those fiscal years. The Company is currently reviewing its existing lease contracts and service contracts that may include embedded leases. On June 16, 2016, the FASB issued Accounting Standards Update No. 2016-13, “Financial Instruments — Credit Losses (Topic 326): Measurement of Credit Losses on Financial Instruments” (the ASU). This ASU replaces the incurred loss model with an expected loss model, referred to as “current expected credit loss” (CECL) model. It will significantly change estimates for credit losses related to financial assets measured at amortized cost, including loans receivable, held-to-maturity (HTM) debt securities and certain other contracts. This ASU will be effective for the Company in fiscal years beginning after December 15, 2019, including interim periods within those fiscal years. The Company is currently gathering data and building a roadmap for the implementation of this standard. In February 2018, the FASB issued ASU 2018-02, “Income statement — Reporting Comprehensive Income (Topic 220) Reclassification of Certain Tax
Effects from Accumulated Other Comprehensive Income” which will allow a reclassification from accumulated other comprehensive income to retained earnings for stranded tax effects resulting from the Tax Cuts and Jobs Act. These amendments are effective for all entities for fiscal years beginning after December 15, 2018. For Interim periods within those fiscal years, early adoption of the amendment is permitted including public business entities for reporting periods for which financial statements have not yet been issued. The Company early adopted the ASU as of December 31, 2017 which resulted in the reclassification of stranded tax effects from accumulated other comprehensive loss to retained deficit totaling $222 reflected in the Consolidated Statement of Changes in Stockholders’ Equity.</t>
  </si>
  <si>
    <t>Subsequent Events</t>
  </si>
  <si>
    <t>Subsequent Events The Bank has evaluated subsequent events for recognition and disclosure through the date of issuance.</t>
  </si>
  <si>
    <t>Securities (Tables)</t>
  </si>
  <si>
    <t>Schedule of amortized cost, gross unrealized gains and losses and estimated fair value of securities available-for-sale</t>
  </si>
  <si>
    <t>Amortized
Gross
Gross
Fair
2017
Mortgage-backed securities – agency $ 20,082 $ 12 $ (291 ) $ 19,803
Collateralized mortgage obligations (CMO’s) – agency 110,590 13 (1,648 ) 108,955
Total available-for-sale $ 130,672 $ 25 $ (1,939 ) $ 128,758
2016
Mortgage-backed securities – agency 16,417 12 (417 ) 16,012
Collateralized mortgage obligations (CMO’s) – agency 77,677 56 (1,100 ) 76,633
Total available-for-sale $ 94,094 $ 68 $ (1,517 ) $ 92,645</t>
  </si>
  <si>
    <t>Schedule of amortized cost and fair value of debt securities by contractual maturity</t>
  </si>
  <si>
    <t>December 31, 2017
Amortized
Fair
Mortgage-backed securities – agency $ 20,082 $ 19,803
CMO’s – agency 110,590 108,955
Total $ 130,672 $ 128,758</t>
  </si>
  <si>
    <t>Schedule of proceeds from sales and calls of securities and the associated gains and losses</t>
  </si>
  <si>
    <t>2017
2016
2015
Proceeds $ — $ 4,068 $ —
Gross gains — 6 —
Gross losses — — —</t>
  </si>
  <si>
    <t>Schedule of gross unrealized losses and fair value, securities in continuous unrealized loss position</t>
  </si>
  <si>
    <t>Less Than 12 Months
12 Months or Longer
Total
Fair
Gross
Fair
Gross
Fair
Gross
December 31, 2017
Mortgage-backed securities – agency $ 5,766 $ (26 ) $ 12,312 $ (265 ) $ 18,078 $ (291 )
CMO’s – agency 75,056 (685 ) 28,848 (963 ) 103,904 (1,648 )
Total temporarily impaired securities $ 80,822 $ (711 ) $ 41,160 $ (1,228 ) $ 121,982 $ (1,939 )
Less Than 12 Months
12 Months or Longer
Total
Fair
Gross
Fair
Gross
Fair
Gross
December 31, 2016
Mortgage-backed securities – agency $ 13,936 $ (417 ) $ — $ — $ 13,936 $ (417 )
CMO’s – agency 50,269 (859 ) 5,973 (241 ) 56,242 (1,100 )
Total temporarily impaired securities $ 64,205 $ (1,276 ) $ 5,973 $ (241 ) $ 70,178 $ (1,517 )</t>
  </si>
  <si>
    <t>Loans (Tables)</t>
  </si>
  <si>
    <t>Schedule of composition of loans</t>
  </si>
  <si>
    <t>2017
% of
2016
% of
1 – 4 family residential $ 51,556 15 % $ 49,597 18 %
Commercial 136,412 39 106,064 38
Multifamily 98,432 28 83,410 30
Commercial real estate 24,761 7 22,198 8
Construction 5,047 2 5,610 2
Consumer 31,881 9 10,571 4
Total Loans 348,089 100 % 277,450 100 %
Deferred costs and unearned premiums, net 889 1,128
Allowance for loan losses (4,264 ) (3,413 )
Net loans $ 344,714 $ 275,165</t>
  </si>
  <si>
    <t>Schedule of activity in allowance for loan losses</t>
  </si>
  <si>
    <t>1 – 4 Family
Commercial
Multifamily
Commercial
Construction
Consumer
Total
December 31, 2017
Allowance for loan losses:
Beginning balance $ 360 $ 1,934 $ 621 $ 238 $ 141 $ 119 $ 3,413
Provision (credit) for loan losses 22 352 92 28 (14 ) 425 905
Recoveries — — — — — — —
Loans charged-Off — (14 ) — — — (40 ) (54 )
Total ending allowance balance $ 382 $ 2,272 $ 713 $ 266 $ 127 $ 504 $ 4,264
December 31, 2016
Allowance for loan losses:
Beginning balance $ 213 $ 1,536 $ 533 $ 230 $ 134 $ 153 $ 2,799
Provision (credit) for loan losses 147 372 88 8 7 (27 ) 595
Recoveries — 26 — — — — 26
Loans charged-Off — — — — — (7 ) (7 )
Total ending allowance balance $ 360 $ 1,934 $ 621 $ 238 $ 141 $ 119 $ 3,413
December 31, 2015
Allowance for loan losses:
Beginning balance $ 162 $ 1,222 $ 528 $ 97 $ 27 $ 129 $ 2,165
Provision (credit) for loan losses 51 610 5 133 107 24 930
Recoveries — — — — — — —
Loans charged-Off — (296 ) — — — — (296 )
Total ending allowance balance $ 213 $ 1,536 $ 533 $ 230 $ 134 $ 153 $ 2,799
1 – 4 Family
Commercial
Multifamily
Commercial
Construction
Consumer
Total
December 31, 2017
Allowance for loan losses:
Ending allowance Balance attributable to loans:
Individually evaluated for impairment $ — $ — $ — $ — $ — $ — $ —
Collectively evaluated for impairment 382 2,272 713 266 127 504 4,264
Total ending allowance balance $ 382 $ 2,272 $ 713 $ 266 $ 127 $ 504 $ 4,264
Loans:
Loans individually evaluated for impairment $ — $ — $ — $ — $ — $ — $ —
Loans collectively evaluated for impairment 51,556 136,412 98,432 24,761 5,047 31,881 348,089
Total ending loans balance $ 51,556 $ 136,412 $ 98,432 $ 24,761 $ 5,047 $ 31,881 $ 348,089
1 – 4 Family
Commercial
Multifamily
Commercial
Construction
Consumer
Total
December 31, 2016
Allowance for loan losses:
Ending allowance Balance attributable to loans:
Individually evaluated for impairment $ — $ — $ — $ — $ — $ — $ —
Collectively evaluated for impairment 360 1,934 621 238 141 119 3,413
Total ending allowance balance $ 360 $ 1,934 $ 621 $ 238 $ 141 $ 119 $ 3,413
Loans:
Loans individually evaluated for impairment $ — $ — $ — $ — $ — $ — $ —
Loans collectively evaluated for impairment 49,597 106,064 83,410 22,198 5,610 10,571 277,450
Total ending loans balance $ 49,597 $ 106,064 $ 83,410 $ 22,198 $ 5,610 $ 10,571 $ 277,450</t>
  </si>
  <si>
    <t>Schedule of aging of recorded investment in past due loans</t>
  </si>
  <si>
    <t>30 – 59
60 – 89
Greater than
Total
Loans Not
Total
December 31, 2017
1 – 4 family residential $ — $ — $ — $ — $ 51,556 $ 51,556
Commercial — — — — 136,412 136,412
Multifamily — — — — 98,432 98,432
Commercial real estate — — — — 24,761 24,761
Construction — — — — 5,047 5,047
Consumer — — — — 31,881 31,881
Total $ — $ — $ — $ — $ 348,089 $ 348,089
30 – 59
60 – 89
Greater than
Total
Loans Not
Total
December 31, 2016
1 – 4 family residential $ 203 $ — $ — $ 203 $ 49,394 $ 49,597
Commercial — — — — 106,064 106,064
Multifamily — — — — 83,410 83,410
Commercial real estate — — — — 22,198 22,198
Construction — — — — 5,610 5,610
Consumer — — — — 10,571 10,571
Total $ 203 $ — $ — $ 203 $ 277,247 $ 277,450</t>
  </si>
  <si>
    <t>Schedule of risk category of loans</t>
  </si>
  <si>
    <t>Pass
Special Mention
Substandard
Doubtful
December 31, 2017
1 – 4 family residential $ 51,556 $ — $ — $ —
Commercial 126,577 9,835 — —
Multifamily 98,432 — — —
Commercial real estate 24,761 — — —
Construction 5,047 — — —
Consumer 31,881 — — —
Total $ 338,254 $ 9,835 $ — $ —
Pass
Special Mention
Substandard
Doubtful
December 31, 2016
1 – 4 family residential $ 49,597 $ — $ — $ —
Commercial 105,777 287 — —
Multifamily 83,410 — — —
Commercial real estate 22,198 — — —
Construction 5,610 — — —
Consumer 10,571 — — —
Total $ 277,163 $ 287 $ — $ —</t>
  </si>
  <si>
    <t>Schedule of related parties include loans to directors, their related companies and executive officers</t>
  </si>
  <si>
    <t>Beginning balance $ 3,364
New advances 5,388
Repayments (2,364 )
Ending balance $ 6,388</t>
  </si>
  <si>
    <t>Premises and Equipment (Tables)</t>
  </si>
  <si>
    <t>Schedule of premises and equipment</t>
  </si>
  <si>
    <t>2017
2016
Leasehold improvements $ 1,614 $ 1,575
Equipment 2,889 2,876
Construction in progress 12 —
4,515 4,451
Less: accumulated depreciation and amortization 1,969 1,684
Total premises and equipment, net $ 2,546 $ 2,767</t>
  </si>
  <si>
    <t>Deposits (Tables)</t>
  </si>
  <si>
    <t>Schedule of maturities of certificates of deposit</t>
  </si>
  <si>
    <t>Total
2018 $ 23,981
2019 2,951
Total $ 26,932</t>
  </si>
  <si>
    <t>Income Taxes (Tables)</t>
  </si>
  <si>
    <t>Schedule of components of income tax expense</t>
  </si>
  <si>
    <t>2017
2016
2015
Current
Federal expense $ 1,955 $ 147 $ 37
State and city expense 387 98 81
Total current tax expense 2,342 245 118
Deferred
Federal expense 444 1,474 641
State and city expense 604 47 (95 )
Total deferred tax expense 1,048 1,521 546
Tax expense $ 3,390 $ 1,766 $ 664</t>
  </si>
  <si>
    <t>Schedule of reconciliation statutory federal income tax rate</t>
  </si>
  <si>
    <t>2017
2016
2015
Federal tax expense at statutory rate $ 2,462 $ 1,560 $ 624
State and local income taxes, net of federal income taxes 200 97 (16 )
Incentive stock options 32 71 4
Change to deferred tax as a result of tax reform 683 — 16
Other 13 38 36
Net tax expense $ 3,390 $ 1,766 $ 664</t>
  </si>
  <si>
    <t>Schedule of deferred tax assets and deferred tax liabilities</t>
  </si>
  <si>
    <t>2017
2016
Deferred tax assets:
Net operating loss carry forwards $ 429 $ 1,136
Pre-opening costs 92 172
Stock options expense 130 308
Allowance for loan loss 1,044 1,208
Fixed assets 27 (31 )
Unrealized loss on securities available-for-sale 524 565
Other 145 145
Total deferred tax assets 2,391 3,503
Deferred tax liabilities:
Deferred rent (37 ) (43 )
Deferred loan fees (113 ) (352 )
Total deferred tax liabilities (150 ) (395 )
Net deferred tax assets $ 2,241 $ 3,108</t>
  </si>
  <si>
    <t>Employee Benefits (Tables)</t>
  </si>
  <si>
    <t>Schedule of fair value of options granted weighted-average assumptions as of grant date</t>
  </si>
  <si>
    <t xml:space="preserve">2016
2015
Risk-Free Interest Rate
1.44%
1.88%
Expected Term
84 months
84 months
Expected Stock Price Volatility
24.1%
19.9%
Dividend Yield
0.0%
0.0% </t>
  </si>
  <si>
    <t>Schedule of activity related to options</t>
  </si>
  <si>
    <t>Options
Weighted
Weighted
December 31, 2017
Outstanding at beginning of year 1,024,045 $ 12.13
Granted — —
Exercised (132,120 ) 10.61
Forfeited (11,000 ) 11.36
Outstanding at year end 880,925 $ 12.36 7.15
Vested or expected to vest 880,925 $ 12.36 7.15
Exercisable at year end 356,468 $ 12.17 5.68</t>
  </si>
  <si>
    <t>Earnings per Common Share (Tables)</t>
  </si>
  <si>
    <t>Schedule of earnings per share</t>
  </si>
  <si>
    <t xml:space="preserve">2017
2016
2015
Basic
Net income available to common shareholders $ 3,644 $ 2,822 $ 1,172
Less: Earnings allocated to participating securities 23 62 40
Net income allocated to common shareholders 3,621 2,760 1,132
Weighted average common shares outstanding 6,163,549 4,958,655 4,460,098
Basic earnings per common share $ 0.59 $ 0.56 $ 0.25
Diluted
Net income allocated to common shareholders for basic earnings per share $ 3,621 $ 2,760 $ 1,132
Weighted average shares outstanding for basic earnings per common share 6,163,549 4,958,655 4,460,098
Add: Dilutive effects of assumed exercises of stock options 68,695 30,550 30,550
Average shares and dilutive potential common shares 6,232,244 4,989,205 4,490,648
Diluted earnings per common share $ 0.58 $ 0.55 $ 0.25 </t>
  </si>
  <si>
    <t>Commitments and Contingent Liabilities (Tables)</t>
  </si>
  <si>
    <t>Schedule of non-cancelable lease agreements for premises</t>
  </si>
  <si>
    <t>Minimum
2018 $ 506
2019 407
2020 409
2021 419
2022 429
Thereafter 1,793
Total lease commitments $ 3,963</t>
  </si>
  <si>
    <t>Fair Value Measurements (Tables)</t>
  </si>
  <si>
    <t>Schedule of assets and liabilities measured at fair value on a recurring basis</t>
  </si>
  <si>
    <t>Fair Value Measurements Using
Quoted Prices
Significant
Significant
December 31, 2017
Assets
Available-for-sale securities
Mortgage-backed securities – agency $ — $ 19,803 $ —
CMO’s – agency — 108,955 —
Total $ — $ 128,758 $ —
December 31, 2016
Assets
Available-for-sale securities
Mortgage-backed securities – agency $ — $ 16,012 $ —
CMO’s – agency — 76,633 —
Total $ — $ 92,645 $ —</t>
  </si>
  <si>
    <t>Schedule of carrying amounts and fair values of financial instruments</t>
  </si>
  <si>
    <t xml:space="preserve">Carrying
Fair Value Measurement at
Total
(Level 1)
(Level 2)
(Level 3)
Financial Assets:
Cash and cash equivalents $ 43,077 $ 471 $ 42,606 $ — $ 43,077
Securities available-for-sale 128,758 — 128,758 — 128,758
Securities, restricted 2,183 N/A N/A N/A N/A
Loans, net of allowance 344,714 — — 345,540 345,540
Accrued interest receivable 2,836 — 300 2,536 2,836
Financial Liabilities:
Certificates of deposit 26,932 — 26,847 — 26,847
Demand and other deposits 421,562 421,562 — — 421,562
Secured borrowings 278 — 278 — 278
Accrued interest payable 6 — 6 — 6
Carrying
Fair Value Measurement at
Total
(Level 1)
(Level 2)
(Level 3)
Financial Assets:
Cash and cash equivalents $ 42,993 $ 437 $ 42,556 $ — $ 42,993
Securities available-for-sale 92,645 — 92,645 — 92,645
Securities, restricted 1,649 N/A N/A N/A N/A
Loans, net of allowance 275,165 — — 277,620 277,620
Accrued interest receivable 1,541 — 201 1,340 1,541
Financial Liabilities:
Certificates of deposit 23,955 — 23,930 — 23,930
Demand and other deposits 346,833 346,833 — — 346,833
Secured borrowings 371 — 371 — 371
Accrued interest payable 3 — 3 — 3 </t>
  </si>
  <si>
    <t>Capital (Tables)</t>
  </si>
  <si>
    <t>Regulatory Matters Disclosure [Abstract]</t>
  </si>
  <si>
    <t>Schedule of minimum total risk-based, Tier 1 risk-based and Tier 1 leverage ratios</t>
  </si>
  <si>
    <t>Actual
Required
For Capital (1)
To be Well
Amount
Ratio
Amount
Ratio
Amount
Ratio
Amount
Ratio
December 31, 2017
Total capital to risk weighted assets $ 68,079 18.47 % $ 29,483 8.00 % $ 34,090 9.25 % $ 36,854 10.00 %
Tier 1 (core) capital to risk weighted assets 63,814 17.32 22,112 6.00 26,719 7.25 29,483 8.00
Tier 1 (common) capital to risk weighted assets 63,814 17.32 16,584 4.50 21,191 5.75 23,955 6.50
Tier 1 (core) capital to adjusted total assets 63,814 12.82 19,906 4.00 19,906 4.00 24,883 5.00
December 31, 2016
Total capital to risk weighted assets $ 50,974 17.25 % $ 23,642 8.00 % $ 25,489 8.63 % $ 29,552 10.00 %
Tier 1 (core) capital to risk weighted assets 47,560 16.09 17,731 6.00 19,578 6.63 23,642 8.00
Tier 1 (common) capital to risk weighted assets 47,560 16.09 13,299 4.50 15,146 5.13 19,209 6.50
Tier 1 (core) capital to adjusted total assets 47,560 11.63 16,351 4.00 16,351 4.00 20,439 5.00
* BASEL III revised the capital adequacy requirements and the Prompt Corrective Action Framework effective January 1, 2015 for the Bank. (1) When fully phased in on January 1, 2019, the Basel Rules will require the Bank to maintain a 2.5% “capital conservation buffer” on top of the minimum risk-weighted asset ratios. The capital conservation buffer is designed to absorb losses during periods of economic stress. Banking institutions with a (i) Common Equity Tier 1 capital to risk-weighted assets, (ii) Tier 1 capital to risk-weighted assets or (iii) total capital to risk-weighted assets above the respective minimum but below the capital conservation buffer will face constraints on dividends, equity repurchases and discretionary bonus payments to executive officers based on the amount of the shortfall. The implementation of the capital conservation buffer began on January 1, 2016 at the 0.625% level and will increase by 0.625% on each subsequent January 1, until it reaches 2.5% on January 1, 2019.</t>
  </si>
  <si>
    <t>Parent Company Only Condensed Financial Information (Tables)</t>
  </si>
  <si>
    <t>Schedule of Condensed Balance Sheets</t>
  </si>
  <si>
    <t>At December 31,
2017
2016
ASSETS
Cash and cash equivalents $ 19,461 $ 4,473
Investment in banking subsidiary 62,940 47,085
Other assets 1,048 660
Total assets 83,449 52,218
LIABILITIES
Due to subsidiary — —
Other liabilities 66 32
Total liabilities 66 32
STOCKHOLDERS’ EQUITY
Preferred stock — 1
Common stock 73 50
Additional paid-in-capital 86,660 58,845
Retained deficit (1,960 ) (5,826 )
Other comprehensive loss (1,390 ) (884 )
Total stockholders’ equity $ 83,383 $ 52,186
Total liabilities and equity $ 83,449 $ 52,218</t>
  </si>
  <si>
    <t>Schedule of Condensed Statements of Income and Comprehensive income</t>
  </si>
  <si>
    <t xml:space="preserve">CONDENSED STATEMENTS OF INCOME AND COMPREHENSIVE INCOME
For the Years Ended December 31,
2017
2016
2015
Interest income $ — $ 100 $ —
Other expense 883 621 540
Loss before income tax and undistributed subsidiary income (883 ) (521 ) (540 )
Income tax benefit (388 ) (200 ) (213 )
Equity in undistributed subsidiary income 4,139 3,143 1,499
Net income $ 3,644 $ 2,822 $ 1,172
Comprehensive income $ 3,360 $ 2,372 $ 988 </t>
  </si>
  <si>
    <t>Schedule of Condensed Statements of Cash Flows</t>
  </si>
  <si>
    <t xml:space="preserve">CONDENSED STATEMENTS OF CASH FLOWS
​ ​ ​
For the Years Ended December 31, ​
​ ​ ​
2017 ​ ​
2016 ​ ​
2015 ​
Cash flows from operating activities: ​ ​ ​ ​ ​ ​ ​ ​ ​ ​ ​ ​ ​ ​ ​ ​ ​ ​ ​
Net income ​ ​ ​ $ 3,644 ​ ​ ​ ​ $ 2,822 ​ ​ ​ ​ $ 1,172 ​ ​
Adjustments: ​ ​ ​ ​ ​ ​ ​ ​ ​ ​ ​ ​ ​ ​ ​ ​ ​ ​ ​
Stock options expense ​ ​ ​ ​ 554 ​ ​ ​ ​ ​ 388 ​ ​ ​ ​ ​ 138 ​ ​
Equity in undistributed subsidiary income ​ ​ ​ ​ (4,139 ) ​ ​ ​ ​ ​ (3,142 ) ​ ​ ​ ​ ​ (1,499 ) ​ ​
Change in other assets ​ ​ ​ ​ (388 ) ​ ​ ​ ​ ​ (200 ) ​ ​ ​ ​ ​ (213 ) ​ ​
Change in other liabilities ​ ​ ​ ​ 34 ​ ​ ​ ​ ​ (105 ) ​ ​ ​ ​ ​ (438 ) ​ ​
Net cash provided by (used in) operating activities ​ ​ ​ ​ (295 ) ​ ​ ​ ​ ​ (237 ) ​ ​ ​ ​ ​ (840 ) ​ ​
Cash flows from investing activities ​ ​ ​ ​ ​ ​ ​ ​ ​ ​ ​ ​ ​ ​ ​ ​ ​ ​ ​
Investments in subsidiaries ​ ​ ​ ​ (12,000 ) ​ ​ ​ ​ ​ (4,000 ) ​ ​ ​ ​ ​ (3,000 ) ​ ​
Other assets ​ ​ ​ ​ — ​ ​ ​ ​ ​ 1,250 ​ ​ ​ ​ ​ (1,250 ) ​ ​
Net cash used in investing activities ​ ​ ​ ​ (12,000 ) ​ ​ ​ ​ ​ (2,750 ) ​ ​ ​ ​ ​ (4,250 ) ​ ​
Cash flows from financing activities: ​ ​ ​ ​ ​ ​ ​ ​ ​ ​ ​ ​ ​ ​ ​ ​ ​ ​ ​
Exercise of stock options ​ ​ ​ ​ 942 ​ ​ ​ ​ ​ — ​ ​ ​ ​ ​ — ​ ​
Proceeds from the issuance of common stock ​ ​ ​ ​ 26,341 ​ ​ ​ ​ ​ 1 ​ ​ ​ ​ ​ 9,757 ​ ​
Net cash from financing activities ​ ​ ​ ​ 27,283 ​ ​ ​ ​ ​ 1 ​ ​ ​ ​ ​ 9,757 ​ ​
Net change in cash and cash equivalents ​ ​ ​ ​ 14,988 ​ ​ ​ ​ ​ (2,986 ) ​ ​ ​ ​ ​ 4,667 ​ ​
Beginning cash and cash equivalents ​ ​ ​ ​ 4,473 ​ ​ ​ ​ ​ 7,459 ​ ​ ​ ​ ​ 2,792 ​ ​
Ending cash and cash equivalents ​ ​ ​ $ 19,461 ​ ​ ​ ​ $ 4,473 ​ ​ ​ ​ $ 7,459 ​ ​
​ </t>
  </si>
  <si>
    <t>Accumulated Other Comprehensive Loss (Tables)</t>
  </si>
  <si>
    <t>Schedule of changes in accumulated other comprehensive loss by component, net of tax</t>
  </si>
  <si>
    <t>​ ​ ​
For the Years Ended December 31, ​
​ ​ ​
2017 ​ ​
2016 ​ ​
2015 ​
​ ​ ​
Unrealized Losses on ​
Beginning balance ​ ​ ​ $ (884 ) ​ ​ ​ ​ $ (434 ) ​ ​ ​ ​ $ (250 ) ​ ​
Other comprehensive loss before reclassifications ​ ​ ​ ​ (284 ) ​ ​ ​ ​ ​ (454 ) ​ ​ ​ ​ ​ (184 ) ​ ​
Amounts reclassified from accumulated other comprehensive income ​ ​ ​ ​ — ​ ​ ​ ​ ​ 4 ​ ​ ​ ​ ​ — ​ ​
Net current period other comprehensive loss ​ ​ ​ ​ (284 ) ​ ​ ​ ​ ​ (450 ) ​ ​ ​ ​ ​ (184 ) ​ ​
Reclassification due to adoption of ASU 2018-02 ​ ​ ​ ​ (222 ) ​ ​ ​ ​ ​ — ​ ​ ​ ​ ​ — ​ ​
Ending balance ​ ​ ​ $ (1,390 ) ​ ​ ​ ​ $ (884 ) ​ ​ ​ ​ $ (434 ) ​ ​
​</t>
  </si>
  <si>
    <t>Schedule of reclassifications out of accumulated other comprehensive loss</t>
  </si>
  <si>
    <t>Twelve months ended December 31,
Affected Line in the
2017
2016
2015
Realized gain on securities sales, AFS $ — $ 6 $ —
Net gains on securities available-for-sale
Income tax expense — (2 ) — Income tax expense
Total reclassifications, net of tax $ — $ 4 $ —</t>
  </si>
  <si>
    <t>Business and Summary of Significant Accounting Policies (Detail Textuals) $ / shares in Units, $ in Thousands</t>
  </si>
  <si>
    <t>Jul. 20, 2017USD ($)$ / sharesshares</t>
  </si>
  <si>
    <t>Jun. 30, 2017USD ($)shares</t>
  </si>
  <si>
    <t>Dec. 31, 2014USD ($)$ / sharesshares</t>
  </si>
  <si>
    <t>Dec. 31, 2017USD ($)Segments$ / sharesshares</t>
  </si>
  <si>
    <t>Dec. 31, 2016USD ($)$ / sharesshares</t>
  </si>
  <si>
    <t>Dec. 31, 2015USD ($)shares</t>
  </si>
  <si>
    <t>Accounting Policies [Line Items]</t>
  </si>
  <si>
    <t>Depreciation Method</t>
  </si>
  <si>
    <t>straight-line method</t>
  </si>
  <si>
    <t>Number of reportable segments | Segments</t>
  </si>
  <si>
    <t>Number of Shares issued</t>
  </si>
  <si>
    <t>Value of common stock shares issued | $</t>
  </si>
  <si>
    <t>Public offering price per share | $ / shares</t>
  </si>
  <si>
    <t>Common stock, par value (in dollars per share) | $ / shares</t>
  </si>
  <si>
    <t>Per share preferred shares | $ / shares</t>
  </si>
  <si>
    <t>Series B Non-Voting Preferred Shares</t>
  </si>
  <si>
    <t>Proceeds from preferred stock | $</t>
  </si>
  <si>
    <t>Preferred stock, conversion basis</t>
  </si>
  <si>
    <t>One for one basis</t>
  </si>
  <si>
    <t>Proceeds from private placement offering | $</t>
  </si>
  <si>
    <t>ASU 2018-02</t>
  </si>
  <si>
    <t>Reclassification of certain tax effects from accumulated other comprehensive income | $</t>
  </si>
  <si>
    <t>Minimum</t>
  </si>
  <si>
    <t>Useful life</t>
  </si>
  <si>
    <t>3 years</t>
  </si>
  <si>
    <t>Maximum</t>
  </si>
  <si>
    <t>10 years</t>
  </si>
  <si>
    <t>Securities - Summary of reconciliation of amortized cost to fair value (Details) - USD ($) $ in Thousands</t>
  </si>
  <si>
    <t>Schedule of Available-for-sale Securities [Line Items]</t>
  </si>
  <si>
    <t>Amortized Cost</t>
  </si>
  <si>
    <t>Gross Unrealized Gains</t>
  </si>
  <si>
    <t>Gross Unrealized Losses</t>
  </si>
  <si>
    <t>Fair Value</t>
  </si>
  <si>
    <t>Mortgage-backed securities - agency</t>
  </si>
  <si>
    <t>Collateralized mortgage obligations (CMO's) - agency</t>
  </si>
  <si>
    <t>Securities - Summary of amortized cost and fair value of debt securities by contractual maturity (Details 1) $ in Thousands</t>
  </si>
  <si>
    <t>Dec. 31, 2017USD ($)</t>
  </si>
  <si>
    <t>CMO's - agency</t>
  </si>
  <si>
    <t>Securities - Summary of proceeds from sales and calls of securities and gains and losses (Details 2) - USD ($) $ in Thousands</t>
  </si>
  <si>
    <t>Proceeds</t>
  </si>
  <si>
    <t>Gross gains</t>
  </si>
  <si>
    <t>Gross losses</t>
  </si>
  <si>
    <t>Securities - Summary of securities in unrealized loss position (Details 3) - USD ($) $ in Thousands</t>
  </si>
  <si>
    <t>Less Than 12 Months</t>
  </si>
  <si>
    <t>12 Months or Longer</t>
  </si>
  <si>
    <t>Securities (Detail Textuals) - USD ($) $ in Thousands</t>
  </si>
  <si>
    <t>Tax provision related to realized gain</t>
  </si>
  <si>
    <t>Federal Home Loan Bank of New York (FHLB)</t>
  </si>
  <si>
    <t>Fair value of pledged securities</t>
  </si>
  <si>
    <t>Securities pledged borrowed amount</t>
  </si>
  <si>
    <t>Federal Reserve Bank of New York (FRB)</t>
  </si>
  <si>
    <t>Loans - Summary of loan composition (Details) - USD ($) $ in Thousands</t>
  </si>
  <si>
    <t>Dec. 31, 2014</t>
  </si>
  <si>
    <t>Loans and Leases Receivable Disclosure [Line Items]</t>
  </si>
  <si>
    <t>Total Loans</t>
  </si>
  <si>
    <t>Deferred costs and unearned premiums, net</t>
  </si>
  <si>
    <t>Net loans</t>
  </si>
  <si>
    <t>% of Total</t>
  </si>
  <si>
    <t>100.00%</t>
  </si>
  <si>
    <t>Real Estate | 1 - 4 Family Residential</t>
  </si>
  <si>
    <t>15.00%</t>
  </si>
  <si>
    <t>18.00%</t>
  </si>
  <si>
    <t>Real Estate | Multifamily</t>
  </si>
  <si>
    <t>28.00%</t>
  </si>
  <si>
    <t>30.00%</t>
  </si>
  <si>
    <t>Real Estate | Commercial Real Estate</t>
  </si>
  <si>
    <t>7.00%</t>
  </si>
  <si>
    <t>8.00%</t>
  </si>
  <si>
    <t>Real Estate | Construction</t>
  </si>
  <si>
    <t>2.00%</t>
  </si>
  <si>
    <t>Commercial</t>
  </si>
  <si>
    <t>39.00%</t>
  </si>
  <si>
    <t>38.00%</t>
  </si>
  <si>
    <t>Consumer</t>
  </si>
  <si>
    <t>9.00%</t>
  </si>
  <si>
    <t>4.00%</t>
  </si>
  <si>
    <t>Loans - Summary of activity in allowance for loan losses by class (Details 1) - USD ($) $ in Thousands</t>
  </si>
  <si>
    <t>Allowance for loan losses:</t>
  </si>
  <si>
    <t>Beginning balance</t>
  </si>
  <si>
    <t>Provision (credit) for loan losses</t>
  </si>
  <si>
    <t>Recoveries</t>
  </si>
  <si>
    <t>Loans charged-off</t>
  </si>
  <si>
    <t>Total ending allowance balance</t>
  </si>
  <si>
    <t>Loans - Summary of balance in allowance for loan losses and recorded investment in loans by class and based on impairment method (Details 2) - USD ($) $ in Thousands</t>
  </si>
  <si>
    <t>Ending allowance balance attributable to loans:</t>
  </si>
  <si>
    <t>Individually evaluated for impairment</t>
  </si>
  <si>
    <t>Collectively evaluated for impairment</t>
  </si>
  <si>
    <t>Loans:</t>
  </si>
  <si>
    <t>Loans individually evaluated for impairment</t>
  </si>
  <si>
    <t>Loans collectively evaluated for impairment</t>
  </si>
  <si>
    <t>Total ending loans balance</t>
  </si>
  <si>
    <t>Loans - Summary of loans by past due status (Details 3) - USD ($) $ in Thousands</t>
  </si>
  <si>
    <t>Financing Receivable, Recorded Investment, Past Due [Line Items]</t>
  </si>
  <si>
    <t>Total Past Due</t>
  </si>
  <si>
    <t>Loans Not Past Due</t>
  </si>
  <si>
    <t>30-59 Days Past Due</t>
  </si>
  <si>
    <t>60-89 Days Past Due</t>
  </si>
  <si>
    <t>Greater than 90 Days Past Due</t>
  </si>
  <si>
    <t>Real Estate | 1 - 4 Family Residential | 30-59 Days Past Due</t>
  </si>
  <si>
    <t>Real Estate | 1 - 4 Family Residential | 60-89 Days Past Due</t>
  </si>
  <si>
    <t>Real Estate | 1 - 4 Family Residential | Greater than 90 Days Past Due</t>
  </si>
  <si>
    <t>Real Estate | Multifamily | 30-59 Days Past Due</t>
  </si>
  <si>
    <t>Real Estate | Multifamily | 60-89 Days Past Due</t>
  </si>
  <si>
    <t>Real Estate | Multifamily | Greater than 90 Days Past Due</t>
  </si>
  <si>
    <t>Real Estate | Commercial Real Estate | 30-59 Days Past Due</t>
  </si>
  <si>
    <t>Real Estate | Commercial Real Estate | 60-89 Days Past Due</t>
  </si>
  <si>
    <t>Real Estate | Commercial Real Estate | Greater than 90 Days Past Due</t>
  </si>
  <si>
    <t>Real Estate | Construction | 30-59 Days Past Due</t>
  </si>
  <si>
    <t>Real Estate | Construction | 60-89 Days Past Due</t>
  </si>
  <si>
    <t>Real Estate | Construction | Greater than 90 Days Past Due</t>
  </si>
  <si>
    <t>Commercial | 30-59 Days Past Due</t>
  </si>
  <si>
    <t>Commercial | 60-89 Days Past Due</t>
  </si>
  <si>
    <t>Commercial | Greater than 90 Days Past Due</t>
  </si>
  <si>
    <t>Consumer | 30-59 Days Past Due</t>
  </si>
  <si>
    <t>Consumer | 60-89 Days Past Due</t>
  </si>
  <si>
    <t>Consumer | Greater than 90 Days Past Due</t>
  </si>
  <si>
    <t>Loans - Summary of loans by credit quality indicator based on internally assigned credit grade (Details 4) - USD ($) $ in Thousands</t>
  </si>
  <si>
    <t>Financing Receivable, Recorded Investment [Line Items]</t>
  </si>
  <si>
    <t>Pass</t>
  </si>
  <si>
    <t>Special Mention</t>
  </si>
  <si>
    <t>Substandard</t>
  </si>
  <si>
    <t>Doubtful</t>
  </si>
  <si>
    <t>Real Estate | 1 - 4 Family Residential | Pass</t>
  </si>
  <si>
    <t>Real Estate | 1 - 4 Family Residential | Special Mention</t>
  </si>
  <si>
    <t>Real Estate | 1 - 4 Family Residential | Substandard</t>
  </si>
  <si>
    <t>Real Estate | 1 - 4 Family Residential | Doubtful</t>
  </si>
  <si>
    <t>Real Estate | Multifamily | Pass</t>
  </si>
  <si>
    <t>Real Estate | Multifamily | Special Mention</t>
  </si>
  <si>
    <t>Real Estate | Multifamily | Substandard</t>
  </si>
  <si>
    <t>Real Estate | Multifamily | Doubtful</t>
  </si>
  <si>
    <t>Real Estate | Commercial Real Estate | Pass</t>
  </si>
  <si>
    <t>Real Estate | Commercial Real Estate | Special Mention</t>
  </si>
  <si>
    <t>Real Estate | Commercial Real Estate | Substandard</t>
  </si>
  <si>
    <t>Real Estate | Commercial Real Estate | Doubtful</t>
  </si>
  <si>
    <t>Real Estate | Construction | Pass</t>
  </si>
  <si>
    <t>Real Estate | Construction | Special Mention</t>
  </si>
  <si>
    <t>Real Estate | Construction | Substandard</t>
  </si>
  <si>
    <t>Real Estate | Construction | Doubtful</t>
  </si>
  <si>
    <t>Commercial | Pass</t>
  </si>
  <si>
    <t>Commercial | Special Mention</t>
  </si>
  <si>
    <t>Commercial | Substandard</t>
  </si>
  <si>
    <t>Commercial | Doubtful</t>
  </si>
  <si>
    <t>Consumer | Pass</t>
  </si>
  <si>
    <t>Consumer | Special Mention</t>
  </si>
  <si>
    <t>Consumer | Substandard</t>
  </si>
  <si>
    <t>Consumer | Doubtful</t>
  </si>
  <si>
    <t>Loans - Summary of Related Party Loans (Details 5) - Principal officers, directors and their affiliates $ in Thousands</t>
  </si>
  <si>
    <t>Loans and Leases Receivable, Related Parties [Roll Forward]</t>
  </si>
  <si>
    <t>New advances</t>
  </si>
  <si>
    <t>Repayments</t>
  </si>
  <si>
    <t>Ending balance</t>
  </si>
  <si>
    <t>Loans (Detail Textuals) - USD ($) $ in Thousands</t>
  </si>
  <si>
    <t>Principal officers, directors and their affiliates</t>
  </si>
  <si>
    <t>Accounts, Notes, Loans and Financing Receivable [Line Items]</t>
  </si>
  <si>
    <t>Deposits from related Party</t>
  </si>
  <si>
    <t>Premises and Equipment (Details) - USD ($) $ in Thousands</t>
  </si>
  <si>
    <t>Property, Plant and Equipment [Line Items]</t>
  </si>
  <si>
    <t>Property, Plant and Equipment, Gross</t>
  </si>
  <si>
    <t>Less: accumulated depreciation and amortization</t>
  </si>
  <si>
    <t>Total premises and equipment, net</t>
  </si>
  <si>
    <t>Leasehold improvements</t>
  </si>
  <si>
    <t>Equipment</t>
  </si>
  <si>
    <t>Construction in progress</t>
  </si>
  <si>
    <t>Premises and Equipment (Detail Textuals) - USD ($) $ in Thousands</t>
  </si>
  <si>
    <t>Depreciation and amortization expense</t>
  </si>
  <si>
    <t>Deposits (Details) - USD ($) $ in Thousands</t>
  </si>
  <si>
    <t>Deposits (Detail Textuals) - USD ($) $ in Thousands</t>
  </si>
  <si>
    <t>Time Deposits $250 Or More</t>
  </si>
  <si>
    <t>Borrowings (Detail Textuals) - USD ($) $ in Thousands</t>
  </si>
  <si>
    <t>Secured Debt [Abstract]</t>
  </si>
  <si>
    <t>Secured borrowing</t>
  </si>
  <si>
    <t>Ability to borrow from FHLB</t>
  </si>
  <si>
    <t>Available line of credit with Federal Reserve Bank of New York</t>
  </si>
  <si>
    <t>Line of credit</t>
  </si>
  <si>
    <t>Income Taxes (Details) - USD ($) $ in Thousands</t>
  </si>
  <si>
    <t>Current</t>
  </si>
  <si>
    <t>Federal expense</t>
  </si>
  <si>
    <t>State and city expense</t>
  </si>
  <si>
    <t>Total current tax expense</t>
  </si>
  <si>
    <t>Deferred</t>
  </si>
  <si>
    <t>Total deferred tax expense</t>
  </si>
  <si>
    <t>Tax expense</t>
  </si>
  <si>
    <t>Income Taxes (Details 1) - USD ($) $ in Thousands</t>
  </si>
  <si>
    <t>Federal tax expense at statutory rate</t>
  </si>
  <si>
    <t>State and local income taxes, net of federal income taxes</t>
  </si>
  <si>
    <t>Incentive stock options</t>
  </si>
  <si>
    <t>Change to deferred tax as a result of tax reform</t>
  </si>
  <si>
    <t>Other</t>
  </si>
  <si>
    <t>Income Taxes (Details 2) - USD ($) $ in Thousands</t>
  </si>
  <si>
    <t>Deferred tax assets:</t>
  </si>
  <si>
    <t>Net operating loss carry forwards</t>
  </si>
  <si>
    <t>Pre-opening costs</t>
  </si>
  <si>
    <t>Allowance for loan loss</t>
  </si>
  <si>
    <t>Fixed assets</t>
  </si>
  <si>
    <t>Unrealized loss on securities available-for-sale</t>
  </si>
  <si>
    <t>Total deferred tax assets</t>
  </si>
  <si>
    <t>Deferred tax liabilities:</t>
  </si>
  <si>
    <t>Deferred rent</t>
  </si>
  <si>
    <t>Deferred loan fees</t>
  </si>
  <si>
    <t>Total deferred tax liabilities</t>
  </si>
  <si>
    <t>Net deferred tax assets</t>
  </si>
  <si>
    <t>Income Taxes (Detail Textuals) - USD ($) $ in Thousands</t>
  </si>
  <si>
    <t>Income Tax Disclosure [Line Items]</t>
  </si>
  <si>
    <t>Statutory federal income tax rate</t>
  </si>
  <si>
    <t>35.00%</t>
  </si>
  <si>
    <t>34.00%</t>
  </si>
  <si>
    <t>Reduced federal tax rate</t>
  </si>
  <si>
    <t>21.00%</t>
  </si>
  <si>
    <t>New York state</t>
  </si>
  <si>
    <t>Net operating loss carryforwards</t>
  </si>
  <si>
    <t>New York city</t>
  </si>
  <si>
    <t>Employee Benefits - Weighted-average assumptions (Details)</t>
  </si>
  <si>
    <t>Risk-Free Interest Rate</t>
  </si>
  <si>
    <t>1.44%</t>
  </si>
  <si>
    <t>1.88%</t>
  </si>
  <si>
    <t>Expected Term</t>
  </si>
  <si>
    <t>84 months</t>
  </si>
  <si>
    <t>Expected Stock Price Volatility</t>
  </si>
  <si>
    <t>24.10%</t>
  </si>
  <si>
    <t>19.90%</t>
  </si>
  <si>
    <t>Dividend Yield</t>
  </si>
  <si>
    <t>0.00%</t>
  </si>
  <si>
    <t>Employee Benefits - Summary of options activity (Details 1) - Stock Options</t>
  </si>
  <si>
    <t>Dec. 31, 2017$ / sharesshares</t>
  </si>
  <si>
    <t>Options</t>
  </si>
  <si>
    <t>Outstanding at beginning of year | shares</t>
  </si>
  <si>
    <t>Granted | shares</t>
  </si>
  <si>
    <t>Exercised | shares</t>
  </si>
  <si>
    <t>Forfeited | shares</t>
  </si>
  <si>
    <t>Outstanding at year end | shares</t>
  </si>
  <si>
    <t>Vested or expected to vest | shares</t>
  </si>
  <si>
    <t>Exercisable at period end | shares</t>
  </si>
  <si>
    <t>Weighted Average Exercise Price</t>
  </si>
  <si>
    <t>Outstanding at beginning of year | $ / shares</t>
  </si>
  <si>
    <t>Granted | $ / shares</t>
  </si>
  <si>
    <t>Exercised | $ / shares</t>
  </si>
  <si>
    <t>Forfeited | $ / shares</t>
  </si>
  <si>
    <t>Outstanding at year end | $ / shares</t>
  </si>
  <si>
    <t>Vested or expected to vest | $ / shares</t>
  </si>
  <si>
    <t>Exercisable at year end | $ / shares</t>
  </si>
  <si>
    <t>Weighted Average Remaining Contractual Life (Years), Outstanding at year end</t>
  </si>
  <si>
    <t>7 years 1 month 24 days</t>
  </si>
  <si>
    <t>Weighted Average Remaining Contractual Life (Years), Vested or expected to vest</t>
  </si>
  <si>
    <t>Weighted Average Remaining Contractual Life (Years), Exercisable at year end</t>
  </si>
  <si>
    <t>5 years 8 months 5 days</t>
  </si>
  <si>
    <t>Employee Benefits (Detail Textuals) - USD ($) $ / shares in Units, $ in Thousands</t>
  </si>
  <si>
    <t>Share-based Compensation Arrangement by Share-based Payment Award [Line Items]</t>
  </si>
  <si>
    <t>Percentage of matched funds for employee contributions</t>
  </si>
  <si>
    <t>1.00%</t>
  </si>
  <si>
    <t>Employee contributions expenses</t>
  </si>
  <si>
    <t>Description of vesting period for options</t>
  </si>
  <si>
    <t>five annual installments</t>
  </si>
  <si>
    <t>Vesting percentage of options</t>
  </si>
  <si>
    <t>20.00%</t>
  </si>
  <si>
    <t>Contractual term of stock options</t>
  </si>
  <si>
    <t>Weighted average fair value of options granted</t>
  </si>
  <si>
    <t>Unrecognized compensation cost related to non-vested options</t>
  </si>
  <si>
    <t>Recognition period of nonvested stock options</t>
  </si>
  <si>
    <t>3 years 2 months 1 day</t>
  </si>
  <si>
    <t>Intrinsic value of outstanding options</t>
  </si>
  <si>
    <t>Intrinsic value of exercisable options</t>
  </si>
  <si>
    <t>Intrinsic value for options exercised</t>
  </si>
  <si>
    <t>Tax benefit for options exercised</t>
  </si>
  <si>
    <t>2007 Stock Option Plan ("the 2007 Plan")</t>
  </si>
  <si>
    <t>Number of maximum shares of common stock to be issued</t>
  </si>
  <si>
    <t>Number of stock options issued</t>
  </si>
  <si>
    <t>2011 Stock Compensation Plan ("the 2011 Plan")</t>
  </si>
  <si>
    <t>Number of additional shares of common stock to be issued</t>
  </si>
  <si>
    <t>Number of shares available for issuance under stock compensation plan</t>
  </si>
  <si>
    <t>2017 Equity Incentive Plan</t>
  </si>
  <si>
    <t>Earnings per Share - Summary of earnings per share computation (Details) - USD ($) $ / shares in Units, $ in Thousands</t>
  </si>
  <si>
    <t>Basic</t>
  </si>
  <si>
    <t>Net income available to common shareholders</t>
  </si>
  <si>
    <t>Less: Earnings allocated to participating securities</t>
  </si>
  <si>
    <t>Net income allocated to common shareholders</t>
  </si>
  <si>
    <t>Weighted average common shares outstanding</t>
  </si>
  <si>
    <t>Basic earnings per common share</t>
  </si>
  <si>
    <t>Diluted</t>
  </si>
  <si>
    <t>Net income allocated to common shareholders for basic earnings per share</t>
  </si>
  <si>
    <t>Weighted average shares outstanding for basic earnings per common share</t>
  </si>
  <si>
    <t>Add: Dilutive effects of assumed exercises of stock options</t>
  </si>
  <si>
    <t>Average shares and dilutive potential common shares</t>
  </si>
  <si>
    <t>Diluted earnings per common share</t>
  </si>
  <si>
    <t>Earnings per Common Share (Detail Textuals) - shares</t>
  </si>
  <si>
    <t>Stock options not considered in computing diluted earnings per share because they were anti-dilutive</t>
  </si>
  <si>
    <t>Commitments and Contingent Liabilities - Total minimum rental due in future periods (Details) $ in Thousands</t>
  </si>
  <si>
    <t>Thereafter</t>
  </si>
  <si>
    <t>Total lease commitments</t>
  </si>
  <si>
    <t>Commitments and Contingent Liabilities (Detail Textuals) - USD ($) $ in Thousands</t>
  </si>
  <si>
    <t>Loss Contingencies [Line Items]</t>
  </si>
  <si>
    <t>Rent expense</t>
  </si>
  <si>
    <t>Fixed rate commitments</t>
  </si>
  <si>
    <t>Extending credit facilities to comparable customers.</t>
  </si>
  <si>
    <t>Variable rate commitments</t>
  </si>
  <si>
    <t>Standby letters of credit</t>
  </si>
  <si>
    <t>Fair Value Measurements - Summary of assets and liabilities measured at fair value on recurring basis (Details) - USD ($) $ in Thousands</t>
  </si>
  <si>
    <t>Available-for-sale securities</t>
  </si>
  <si>
    <t>Fair Value | Quoted Prices In Active Markets For Identical Assets (Level 1)</t>
  </si>
  <si>
    <t>Fair Value | Significant Other Observable Inputs (Level 2)</t>
  </si>
  <si>
    <t>Fair Value | Significant Unobservable Inputs (Level 3)</t>
  </si>
  <si>
    <t>Recurring | Fair Value | Quoted Prices In Active Markets For Identical Assets (Level 1) | Mortgage-backed securities - agency</t>
  </si>
  <si>
    <t>Recurring | Fair Value | Quoted Prices In Active Markets For Identical Assets (Level 1) | CMO's - agency</t>
  </si>
  <si>
    <t>Recurring | Fair Value | Significant Other Observable Inputs (Level 2) | Mortgage-backed securities - agency</t>
  </si>
  <si>
    <t>Recurring | Fair Value | Significant Other Observable Inputs (Level 2) | CMO's - agency</t>
  </si>
  <si>
    <t>Recurring | Fair Value | Significant Unobservable Inputs (Level 3) | Mortgage-backed securities - agency</t>
  </si>
  <si>
    <t>Recurring | Fair Value | Significant Unobservable Inputs (Level 3) | CMO's - agency</t>
  </si>
  <si>
    <t>Fair Value Measurements - Summary of estimated fair values of financial instruments (Details 1) - USD ($) $ in Thousands</t>
  </si>
  <si>
    <t>Financial Assets:</t>
  </si>
  <si>
    <t>Securities available for sale</t>
  </si>
  <si>
    <t>Securities, restricted</t>
  </si>
  <si>
    <t>Loans, net of allowance</t>
  </si>
  <si>
    <t>Financial Liabilities:</t>
  </si>
  <si>
    <t>Certificates of deposit</t>
  </si>
  <si>
    <t>Carrying Value</t>
  </si>
  <si>
    <t>Demand and other deposits</t>
  </si>
  <si>
    <t>Accrued interest payable</t>
  </si>
  <si>
    <t>Fair Value | (Level 1)</t>
  </si>
  <si>
    <t>Fair Value | (Level 2)</t>
  </si>
  <si>
    <t>Fair Value | (Level 3)</t>
  </si>
  <si>
    <t>Capital (Details) - USD ($) $ in Thousands</t>
  </si>
  <si>
    <t>Total capital to risk weighted assets, Actual, Amount</t>
  </si>
  <si>
    <t>Total capital to risk weighted assets, Actual, Ratio</t>
  </si>
  <si>
    <t>18.47%</t>
  </si>
  <si>
    <t>17.25%</t>
  </si>
  <si>
    <t>Total capital to risk weighted assets, Required For Capital Adequacy Purposes, Amount</t>
  </si>
  <si>
    <t>[1]</t>
  </si>
  <si>
    <t>Total capital to risk weighted assets, Required For Capital Adequacy Purposes, Ratio</t>
  </si>
  <si>
    <t>Total capital to risk weighted assets, For Capital Adequacy Purposes Including Capital Conservation Buffer, Amount</t>
  </si>
  <si>
    <t>[2]</t>
  </si>
  <si>
    <t>Total capital to risk weighted assets, For Capital Adequacy Purposes Including Capital Conservation Buffer, Ratio</t>
  </si>
  <si>
    <t>9.25%</t>
  </si>
  <si>
    <t>8.63%</t>
  </si>
  <si>
    <t>Total capital to risk weighted assets, To be Well Capitalized Under Prompt Corrective Action Regulations, Amount</t>
  </si>
  <si>
    <t>Total capital to risk weighted assets, To be Well Capitalized Under Prompt Corrective Action Regulations, Ratio</t>
  </si>
  <si>
    <t>10.00%</t>
  </si>
  <si>
    <t>Tier 1 (core) capital to risk weighted assets, Actual, Amount</t>
  </si>
  <si>
    <t>Tier 1 (core) capital to risk weighted assets, Actual, Ratio</t>
  </si>
  <si>
    <t>17.32%</t>
  </si>
  <si>
    <t>16.09%</t>
  </si>
  <si>
    <t>Tier 1 (core) capital to risk weighted assets Required, For Capital Adequacy Purposes, Amount</t>
  </si>
  <si>
    <t>Tier 1 (core) capital to risk weighted assets, Required For Capital Adequacy Purposes, Ratio</t>
  </si>
  <si>
    <t>6.00%</t>
  </si>
  <si>
    <t>Tier 1 (core) capital to risk weighted assets, To be Well Capitalized Under Prompt Corrective Action Regulations, Amount</t>
  </si>
  <si>
    <t>Tier 1 (core) capital to risk weighted assets, To be Well Capitalized Under Prompt Corrective Action Regulations, Ratio</t>
  </si>
  <si>
    <t>7.25%</t>
  </si>
  <si>
    <t>6.63%</t>
  </si>
  <si>
    <t>Tier 1 (core) capital to risk weighted assets, For Capital Adequacy Purposes Including Capital Conservation Buffer, Amount</t>
  </si>
  <si>
    <t>Tier 1 (core) capital to risk weighted assets, For Capital Adequacy Purposes Including Capital Conservation Buffer, Ratio</t>
  </si>
  <si>
    <t>Tier 1 (common) capital to risk weighted assets, Actual, Amount</t>
  </si>
  <si>
    <t>Tier 1 (common) capital to risk weighted assets, Actual, Ratio</t>
  </si>
  <si>
    <t>Tier 1 (common) capital to risk weighted assets, Required For Capital Adequacy Purposes, Amount</t>
  </si>
  <si>
    <t>Tier 1 (common) capital to risk weighted assets, Required For Capital Adequacy Purposes, Ratio</t>
  </si>
  <si>
    <t>4.50%</t>
  </si>
  <si>
    <t>Tier 1 (common) capital to risk weighted assets, For Capital Adequacy Purposes Including Capital Conservation Buffer, Amount</t>
  </si>
  <si>
    <t>Tier 1 (common) capital to risk weighted assets, For Capital Adequacy Purposes Including Capital Conservation Buffer, Ratio</t>
  </si>
  <si>
    <t>5.75%</t>
  </si>
  <si>
    <t>5.13%</t>
  </si>
  <si>
    <t>Tier 1 (common) capital to risk weighted assets, To be Well Capitalized Under Prompt Corrective Action Regulations, Amount</t>
  </si>
  <si>
    <t>Tier 1 (common) capital to risk weighted assets, To be Well Capitalized Under Prompt Corrective Action Regulations, Ratio</t>
  </si>
  <si>
    <t>6.50%</t>
  </si>
  <si>
    <t>Tier 1 (core) capital to adjusted total assets, Actual, Amount</t>
  </si>
  <si>
    <t>Tier 1 (core) capital to adjusted total assets, Actual, Ratio</t>
  </si>
  <si>
    <t>12.82%</t>
  </si>
  <si>
    <t>11.63%</t>
  </si>
  <si>
    <t>Tier 1 (core) capital to adjusted total assets, Required For Capital Adequacy Purposes, Amount</t>
  </si>
  <si>
    <t>Tier 1 (core) capital to adjusted total assets, Required For Capital Adequacy Purposes, Ratio</t>
  </si>
  <si>
    <t>Tier 1 (core) capital to adjusted total assets, For Capital Adequacy Purposes Including Capital Conservation Buffer, Amount</t>
  </si>
  <si>
    <t>Tier 1 (core) capital to adjusted total assets, For Capital Adequacy Purposes Including Capital Conservation Buffer, Ratio</t>
  </si>
  <si>
    <t>Tier 1 (core) capital to adjusted total assets, To be Well Capitalized Under Prompt Corrective Action Regulations, Amount</t>
  </si>
  <si>
    <t>Tier 1 (core) capital to adjusted total assets, To be Well Capitalized Under Prompt Corrective Action Regulations, Ratio</t>
  </si>
  <si>
    <t>5.00%</t>
  </si>
  <si>
    <t>BASEL III revised the capital adequacy requirements and the Prompt Corrective Action Framework effective January 1, 2015 for the Bank.</t>
  </si>
  <si>
    <t>When fully phased in on January 1, 2019, the Basel Rules will require the Bank to maintain a 2.5% "capital conservation buffer" on top of the minimum risk-weighted asset ratios. The capital conservation buffer is designed to absorb losses during periods of economic stress. Banking institutions with a (i) Common Equity Tier 1 capital to risk-weighted assets, (ii) Tier 1 capital to risk-weighted assets or (iii) total capital to risk-weighted assets above the respective minimum but below the capital conservation buffer will face constraints on dividends, equity repurchases and discretionary bonus payments to executive officers based on the amount of the shortfall. The implementation of the capital conservation buffer began on January 1, 2016 at the 0.625% level and will increase by 0.625% on each subsequent January 1, until it reaches 2.5% on January 1, 2019.</t>
  </si>
  <si>
    <t>Capital (Detail Textuals)</t>
  </si>
  <si>
    <t>Percentage of capital conservation buffer</t>
  </si>
  <si>
    <t>0.625%</t>
  </si>
  <si>
    <t>Percentage of increase of capital conservation buffer in each subsequent year</t>
  </si>
  <si>
    <t>Percentage of capital conservation buffer on January 1, 2019</t>
  </si>
  <si>
    <t>2.50%</t>
  </si>
  <si>
    <t>Parent Company Only Condensed Financial Information - Condensed financial information (Details) - USD ($) $ in Thousands</t>
  </si>
  <si>
    <t>LIABILITIES</t>
  </si>
  <si>
    <t>STOCKHOLDERS' EQUITY</t>
  </si>
  <si>
    <t>Preferred stock</t>
  </si>
  <si>
    <t>Additional paid-in-capital</t>
  </si>
  <si>
    <t>Investment in banking subsidiary</t>
  </si>
  <si>
    <t>Due to subsidiary</t>
  </si>
  <si>
    <t>Other liabilities</t>
  </si>
  <si>
    <t>Parent Company Only Condensed Financial Information - CONDENSED STATEMENTS OF INCOME AND COMPREHENSIVE INCOME (Details 1) - USD ($) $ in Thousands</t>
  </si>
  <si>
    <t>Condensed Income Statements, Captions [Line Items]</t>
  </si>
  <si>
    <t>Other expense</t>
  </si>
  <si>
    <t>Income tax benefit</t>
  </si>
  <si>
    <t>Loss before income tax and undistributed subsidiary income</t>
  </si>
  <si>
    <t>Equity in undistributed subsidiary income</t>
  </si>
  <si>
    <t>Parent Company Only Condensed Financial Information - CONDENSED STATEMENTS OF CASH FLOWS (Details 2) - USD ($) $ in Thousands</t>
  </si>
  <si>
    <t>Adjustments:</t>
  </si>
  <si>
    <t>Change in other assets</t>
  </si>
  <si>
    <t>Net cash provided by (used in) operating activities</t>
  </si>
  <si>
    <t>Cash flows from investing activities</t>
  </si>
  <si>
    <t>Net cash from financing activities</t>
  </si>
  <si>
    <t>Net change in cash and cash equivalents</t>
  </si>
  <si>
    <t>Change in other liabilities</t>
  </si>
  <si>
    <t>Investments in subsidiaries</t>
  </si>
  <si>
    <t>Accumulated Other Comprehensive (Loss) Income - Summary of changes in accumulated other comprehensive (loss) income by component, net of tax (Details) - USD ($) $ in Thousands</t>
  </si>
  <si>
    <t>Unrealized Gains on Available for Sale Securities</t>
  </si>
  <si>
    <t>Other comprehensive loss before reclassifications</t>
  </si>
  <si>
    <t>Amounts reclassified from accumulated other comprehensive income</t>
  </si>
  <si>
    <t>Net current period other comprehensive loss</t>
  </si>
  <si>
    <t>Accumulated Other Comprehensive (Loss) Income - Summary of reclassifications out of accumulated other comprehensive loss (Details 1) - USD ($) $ in Thousands</t>
  </si>
  <si>
    <t>Realized gain on securities sales, AFS</t>
  </si>
  <si>
    <t>Total reclassifications, net of tax</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10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7445723</v>
      </c>
    </row>
    <row r="13" spans="1:4">
      <c r="A13" s="4" t="s">
        <v>21</v>
      </c>
      <c r="D13" s="6" t="n">
        <v>83.8</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v>
      </c>
    </row>
    <row r="3" spans="1:2">
      <c r="A3" s="3" t="s">
        <v>177</v>
      </c>
    </row>
    <row r="4" spans="1:2">
      <c r="A4" s="4" t="s">
        <v>3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2</v>
      </c>
      <c r="B1" s="2" t="s">
        <v>1</v>
      </c>
    </row>
    <row r="2" spans="1:2">
      <c r="B2" s="2" t="s">
        <v>2</v>
      </c>
    </row>
    <row r="3" spans="1:2">
      <c r="A3" s="3" t="s">
        <v>185</v>
      </c>
    </row>
    <row r="4" spans="1:2">
      <c r="A4" s="4" t="s">
        <v>82</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3077</v>
      </c>
      <c r="C3" s="7" t="n">
        <v>42993</v>
      </c>
    </row>
    <row r="4" spans="1:3">
      <c r="A4" s="4" t="s">
        <v>35</v>
      </c>
      <c r="B4" s="5" t="n">
        <v>128758</v>
      </c>
      <c r="C4" s="5" t="n">
        <v>92645</v>
      </c>
    </row>
    <row r="5" spans="1:3">
      <c r="A5" s="4" t="s">
        <v>36</v>
      </c>
      <c r="B5" s="5" t="n">
        <v>2183</v>
      </c>
      <c r="C5" s="5" t="n">
        <v>1649</v>
      </c>
    </row>
    <row r="6" spans="1:3">
      <c r="A6" s="4" t="s">
        <v>37</v>
      </c>
      <c r="B6" s="5" t="n">
        <v>348978</v>
      </c>
      <c r="C6" s="5" t="n">
        <v>278578</v>
      </c>
    </row>
    <row r="7" spans="1:3">
      <c r="A7" s="4" t="s">
        <v>38</v>
      </c>
      <c r="B7" s="5" t="n">
        <v>-4264</v>
      </c>
      <c r="C7" s="5" t="n">
        <v>-3413</v>
      </c>
    </row>
    <row r="8" spans="1:3">
      <c r="A8" s="4" t="s">
        <v>39</v>
      </c>
      <c r="B8" s="5" t="n">
        <v>344714</v>
      </c>
      <c r="C8" s="5" t="n">
        <v>275165</v>
      </c>
    </row>
    <row r="9" spans="1:3">
      <c r="A9" s="4" t="s">
        <v>40</v>
      </c>
      <c r="B9" s="5" t="n">
        <v>2546</v>
      </c>
      <c r="C9" s="5" t="n">
        <v>2767</v>
      </c>
    </row>
    <row r="10" spans="1:3">
      <c r="A10" s="4" t="s">
        <v>41</v>
      </c>
      <c r="B10" s="5" t="n">
        <v>2836</v>
      </c>
      <c r="C10" s="5" t="n">
        <v>1541</v>
      </c>
    </row>
    <row r="11" spans="1:3">
      <c r="A11" s="4" t="s">
        <v>42</v>
      </c>
      <c r="B11" s="5" t="n">
        <v>2241</v>
      </c>
      <c r="C11" s="5" t="n">
        <v>3108</v>
      </c>
    </row>
    <row r="12" spans="1:3">
      <c r="A12" s="4" t="s">
        <v>43</v>
      </c>
      <c r="B12" s="5" t="n">
        <v>7274</v>
      </c>
      <c r="C12" s="5" t="n">
        <v>4965</v>
      </c>
    </row>
    <row r="13" spans="1:3">
      <c r="A13" s="4" t="s">
        <v>44</v>
      </c>
      <c r="B13" s="5" t="n">
        <v>533629</v>
      </c>
      <c r="C13" s="5" t="n">
        <v>424833</v>
      </c>
    </row>
    <row r="14" spans="1:3">
      <c r="A14" s="3" t="s">
        <v>45</v>
      </c>
    </row>
    <row r="15" spans="1:3">
      <c r="A15" s="4" t="s">
        <v>46</v>
      </c>
      <c r="B15" s="5" t="n">
        <v>190847</v>
      </c>
      <c r="C15" s="5" t="n">
        <v>124990</v>
      </c>
    </row>
    <row r="16" spans="1:3">
      <c r="A16" s="4" t="s">
        <v>47</v>
      </c>
      <c r="B16" s="5" t="n">
        <v>230715</v>
      </c>
      <c r="C16" s="5" t="n">
        <v>221843</v>
      </c>
    </row>
    <row r="17" spans="1:3">
      <c r="A17" s="4" t="s">
        <v>48</v>
      </c>
      <c r="B17" s="5" t="n">
        <v>26932</v>
      </c>
      <c r="C17" s="5" t="n">
        <v>23955</v>
      </c>
    </row>
    <row r="18" spans="1:3">
      <c r="A18" s="4" t="s">
        <v>49</v>
      </c>
      <c r="B18" s="5" t="n">
        <v>448494</v>
      </c>
      <c r="C18" s="5" t="n">
        <v>370788</v>
      </c>
    </row>
    <row r="19" spans="1:3">
      <c r="A19" s="4" t="s">
        <v>50</v>
      </c>
      <c r="B19" s="5" t="n">
        <v>278</v>
      </c>
      <c r="C19" s="5" t="n">
        <v>371</v>
      </c>
    </row>
    <row r="20" spans="1:3">
      <c r="A20" s="4" t="s">
        <v>51</v>
      </c>
      <c r="B20" s="5" t="n">
        <v>1474</v>
      </c>
      <c r="C20" s="5" t="n">
        <v>1488</v>
      </c>
    </row>
    <row r="21" spans="1:3">
      <c r="A21" s="4" t="s">
        <v>52</v>
      </c>
      <c r="B21" s="5" t="n">
        <v>450246</v>
      </c>
      <c r="C21" s="5" t="n">
        <v>372647</v>
      </c>
    </row>
    <row r="22" spans="1:3">
      <c r="A22" s="4" t="s">
        <v>53</v>
      </c>
      <c r="B22" s="4" t="s">
        <v>54</v>
      </c>
      <c r="C22" s="4" t="s">
        <v>54</v>
      </c>
    </row>
    <row r="23" spans="1:3">
      <c r="A23" s="3" t="s">
        <v>55</v>
      </c>
    </row>
    <row r="24" spans="1:3">
      <c r="A24" s="4" t="s">
        <v>56</v>
      </c>
      <c r="C24" s="5" t="n">
        <v>1</v>
      </c>
    </row>
    <row r="25" spans="1:3">
      <c r="A25" s="4" t="s">
        <v>57</v>
      </c>
      <c r="B25" s="5" t="n">
        <v>73</v>
      </c>
      <c r="C25" s="5" t="n">
        <v>50</v>
      </c>
    </row>
    <row r="26" spans="1:3">
      <c r="A26" s="4" t="s">
        <v>58</v>
      </c>
      <c r="B26" s="5" t="n">
        <v>86660</v>
      </c>
      <c r="C26" s="5" t="n">
        <v>58845</v>
      </c>
    </row>
    <row r="27" spans="1:3">
      <c r="A27" s="4" t="s">
        <v>59</v>
      </c>
      <c r="B27" s="5" t="n">
        <v>-1960</v>
      </c>
      <c r="C27" s="5" t="n">
        <v>-5826</v>
      </c>
    </row>
    <row r="28" spans="1:3">
      <c r="A28" s="4" t="s">
        <v>60</v>
      </c>
      <c r="B28" s="5" t="n">
        <v>-1390</v>
      </c>
      <c r="C28" s="5" t="n">
        <v>-884</v>
      </c>
    </row>
    <row r="29" spans="1:3">
      <c r="A29" s="4" t="s">
        <v>61</v>
      </c>
      <c r="B29" s="5" t="n">
        <v>83383</v>
      </c>
      <c r="C29" s="5" t="n">
        <v>52186</v>
      </c>
    </row>
    <row r="30" spans="1:3">
      <c r="A30" s="4" t="s">
        <v>62</v>
      </c>
      <c r="B30" s="7" t="n">
        <v>533629</v>
      </c>
      <c r="C30" s="7" t="n">
        <v>4248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110</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73</v>
      </c>
    </row>
    <row r="4" spans="1:2">
      <c r="A4" s="4" t="s">
        <v>211</v>
      </c>
      <c r="B4" s="4" t="s">
        <v>212</v>
      </c>
    </row>
    <row r="5" spans="1:2">
      <c r="A5" s="4" t="s">
        <v>213</v>
      </c>
      <c r="B5" s="4" t="s">
        <v>214</v>
      </c>
    </row>
    <row r="6" spans="1:2">
      <c r="A6" s="4" t="s">
        <v>215</v>
      </c>
      <c r="B6" s="4" t="s">
        <v>216</v>
      </c>
    </row>
    <row r="7" spans="1:2">
      <c r="A7" s="4" t="s">
        <v>145</v>
      </c>
      <c r="B7" s="4" t="s">
        <v>217</v>
      </c>
    </row>
    <row r="8" spans="1:2">
      <c r="A8" s="4" t="s">
        <v>37</v>
      </c>
      <c r="B8" s="4" t="s">
        <v>218</v>
      </c>
    </row>
    <row r="9" spans="1:2">
      <c r="A9" s="4" t="s">
        <v>219</v>
      </c>
      <c r="B9" s="4" t="s">
        <v>220</v>
      </c>
    </row>
    <row r="10" spans="1:2">
      <c r="A10" s="4" t="s">
        <v>221</v>
      </c>
      <c r="B10" s="4" t="s">
        <v>222</v>
      </c>
    </row>
    <row r="11" spans="1:2">
      <c r="A11" s="4" t="s">
        <v>179</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187</v>
      </c>
      <c r="B16" s="4" t="s">
        <v>232</v>
      </c>
    </row>
    <row r="17" spans="1:2">
      <c r="A17" s="4" t="s">
        <v>193</v>
      </c>
      <c r="B17" s="4" t="s">
        <v>233</v>
      </c>
    </row>
    <row r="18" spans="1:2">
      <c r="A18" s="4" t="s">
        <v>234</v>
      </c>
      <c r="B18" s="4" t="s">
        <v>235</v>
      </c>
    </row>
    <row r="19" spans="1:2">
      <c r="A19" s="4" t="s">
        <v>118</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245</v>
      </c>
      <c r="B24" s="4" t="s">
        <v>246</v>
      </c>
    </row>
    <row r="25" spans="1:2">
      <c r="A25" s="4" t="s">
        <v>247</v>
      </c>
      <c r="B25" s="4" t="s">
        <v>248</v>
      </c>
    </row>
    <row r="26" spans="1:2">
      <c r="A26" s="4" t="s">
        <v>249</v>
      </c>
      <c r="B26" s="4" t="s">
        <v>250</v>
      </c>
    </row>
    <row r="27" spans="1:2">
      <c r="A27" s="4" t="s">
        <v>251</v>
      </c>
      <c r="B27" s="4" t="s">
        <v>252</v>
      </c>
    </row>
    <row r="28" spans="1:2">
      <c r="A28" s="4" t="s">
        <v>253</v>
      </c>
      <c r="B28"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5</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7</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80</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46"/>
  </cols>
  <sheetData>
    <row r="1" spans="1:2">
      <c r="A1" s="1" t="s">
        <v>278</v>
      </c>
      <c r="B1" s="2" t="s">
        <v>1</v>
      </c>
    </row>
    <row r="2" spans="1:2">
      <c r="B2" s="2" t="s">
        <v>2</v>
      </c>
    </row>
    <row r="3" spans="1:2">
      <c r="A3" s="3" t="s">
        <v>183</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18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1</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2</v>
      </c>
    </row>
    <row r="3" spans="1:2">
      <c r="A3" s="3" t="s">
        <v>194</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v>
      </c>
      <c r="B1" s="2" t="s">
        <v>2</v>
      </c>
      <c r="C1" s="2" t="s">
        <v>32</v>
      </c>
    </row>
    <row r="2" spans="1:3">
      <c r="A2" s="3" t="s">
        <v>64</v>
      </c>
    </row>
    <row r="3" spans="1:3">
      <c r="A3" s="4" t="s">
        <v>65</v>
      </c>
      <c r="B3" s="8" t="n">
        <v>0.01</v>
      </c>
      <c r="C3" s="8" t="n">
        <v>0.01</v>
      </c>
    </row>
    <row r="4" spans="1:3">
      <c r="A4" s="4" t="s">
        <v>66</v>
      </c>
      <c r="B4" s="5" t="n">
        <v>2000000</v>
      </c>
      <c r="C4" s="5" t="n">
        <v>2000000</v>
      </c>
    </row>
    <row r="5" spans="1:3">
      <c r="A5" s="4" t="s">
        <v>67</v>
      </c>
      <c r="B5" s="5" t="n">
        <v>0</v>
      </c>
      <c r="C5" s="5" t="n">
        <v>66985</v>
      </c>
    </row>
    <row r="6" spans="1:3">
      <c r="A6" s="4" t="s">
        <v>68</v>
      </c>
      <c r="B6" s="5" t="n">
        <v>0</v>
      </c>
      <c r="C6" s="5" t="n">
        <v>66985</v>
      </c>
    </row>
    <row r="7" spans="1:3">
      <c r="A7" s="4" t="s">
        <v>69</v>
      </c>
      <c r="B7" s="8" t="n">
        <v>0.01</v>
      </c>
      <c r="C7" s="8" t="n">
        <v>0.01</v>
      </c>
    </row>
    <row r="8" spans="1:3">
      <c r="A8" s="4" t="s">
        <v>70</v>
      </c>
      <c r="B8" s="5" t="n">
        <v>15000000</v>
      </c>
      <c r="C8" s="5" t="n">
        <v>15000000</v>
      </c>
    </row>
    <row r="9" spans="1:3">
      <c r="A9" s="4" t="s">
        <v>71</v>
      </c>
      <c r="B9" s="5" t="n">
        <v>7326536</v>
      </c>
      <c r="C9" s="5" t="n">
        <v>5002950</v>
      </c>
    </row>
    <row r="10" spans="1:3">
      <c r="A10" s="4" t="s">
        <v>72</v>
      </c>
      <c r="B10" s="5" t="n">
        <v>7326536</v>
      </c>
      <c r="C10" s="5" t="n">
        <v>50029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3" t="s">
        <v>197</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3" t="s">
        <v>20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206</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1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45"/>
    <col customWidth="1" max="6" min="6" width="37"/>
    <col customWidth="1" max="7" min="7" width="27"/>
  </cols>
  <sheetData>
    <row r="1" spans="1:7">
      <c r="A1" s="1" t="s">
        <v>320</v>
      </c>
      <c r="B1" s="2" t="s">
        <v>321</v>
      </c>
      <c r="C1" s="2" t="s">
        <v>322</v>
      </c>
      <c r="D1" s="2" t="s">
        <v>323</v>
      </c>
      <c r="E1" s="2" t="s">
        <v>324</v>
      </c>
      <c r="F1" s="2" t="s">
        <v>325</v>
      </c>
      <c r="G1" s="2" t="s">
        <v>326</v>
      </c>
    </row>
    <row r="2" spans="1:7">
      <c r="A2" s="3" t="s">
        <v>327</v>
      </c>
    </row>
    <row r="3" spans="1:7">
      <c r="A3" s="4" t="s">
        <v>328</v>
      </c>
      <c r="E3" s="4" t="s">
        <v>329</v>
      </c>
    </row>
    <row r="4" spans="1:7">
      <c r="A4" s="4" t="s">
        <v>330</v>
      </c>
      <c r="E4" s="5" t="n">
        <v>1</v>
      </c>
    </row>
    <row r="5" spans="1:7">
      <c r="A5" s="4" t="s">
        <v>127</v>
      </c>
      <c r="G5" s="4" t="s">
        <v>54</v>
      </c>
    </row>
    <row r="6" spans="1:7">
      <c r="A6" s="4" t="s">
        <v>331</v>
      </c>
      <c r="B6" s="5" t="n">
        <v>354580</v>
      </c>
      <c r="C6" s="5" t="n">
        <v>1800000</v>
      </c>
    </row>
    <row r="7" spans="1:7">
      <c r="A7" s="4" t="s">
        <v>332</v>
      </c>
      <c r="B7" s="7" t="n">
        <v>4600</v>
      </c>
      <c r="C7" s="7" t="n">
        <v>21741</v>
      </c>
      <c r="E7" s="7" t="n">
        <v>26341</v>
      </c>
      <c r="F7" s="7" t="n">
        <v>1</v>
      </c>
      <c r="G7" s="7" t="n">
        <v>9757</v>
      </c>
    </row>
    <row r="8" spans="1:7">
      <c r="A8" s="4" t="s">
        <v>333</v>
      </c>
      <c r="B8" s="7" t="n">
        <v>14</v>
      </c>
    </row>
    <row r="9" spans="1:7">
      <c r="A9" s="4" t="s">
        <v>334</v>
      </c>
      <c r="E9" s="8" t="n">
        <v>0.01</v>
      </c>
      <c r="F9" s="8" t="n">
        <v>0.01</v>
      </c>
    </row>
    <row r="10" spans="1:7">
      <c r="A10" s="4" t="s">
        <v>335</v>
      </c>
      <c r="E10" s="8" t="n">
        <v>0.01</v>
      </c>
      <c r="F10" s="8" t="n">
        <v>0.01</v>
      </c>
    </row>
    <row r="11" spans="1:7">
      <c r="A11" s="4" t="s">
        <v>336</v>
      </c>
    </row>
    <row r="12" spans="1:7">
      <c r="A12" s="3" t="s">
        <v>327</v>
      </c>
    </row>
    <row r="13" spans="1:7">
      <c r="A13" s="4" t="s">
        <v>331</v>
      </c>
      <c r="D13" s="5" t="n">
        <v>157985</v>
      </c>
    </row>
    <row r="14" spans="1:7">
      <c r="A14" s="4" t="s">
        <v>335</v>
      </c>
      <c r="D14" s="8" t="n">
        <v>12.5</v>
      </c>
    </row>
    <row r="15" spans="1:7">
      <c r="A15" s="4" t="s">
        <v>337</v>
      </c>
      <c r="D15" s="7" t="n">
        <v>1800</v>
      </c>
    </row>
    <row r="16" spans="1:7">
      <c r="A16" s="4" t="s">
        <v>338</v>
      </c>
      <c r="D16" s="4" t="s">
        <v>339</v>
      </c>
    </row>
    <row r="17" spans="1:7">
      <c r="A17" s="4" t="s">
        <v>118</v>
      </c>
    </row>
    <row r="18" spans="1:7">
      <c r="A18" s="3" t="s">
        <v>327</v>
      </c>
    </row>
    <row r="19" spans="1:7">
      <c r="A19" s="4" t="s">
        <v>127</v>
      </c>
      <c r="E19" s="5" t="n">
        <v>-66985</v>
      </c>
      <c r="F19" s="5" t="n">
        <v>-91000</v>
      </c>
    </row>
    <row r="20" spans="1:7">
      <c r="A20" s="4" t="s">
        <v>119</v>
      </c>
    </row>
    <row r="21" spans="1:7">
      <c r="A21" s="3" t="s">
        <v>327</v>
      </c>
    </row>
    <row r="22" spans="1:7">
      <c r="A22" s="4" t="s">
        <v>127</v>
      </c>
      <c r="E22" s="5" t="n">
        <v>66985</v>
      </c>
      <c r="F22" s="5" t="n">
        <v>91000</v>
      </c>
    </row>
    <row r="23" spans="1:7">
      <c r="A23" s="4" t="s">
        <v>331</v>
      </c>
      <c r="E23" s="5" t="n">
        <v>2154660</v>
      </c>
      <c r="F23" s="5" t="n">
        <v>80</v>
      </c>
      <c r="G23" s="5" t="n">
        <v>823460</v>
      </c>
    </row>
    <row r="24" spans="1:7">
      <c r="A24" s="4" t="s">
        <v>340</v>
      </c>
      <c r="G24" s="7" t="n">
        <v>9800</v>
      </c>
    </row>
    <row r="25" spans="1:7">
      <c r="A25" s="4" t="s">
        <v>332</v>
      </c>
      <c r="E25" s="7" t="n">
        <v>21</v>
      </c>
      <c r="G25" s="7" t="n">
        <v>8</v>
      </c>
    </row>
    <row r="26" spans="1:7">
      <c r="A26" s="4" t="s">
        <v>341</v>
      </c>
    </row>
    <row r="27" spans="1:7">
      <c r="A27" s="3" t="s">
        <v>327</v>
      </c>
    </row>
    <row r="28" spans="1:7">
      <c r="A28" s="4" t="s">
        <v>342</v>
      </c>
      <c r="E28" s="7" t="n">
        <v>222</v>
      </c>
    </row>
    <row r="29" spans="1:7">
      <c r="A29" s="4" t="s">
        <v>343</v>
      </c>
    </row>
    <row r="30" spans="1:7">
      <c r="A30" s="3" t="s">
        <v>327</v>
      </c>
    </row>
    <row r="31" spans="1:7">
      <c r="A31" s="4" t="s">
        <v>344</v>
      </c>
      <c r="E31" s="4" t="s">
        <v>345</v>
      </c>
    </row>
    <row r="32" spans="1:7">
      <c r="A32" s="4" t="s">
        <v>346</v>
      </c>
    </row>
    <row r="33" spans="1:7">
      <c r="A33" s="3" t="s">
        <v>327</v>
      </c>
    </row>
    <row r="34" spans="1:7">
      <c r="A34" s="4" t="s">
        <v>344</v>
      </c>
      <c r="E34" s="4" t="s">
        <v>3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2</v>
      </c>
    </row>
    <row r="2" spans="1:3">
      <c r="A2" s="3" t="s">
        <v>349</v>
      </c>
    </row>
    <row r="3" spans="1:3">
      <c r="A3" s="4" t="s">
        <v>350</v>
      </c>
      <c r="B3" s="7" t="n">
        <v>130672</v>
      </c>
      <c r="C3" s="7" t="n">
        <v>94094</v>
      </c>
    </row>
    <row r="4" spans="1:3">
      <c r="A4" s="4" t="s">
        <v>351</v>
      </c>
      <c r="B4" s="5" t="n">
        <v>25</v>
      </c>
      <c r="C4" s="5" t="n">
        <v>68</v>
      </c>
    </row>
    <row r="5" spans="1:3">
      <c r="A5" s="4" t="s">
        <v>352</v>
      </c>
      <c r="B5" s="5" t="n">
        <v>-1939</v>
      </c>
      <c r="C5" s="5" t="n">
        <v>-1517</v>
      </c>
    </row>
    <row r="6" spans="1:3">
      <c r="A6" s="4" t="s">
        <v>353</v>
      </c>
      <c r="B6" s="5" t="n">
        <v>128758</v>
      </c>
      <c r="C6" s="5" t="n">
        <v>92645</v>
      </c>
    </row>
    <row r="7" spans="1:3">
      <c r="A7" s="4" t="s">
        <v>354</v>
      </c>
    </row>
    <row r="8" spans="1:3">
      <c r="A8" s="3" t="s">
        <v>349</v>
      </c>
    </row>
    <row r="9" spans="1:3">
      <c r="A9" s="4" t="s">
        <v>350</v>
      </c>
      <c r="B9" s="5" t="n">
        <v>20082</v>
      </c>
      <c r="C9" s="5" t="n">
        <v>16417</v>
      </c>
    </row>
    <row r="10" spans="1:3">
      <c r="A10" s="4" t="s">
        <v>351</v>
      </c>
      <c r="B10" s="5" t="n">
        <v>12</v>
      </c>
      <c r="C10" s="5" t="n">
        <v>12</v>
      </c>
    </row>
    <row r="11" spans="1:3">
      <c r="A11" s="4" t="s">
        <v>352</v>
      </c>
      <c r="B11" s="5" t="n">
        <v>-291</v>
      </c>
      <c r="C11" s="5" t="n">
        <v>-417</v>
      </c>
    </row>
    <row r="12" spans="1:3">
      <c r="A12" s="4" t="s">
        <v>353</v>
      </c>
      <c r="B12" s="5" t="n">
        <v>19803</v>
      </c>
      <c r="C12" s="5" t="n">
        <v>16012</v>
      </c>
    </row>
    <row r="13" spans="1:3">
      <c r="A13" s="4" t="s">
        <v>355</v>
      </c>
    </row>
    <row r="14" spans="1:3">
      <c r="A14" s="3" t="s">
        <v>349</v>
      </c>
    </row>
    <row r="15" spans="1:3">
      <c r="A15" s="4" t="s">
        <v>350</v>
      </c>
      <c r="B15" s="5" t="n">
        <v>110590</v>
      </c>
      <c r="C15" s="5" t="n">
        <v>77677</v>
      </c>
    </row>
    <row r="16" spans="1:3">
      <c r="A16" s="4" t="s">
        <v>351</v>
      </c>
      <c r="B16" s="5" t="n">
        <v>13</v>
      </c>
      <c r="C16" s="5" t="n">
        <v>56</v>
      </c>
    </row>
    <row r="17" spans="1:3">
      <c r="A17" s="4" t="s">
        <v>352</v>
      </c>
      <c r="B17" s="5" t="n">
        <v>-1648</v>
      </c>
      <c r="C17" s="5" t="n">
        <v>-1100</v>
      </c>
    </row>
    <row r="18" spans="1:3">
      <c r="A18" s="4" t="s">
        <v>353</v>
      </c>
      <c r="B18" s="7" t="n">
        <v>108955</v>
      </c>
      <c r="C18" s="7" t="n">
        <v>766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3" t="s">
        <v>349</v>
      </c>
    </row>
    <row r="3" spans="1:2">
      <c r="A3" s="4" t="s">
        <v>350</v>
      </c>
      <c r="B3" s="7" t="n">
        <v>130672</v>
      </c>
    </row>
    <row r="4" spans="1:2">
      <c r="A4" s="4" t="s">
        <v>353</v>
      </c>
      <c r="B4" s="5" t="n">
        <v>128758</v>
      </c>
    </row>
    <row r="5" spans="1:2">
      <c r="A5" s="4" t="s">
        <v>354</v>
      </c>
    </row>
    <row r="6" spans="1:2">
      <c r="A6" s="3" t="s">
        <v>349</v>
      </c>
    </row>
    <row r="7" spans="1:2">
      <c r="A7" s="4" t="s">
        <v>350</v>
      </c>
      <c r="B7" s="5" t="n">
        <v>20082</v>
      </c>
    </row>
    <row r="8" spans="1:2">
      <c r="A8" s="4" t="s">
        <v>353</v>
      </c>
      <c r="B8" s="5" t="n">
        <v>19803</v>
      </c>
    </row>
    <row r="9" spans="1:2">
      <c r="A9" s="4" t="s">
        <v>358</v>
      </c>
    </row>
    <row r="10" spans="1:2">
      <c r="A10" s="3" t="s">
        <v>349</v>
      </c>
    </row>
    <row r="11" spans="1:2">
      <c r="A11" s="4" t="s">
        <v>350</v>
      </c>
      <c r="B11" s="5" t="n">
        <v>110590</v>
      </c>
    </row>
    <row r="12" spans="1:2">
      <c r="A12" s="4" t="s">
        <v>353</v>
      </c>
      <c r="B12" s="7" t="n">
        <v>1089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2</v>
      </c>
      <c r="D2" s="2" t="s">
        <v>74</v>
      </c>
    </row>
    <row r="3" spans="1:4">
      <c r="A3" s="3" t="s">
        <v>175</v>
      </c>
    </row>
    <row r="4" spans="1:4">
      <c r="A4" s="4" t="s">
        <v>360</v>
      </c>
      <c r="B4" s="7" t="n">
        <v>0</v>
      </c>
      <c r="C4" s="7" t="n">
        <v>4068</v>
      </c>
      <c r="D4" s="7" t="n">
        <v>0</v>
      </c>
    </row>
    <row r="5" spans="1:4">
      <c r="A5" s="4" t="s">
        <v>361</v>
      </c>
      <c r="B5" s="5" t="n">
        <v>0</v>
      </c>
      <c r="C5" s="5" t="n">
        <v>6</v>
      </c>
      <c r="D5" s="5" t="n">
        <v>0</v>
      </c>
    </row>
    <row r="6" spans="1:4">
      <c r="A6" s="4" t="s">
        <v>362</v>
      </c>
      <c r="B6" s="7" t="n">
        <v>0</v>
      </c>
      <c r="C6" s="7" t="n">
        <v>0</v>
      </c>
      <c r="D6" s="7"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2</v>
      </c>
    </row>
    <row r="2" spans="1:3">
      <c r="A2" s="3" t="s">
        <v>353</v>
      </c>
    </row>
    <row r="3" spans="1:3">
      <c r="A3" s="4" t="s">
        <v>364</v>
      </c>
      <c r="B3" s="7" t="n">
        <v>80822</v>
      </c>
      <c r="C3" s="7" t="n">
        <v>64205</v>
      </c>
    </row>
    <row r="4" spans="1:3">
      <c r="A4" s="4" t="s">
        <v>365</v>
      </c>
      <c r="B4" s="5" t="n">
        <v>41160</v>
      </c>
      <c r="C4" s="5" t="n">
        <v>5973</v>
      </c>
    </row>
    <row r="5" spans="1:3">
      <c r="A5" s="4" t="s">
        <v>121</v>
      </c>
      <c r="B5" s="5" t="n">
        <v>121982</v>
      </c>
      <c r="C5" s="5" t="n">
        <v>70178</v>
      </c>
    </row>
    <row r="6" spans="1:3">
      <c r="A6" s="3" t="s">
        <v>352</v>
      </c>
    </row>
    <row r="7" spans="1:3">
      <c r="A7" s="4" t="s">
        <v>364</v>
      </c>
      <c r="B7" s="5" t="n">
        <v>-711</v>
      </c>
      <c r="C7" s="5" t="n">
        <v>-1276</v>
      </c>
    </row>
    <row r="8" spans="1:3">
      <c r="A8" s="4" t="s">
        <v>365</v>
      </c>
      <c r="B8" s="5" t="n">
        <v>-1228</v>
      </c>
      <c r="C8" s="5" t="n">
        <v>-241</v>
      </c>
    </row>
    <row r="9" spans="1:3">
      <c r="A9" s="4" t="s">
        <v>121</v>
      </c>
      <c r="B9" s="5" t="n">
        <v>-1939</v>
      </c>
      <c r="C9" s="5" t="n">
        <v>-1517</v>
      </c>
    </row>
    <row r="10" spans="1:3">
      <c r="A10" s="4" t="s">
        <v>354</v>
      </c>
    </row>
    <row r="11" spans="1:3">
      <c r="A11" s="3" t="s">
        <v>353</v>
      </c>
    </row>
    <row r="12" spans="1:3">
      <c r="A12" s="4" t="s">
        <v>364</v>
      </c>
      <c r="B12" s="5" t="n">
        <v>5766</v>
      </c>
      <c r="C12" s="5" t="n">
        <v>13936</v>
      </c>
    </row>
    <row r="13" spans="1:3">
      <c r="A13" s="4" t="s">
        <v>365</v>
      </c>
      <c r="B13" s="5" t="n">
        <v>12312</v>
      </c>
      <c r="C13" s="5" t="n">
        <v>0</v>
      </c>
    </row>
    <row r="14" spans="1:3">
      <c r="A14" s="4" t="s">
        <v>121</v>
      </c>
      <c r="B14" s="5" t="n">
        <v>18078</v>
      </c>
      <c r="C14" s="5" t="n">
        <v>13936</v>
      </c>
    </row>
    <row r="15" spans="1:3">
      <c r="A15" s="3" t="s">
        <v>352</v>
      </c>
    </row>
    <row r="16" spans="1:3">
      <c r="A16" s="4" t="s">
        <v>364</v>
      </c>
      <c r="B16" s="5" t="n">
        <v>-26</v>
      </c>
      <c r="C16" s="5" t="n">
        <v>-417</v>
      </c>
    </row>
    <row r="17" spans="1:3">
      <c r="A17" s="4" t="s">
        <v>365</v>
      </c>
      <c r="B17" s="5" t="n">
        <v>-265</v>
      </c>
      <c r="C17" s="5" t="n">
        <v>0</v>
      </c>
    </row>
    <row r="18" spans="1:3">
      <c r="A18" s="4" t="s">
        <v>121</v>
      </c>
      <c r="B18" s="5" t="n">
        <v>-291</v>
      </c>
      <c r="C18" s="5" t="n">
        <v>-417</v>
      </c>
    </row>
    <row r="19" spans="1:3">
      <c r="A19" s="4" t="s">
        <v>358</v>
      </c>
    </row>
    <row r="20" spans="1:3">
      <c r="A20" s="3" t="s">
        <v>353</v>
      </c>
    </row>
    <row r="21" spans="1:3">
      <c r="A21" s="4" t="s">
        <v>364</v>
      </c>
      <c r="B21" s="5" t="n">
        <v>75056</v>
      </c>
      <c r="C21" s="5" t="n">
        <v>50269</v>
      </c>
    </row>
    <row r="22" spans="1:3">
      <c r="A22" s="4" t="s">
        <v>365</v>
      </c>
      <c r="B22" s="5" t="n">
        <v>28848</v>
      </c>
      <c r="C22" s="5" t="n">
        <v>5973</v>
      </c>
    </row>
    <row r="23" spans="1:3">
      <c r="A23" s="4" t="s">
        <v>121</v>
      </c>
      <c r="B23" s="5" t="n">
        <v>103904</v>
      </c>
      <c r="C23" s="5" t="n">
        <v>56242</v>
      </c>
    </row>
    <row r="24" spans="1:3">
      <c r="A24" s="3" t="s">
        <v>352</v>
      </c>
    </row>
    <row r="25" spans="1:3">
      <c r="A25" s="4" t="s">
        <v>364</v>
      </c>
      <c r="B25" s="5" t="n">
        <v>-685</v>
      </c>
      <c r="C25" s="5" t="n">
        <v>-859</v>
      </c>
    </row>
    <row r="26" spans="1:3">
      <c r="A26" s="4" t="s">
        <v>365</v>
      </c>
      <c r="B26" s="5" t="n">
        <v>-963</v>
      </c>
      <c r="C26" s="5" t="n">
        <v>-241</v>
      </c>
    </row>
    <row r="27" spans="1:3">
      <c r="A27" s="4" t="s">
        <v>121</v>
      </c>
      <c r="B27" s="7" t="n">
        <v>-1648</v>
      </c>
      <c r="C27" s="7" t="n">
        <v>-1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37</v>
      </c>
      <c r="B4" s="7" t="n">
        <v>17554</v>
      </c>
      <c r="C4" s="7" t="n">
        <v>14071</v>
      </c>
      <c r="D4" s="7" t="n">
        <v>10594</v>
      </c>
    </row>
    <row r="5" spans="1:4">
      <c r="A5" s="4" t="s">
        <v>76</v>
      </c>
      <c r="B5" s="5" t="n">
        <v>2549</v>
      </c>
      <c r="C5" s="5" t="n">
        <v>1964</v>
      </c>
      <c r="D5" s="5" t="n">
        <v>1747</v>
      </c>
    </row>
    <row r="6" spans="1:4">
      <c r="A6" s="4" t="s">
        <v>77</v>
      </c>
      <c r="B6" s="5" t="n">
        <v>291</v>
      </c>
      <c r="C6" s="5" t="n">
        <v>133</v>
      </c>
      <c r="D6" s="5" t="n">
        <v>110</v>
      </c>
    </row>
    <row r="7" spans="1:4">
      <c r="A7" s="4" t="s">
        <v>78</v>
      </c>
      <c r="B7" s="5" t="n">
        <v>20394</v>
      </c>
      <c r="C7" s="5" t="n">
        <v>16168</v>
      </c>
      <c r="D7" s="5" t="n">
        <v>12451</v>
      </c>
    </row>
    <row r="8" spans="1:4">
      <c r="A8" s="3" t="s">
        <v>79</v>
      </c>
    </row>
    <row r="9" spans="1:4">
      <c r="A9" s="4" t="s">
        <v>80</v>
      </c>
      <c r="B9" s="5" t="n">
        <v>424</v>
      </c>
      <c r="C9" s="5" t="n">
        <v>414</v>
      </c>
      <c r="D9" s="5" t="n">
        <v>353</v>
      </c>
    </row>
    <row r="10" spans="1:4">
      <c r="A10" s="4" t="s">
        <v>81</v>
      </c>
      <c r="B10" s="5" t="n">
        <v>93</v>
      </c>
      <c r="C10" s="5" t="n">
        <v>72</v>
      </c>
      <c r="D10" s="5" t="n">
        <v>78</v>
      </c>
    </row>
    <row r="11" spans="1:4">
      <c r="A11" s="4" t="s">
        <v>82</v>
      </c>
      <c r="B11" s="5" t="n">
        <v>21</v>
      </c>
      <c r="C11" s="5" t="n">
        <v>25</v>
      </c>
      <c r="D11" s="5" t="n">
        <v>26</v>
      </c>
    </row>
    <row r="12" spans="1:4">
      <c r="A12" s="4" t="s">
        <v>83</v>
      </c>
      <c r="B12" s="5" t="n">
        <v>538</v>
      </c>
      <c r="C12" s="5" t="n">
        <v>511</v>
      </c>
      <c r="D12" s="5" t="n">
        <v>457</v>
      </c>
    </row>
    <row r="13" spans="1:4">
      <c r="A13" s="4" t="s">
        <v>84</v>
      </c>
      <c r="B13" s="5" t="n">
        <v>19856</v>
      </c>
      <c r="C13" s="5" t="n">
        <v>15657</v>
      </c>
      <c r="D13" s="5" t="n">
        <v>11994</v>
      </c>
    </row>
    <row r="14" spans="1:4">
      <c r="A14" s="4" t="s">
        <v>85</v>
      </c>
      <c r="B14" s="5" t="n">
        <v>905</v>
      </c>
      <c r="C14" s="5" t="n">
        <v>595</v>
      </c>
      <c r="D14" s="5" t="n">
        <v>930</v>
      </c>
    </row>
    <row r="15" spans="1:4">
      <c r="A15" s="4" t="s">
        <v>86</v>
      </c>
      <c r="B15" s="5" t="n">
        <v>18951</v>
      </c>
      <c r="C15" s="5" t="n">
        <v>15062</v>
      </c>
      <c r="D15" s="5" t="n">
        <v>11064</v>
      </c>
    </row>
    <row r="16" spans="1:4">
      <c r="A16" s="3" t="s">
        <v>87</v>
      </c>
    </row>
    <row r="17" spans="1:4">
      <c r="A17" s="4" t="s">
        <v>88</v>
      </c>
      <c r="B17" s="5" t="n">
        <v>2194</v>
      </c>
      <c r="C17" s="5" t="n">
        <v>1039</v>
      </c>
      <c r="D17" s="5" t="n">
        <v>741</v>
      </c>
    </row>
    <row r="18" spans="1:4">
      <c r="A18" s="4" t="s">
        <v>89</v>
      </c>
      <c r="B18" s="5" t="n">
        <v>3322</v>
      </c>
      <c r="C18" s="5" t="n">
        <v>3080</v>
      </c>
      <c r="D18" s="5" t="n">
        <v>2202</v>
      </c>
    </row>
    <row r="19" spans="1:4">
      <c r="A19" s="4" t="s">
        <v>90</v>
      </c>
      <c r="C19" s="5" t="n">
        <v>6</v>
      </c>
    </row>
    <row r="20" spans="1:4">
      <c r="A20" s="4" t="s">
        <v>91</v>
      </c>
      <c r="B20" s="5" t="n">
        <v>5516</v>
      </c>
      <c r="C20" s="5" t="n">
        <v>4125</v>
      </c>
      <c r="D20" s="5" t="n">
        <v>2943</v>
      </c>
    </row>
    <row r="21" spans="1:4">
      <c r="A21" s="3" t="s">
        <v>92</v>
      </c>
    </row>
    <row r="22" spans="1:4">
      <c r="A22" s="4" t="s">
        <v>93</v>
      </c>
      <c r="B22" s="5" t="n">
        <v>10072</v>
      </c>
      <c r="C22" s="5" t="n">
        <v>8244</v>
      </c>
      <c r="D22" s="5" t="n">
        <v>6251</v>
      </c>
    </row>
    <row r="23" spans="1:4">
      <c r="A23" s="4" t="s">
        <v>94</v>
      </c>
      <c r="B23" s="5" t="n">
        <v>1557</v>
      </c>
      <c r="C23" s="5" t="n">
        <v>1604</v>
      </c>
      <c r="D23" s="5" t="n">
        <v>1412</v>
      </c>
    </row>
    <row r="24" spans="1:4">
      <c r="A24" s="4" t="s">
        <v>95</v>
      </c>
      <c r="B24" s="5" t="n">
        <v>1902</v>
      </c>
      <c r="C24" s="5" t="n">
        <v>1642</v>
      </c>
      <c r="D24" s="5" t="n">
        <v>1699</v>
      </c>
    </row>
    <row r="25" spans="1:4">
      <c r="A25" s="4" t="s">
        <v>96</v>
      </c>
      <c r="B25" s="5" t="n">
        <v>1709</v>
      </c>
      <c r="C25" s="5" t="n">
        <v>1369</v>
      </c>
      <c r="D25" s="5" t="n">
        <v>1187</v>
      </c>
    </row>
    <row r="26" spans="1:4">
      <c r="A26" s="4" t="s">
        <v>97</v>
      </c>
      <c r="B26" s="5" t="n">
        <v>485</v>
      </c>
      <c r="C26" s="5" t="n">
        <v>430</v>
      </c>
      <c r="D26" s="5" t="n">
        <v>334</v>
      </c>
    </row>
    <row r="27" spans="1:4">
      <c r="A27" s="4" t="s">
        <v>98</v>
      </c>
      <c r="B27" s="5" t="n">
        <v>428</v>
      </c>
      <c r="C27" s="5" t="n">
        <v>324</v>
      </c>
      <c r="D27" s="5" t="n">
        <v>301</v>
      </c>
    </row>
    <row r="28" spans="1:4">
      <c r="A28" s="4" t="s">
        <v>99</v>
      </c>
      <c r="B28" s="5" t="n">
        <v>129</v>
      </c>
      <c r="C28" s="5" t="n">
        <v>112</v>
      </c>
      <c r="D28" s="5" t="n">
        <v>105</v>
      </c>
    </row>
    <row r="29" spans="1:4">
      <c r="A29" s="4" t="s">
        <v>100</v>
      </c>
      <c r="B29" s="5" t="n">
        <v>127</v>
      </c>
      <c r="C29" s="5" t="n">
        <v>99</v>
      </c>
      <c r="D29" s="5" t="n">
        <v>245</v>
      </c>
    </row>
    <row r="30" spans="1:4">
      <c r="A30" s="4" t="s">
        <v>101</v>
      </c>
      <c r="B30" s="5" t="n">
        <v>1024</v>
      </c>
      <c r="C30" s="5" t="n">
        <v>775</v>
      </c>
      <c r="D30" s="5" t="n">
        <v>637</v>
      </c>
    </row>
    <row r="31" spans="1:4">
      <c r="A31" s="4" t="s">
        <v>102</v>
      </c>
      <c r="B31" s="5" t="n">
        <v>17433</v>
      </c>
      <c r="C31" s="5" t="n">
        <v>14599</v>
      </c>
      <c r="D31" s="5" t="n">
        <v>12171</v>
      </c>
    </row>
    <row r="32" spans="1:4">
      <c r="A32" s="4" t="s">
        <v>103</v>
      </c>
      <c r="B32" s="5" t="n">
        <v>7034</v>
      </c>
      <c r="C32" s="5" t="n">
        <v>4588</v>
      </c>
      <c r="D32" s="5" t="n">
        <v>1836</v>
      </c>
    </row>
    <row r="33" spans="1:4">
      <c r="A33" s="4" t="s">
        <v>104</v>
      </c>
      <c r="B33" s="5" t="n">
        <v>3390</v>
      </c>
      <c r="C33" s="5" t="n">
        <v>1766</v>
      </c>
      <c r="D33" s="5" t="n">
        <v>664</v>
      </c>
    </row>
    <row r="34" spans="1:4">
      <c r="A34" s="4" t="s">
        <v>105</v>
      </c>
      <c r="B34" s="7" t="n">
        <v>3644</v>
      </c>
      <c r="C34" s="7" t="n">
        <v>2822</v>
      </c>
      <c r="D34" s="7" t="n">
        <v>1172</v>
      </c>
    </row>
    <row r="35" spans="1:4">
      <c r="A35" s="3" t="s">
        <v>106</v>
      </c>
    </row>
    <row r="36" spans="1:4">
      <c r="A36" s="4" t="s">
        <v>107</v>
      </c>
      <c r="B36" s="8" t="n">
        <v>0.59</v>
      </c>
      <c r="C36" s="8" t="n">
        <v>0.5600000000000001</v>
      </c>
      <c r="D36" s="8" t="n">
        <v>0.25</v>
      </c>
    </row>
    <row r="37" spans="1:4">
      <c r="A37" s="4" t="s">
        <v>108</v>
      </c>
      <c r="B37" s="8" t="n">
        <v>0.58</v>
      </c>
      <c r="C37" s="8" t="n">
        <v>0.55</v>
      </c>
      <c r="D37" s="8" t="n">
        <v>0.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66</v>
      </c>
      <c r="B1" s="2" t="s">
        <v>1</v>
      </c>
    </row>
    <row r="2" spans="1:4">
      <c r="B2" s="2" t="s">
        <v>2</v>
      </c>
      <c r="C2" s="2" t="s">
        <v>32</v>
      </c>
      <c r="D2" s="2" t="s">
        <v>74</v>
      </c>
    </row>
    <row r="3" spans="1:4">
      <c r="A3" s="3" t="s">
        <v>349</v>
      </c>
    </row>
    <row r="4" spans="1:4">
      <c r="A4" s="4" t="s">
        <v>367</v>
      </c>
      <c r="B4" s="7" t="n">
        <v>0</v>
      </c>
      <c r="C4" s="7" t="n">
        <v>2</v>
      </c>
      <c r="D4" s="7" t="n">
        <v>0</v>
      </c>
    </row>
    <row r="5" spans="1:4">
      <c r="A5" s="4" t="s">
        <v>368</v>
      </c>
    </row>
    <row r="6" spans="1:4">
      <c r="A6" s="3" t="s">
        <v>349</v>
      </c>
    </row>
    <row r="7" spans="1:4">
      <c r="A7" s="4" t="s">
        <v>369</v>
      </c>
      <c r="B7" s="5" t="n">
        <v>108955</v>
      </c>
      <c r="C7" s="5" t="n">
        <v>76633</v>
      </c>
    </row>
    <row r="8" spans="1:4">
      <c r="A8" s="4" t="s">
        <v>370</v>
      </c>
      <c r="B8" s="5" t="n">
        <v>103351</v>
      </c>
      <c r="C8" s="5" t="n">
        <v>72837</v>
      </c>
    </row>
    <row r="9" spans="1:4">
      <c r="A9" s="4" t="s">
        <v>371</v>
      </c>
    </row>
    <row r="10" spans="1:4">
      <c r="A10" s="3" t="s">
        <v>349</v>
      </c>
    </row>
    <row r="11" spans="1:4">
      <c r="A11" s="4" t="s">
        <v>369</v>
      </c>
      <c r="B11" s="5" t="n">
        <v>19803</v>
      </c>
      <c r="C11" s="5" t="n">
        <v>16012</v>
      </c>
    </row>
    <row r="12" spans="1:4">
      <c r="A12" s="4" t="s">
        <v>370</v>
      </c>
      <c r="B12" s="7" t="n">
        <v>19370</v>
      </c>
      <c r="C12" s="7" t="n">
        <v>1558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72</v>
      </c>
      <c r="B1" s="2" t="s">
        <v>2</v>
      </c>
      <c r="C1" s="2" t="s">
        <v>32</v>
      </c>
      <c r="D1" s="2" t="s">
        <v>74</v>
      </c>
      <c r="E1" s="2" t="s">
        <v>373</v>
      </c>
    </row>
    <row r="2" spans="1:5">
      <c r="A2" s="3" t="s">
        <v>374</v>
      </c>
    </row>
    <row r="3" spans="1:5">
      <c r="A3" s="4" t="s">
        <v>375</v>
      </c>
      <c r="B3" s="7" t="n">
        <v>348089</v>
      </c>
      <c r="C3" s="7" t="n">
        <v>277450</v>
      </c>
    </row>
    <row r="4" spans="1:5">
      <c r="A4" s="4" t="s">
        <v>376</v>
      </c>
      <c r="B4" s="5" t="n">
        <v>889</v>
      </c>
      <c r="C4" s="5" t="n">
        <v>1128</v>
      </c>
    </row>
    <row r="5" spans="1:5">
      <c r="A5" s="4" t="s">
        <v>38</v>
      </c>
      <c r="B5" s="5" t="n">
        <v>-4264</v>
      </c>
      <c r="C5" s="5" t="n">
        <v>-3413</v>
      </c>
      <c r="D5" s="7" t="n">
        <v>-2799</v>
      </c>
      <c r="E5" s="7" t="n">
        <v>-2165</v>
      </c>
    </row>
    <row r="6" spans="1:5">
      <c r="A6" s="4" t="s">
        <v>377</v>
      </c>
      <c r="B6" s="7" t="n">
        <v>344714</v>
      </c>
      <c r="C6" s="7" t="n">
        <v>275165</v>
      </c>
    </row>
    <row r="7" spans="1:5">
      <c r="A7" s="4" t="s">
        <v>378</v>
      </c>
      <c r="B7" s="4" t="s">
        <v>379</v>
      </c>
      <c r="C7" s="4" t="s">
        <v>379</v>
      </c>
    </row>
    <row r="8" spans="1:5">
      <c r="A8" s="4" t="s">
        <v>380</v>
      </c>
    </row>
    <row r="9" spans="1:5">
      <c r="A9" s="3" t="s">
        <v>374</v>
      </c>
    </row>
    <row r="10" spans="1:5">
      <c r="A10" s="4" t="s">
        <v>375</v>
      </c>
      <c r="B10" s="7" t="n">
        <v>51556</v>
      </c>
      <c r="C10" s="7" t="n">
        <v>49597</v>
      </c>
    </row>
    <row r="11" spans="1:5">
      <c r="A11" s="4" t="s">
        <v>38</v>
      </c>
      <c r="B11" s="7" t="n">
        <v>-382</v>
      </c>
      <c r="C11" s="7" t="n">
        <v>-360</v>
      </c>
      <c r="D11" s="5" t="n">
        <v>-213</v>
      </c>
      <c r="E11" s="5" t="n">
        <v>-162</v>
      </c>
    </row>
    <row r="12" spans="1:5">
      <c r="A12" s="4" t="s">
        <v>378</v>
      </c>
      <c r="B12" s="4" t="s">
        <v>381</v>
      </c>
      <c r="C12" s="4" t="s">
        <v>382</v>
      </c>
    </row>
    <row r="13" spans="1:5">
      <c r="A13" s="4" t="s">
        <v>383</v>
      </c>
    </row>
    <row r="14" spans="1:5">
      <c r="A14" s="3" t="s">
        <v>374</v>
      </c>
    </row>
    <row r="15" spans="1:5">
      <c r="A15" s="4" t="s">
        <v>375</v>
      </c>
      <c r="B15" s="7" t="n">
        <v>98432</v>
      </c>
      <c r="C15" s="7" t="n">
        <v>83410</v>
      </c>
    </row>
    <row r="16" spans="1:5">
      <c r="A16" s="4" t="s">
        <v>38</v>
      </c>
      <c r="B16" s="7" t="n">
        <v>-713</v>
      </c>
      <c r="C16" s="7" t="n">
        <v>-621</v>
      </c>
      <c r="D16" s="5" t="n">
        <v>-533</v>
      </c>
      <c r="E16" s="5" t="n">
        <v>-528</v>
      </c>
    </row>
    <row r="17" spans="1:5">
      <c r="A17" s="4" t="s">
        <v>378</v>
      </c>
      <c r="B17" s="4" t="s">
        <v>384</v>
      </c>
      <c r="C17" s="4" t="s">
        <v>385</v>
      </c>
    </row>
    <row r="18" spans="1:5">
      <c r="A18" s="4" t="s">
        <v>386</v>
      </c>
    </row>
    <row r="19" spans="1:5">
      <c r="A19" s="3" t="s">
        <v>374</v>
      </c>
    </row>
    <row r="20" spans="1:5">
      <c r="A20" s="4" t="s">
        <v>375</v>
      </c>
      <c r="B20" s="7" t="n">
        <v>24761</v>
      </c>
      <c r="C20" s="7" t="n">
        <v>22198</v>
      </c>
    </row>
    <row r="21" spans="1:5">
      <c r="A21" s="4" t="s">
        <v>38</v>
      </c>
      <c r="B21" s="7" t="n">
        <v>-266</v>
      </c>
      <c r="C21" s="7" t="n">
        <v>-238</v>
      </c>
      <c r="D21" s="5" t="n">
        <v>-230</v>
      </c>
      <c r="E21" s="5" t="n">
        <v>-97</v>
      </c>
    </row>
    <row r="22" spans="1:5">
      <c r="A22" s="4" t="s">
        <v>378</v>
      </c>
      <c r="B22" s="4" t="s">
        <v>387</v>
      </c>
      <c r="C22" s="4" t="s">
        <v>388</v>
      </c>
    </row>
    <row r="23" spans="1:5">
      <c r="A23" s="4" t="s">
        <v>389</v>
      </c>
    </row>
    <row r="24" spans="1:5">
      <c r="A24" s="3" t="s">
        <v>374</v>
      </c>
    </row>
    <row r="25" spans="1:5">
      <c r="A25" s="4" t="s">
        <v>375</v>
      </c>
      <c r="B25" s="7" t="n">
        <v>5047</v>
      </c>
      <c r="C25" s="7" t="n">
        <v>5610</v>
      </c>
    </row>
    <row r="26" spans="1:5">
      <c r="A26" s="4" t="s">
        <v>38</v>
      </c>
      <c r="B26" s="7" t="n">
        <v>-127</v>
      </c>
      <c r="C26" s="7" t="n">
        <v>-141</v>
      </c>
      <c r="D26" s="5" t="n">
        <v>-134</v>
      </c>
      <c r="E26" s="5" t="n">
        <v>-27</v>
      </c>
    </row>
    <row r="27" spans="1:5">
      <c r="A27" s="4" t="s">
        <v>378</v>
      </c>
      <c r="B27" s="4" t="s">
        <v>390</v>
      </c>
      <c r="C27" s="4" t="s">
        <v>390</v>
      </c>
    </row>
    <row r="28" spans="1:5">
      <c r="A28" s="4" t="s">
        <v>391</v>
      </c>
    </row>
    <row r="29" spans="1:5">
      <c r="A29" s="3" t="s">
        <v>374</v>
      </c>
    </row>
    <row r="30" spans="1:5">
      <c r="A30" s="4" t="s">
        <v>375</v>
      </c>
      <c r="B30" s="7" t="n">
        <v>136412</v>
      </c>
      <c r="C30" s="7" t="n">
        <v>106064</v>
      </c>
    </row>
    <row r="31" spans="1:5">
      <c r="A31" s="4" t="s">
        <v>38</v>
      </c>
      <c r="B31" s="7" t="n">
        <v>-2272</v>
      </c>
      <c r="C31" s="7" t="n">
        <v>-1934</v>
      </c>
      <c r="D31" s="5" t="n">
        <v>-1536</v>
      </c>
      <c r="E31" s="5" t="n">
        <v>-1222</v>
      </c>
    </row>
    <row r="32" spans="1:5">
      <c r="A32" s="4" t="s">
        <v>378</v>
      </c>
      <c r="B32" s="4" t="s">
        <v>392</v>
      </c>
      <c r="C32" s="4" t="s">
        <v>393</v>
      </c>
    </row>
    <row r="33" spans="1:5">
      <c r="A33" s="4" t="s">
        <v>394</v>
      </c>
    </row>
    <row r="34" spans="1:5">
      <c r="A34" s="3" t="s">
        <v>374</v>
      </c>
    </row>
    <row r="35" spans="1:5">
      <c r="A35" s="4" t="s">
        <v>375</v>
      </c>
      <c r="B35" s="7" t="n">
        <v>31881</v>
      </c>
      <c r="C35" s="7" t="n">
        <v>10571</v>
      </c>
    </row>
    <row r="36" spans="1:5">
      <c r="A36" s="4" t="s">
        <v>38</v>
      </c>
      <c r="B36" s="7" t="n">
        <v>-504</v>
      </c>
      <c r="C36" s="7" t="n">
        <v>-119</v>
      </c>
      <c r="D36" s="7" t="n">
        <v>-153</v>
      </c>
      <c r="E36" s="7" t="n">
        <v>-129</v>
      </c>
    </row>
    <row r="37" spans="1:5">
      <c r="A37" s="4" t="s">
        <v>378</v>
      </c>
      <c r="B37" s="4" t="s">
        <v>395</v>
      </c>
      <c r="C37" s="4" t="s">
        <v>3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2</v>
      </c>
      <c r="D2" s="2" t="s">
        <v>74</v>
      </c>
    </row>
    <row r="3" spans="1:4">
      <c r="A3" s="3" t="s">
        <v>398</v>
      </c>
    </row>
    <row r="4" spans="1:4">
      <c r="A4" s="4" t="s">
        <v>399</v>
      </c>
      <c r="B4" s="7" t="n">
        <v>3413</v>
      </c>
      <c r="C4" s="7" t="n">
        <v>2799</v>
      </c>
      <c r="D4" s="7" t="n">
        <v>2165</v>
      </c>
    </row>
    <row r="5" spans="1:4">
      <c r="A5" s="4" t="s">
        <v>400</v>
      </c>
      <c r="B5" s="5" t="n">
        <v>905</v>
      </c>
      <c r="C5" s="5" t="n">
        <v>595</v>
      </c>
      <c r="D5" s="5" t="n">
        <v>930</v>
      </c>
    </row>
    <row r="6" spans="1:4">
      <c r="A6" s="4" t="s">
        <v>401</v>
      </c>
      <c r="B6" s="5" t="n">
        <v>0</v>
      </c>
      <c r="C6" s="5" t="n">
        <v>26</v>
      </c>
      <c r="D6" s="5" t="n">
        <v>0</v>
      </c>
    </row>
    <row r="7" spans="1:4">
      <c r="A7" s="4" t="s">
        <v>402</v>
      </c>
      <c r="B7" s="5" t="n">
        <v>-54</v>
      </c>
      <c r="C7" s="5" t="n">
        <v>-7</v>
      </c>
      <c r="D7" s="5" t="n">
        <v>-296</v>
      </c>
    </row>
    <row r="8" spans="1:4">
      <c r="A8" s="4" t="s">
        <v>403</v>
      </c>
      <c r="B8" s="5" t="n">
        <v>4264</v>
      </c>
      <c r="C8" s="5" t="n">
        <v>3413</v>
      </c>
      <c r="D8" s="5" t="n">
        <v>2799</v>
      </c>
    </row>
    <row r="9" spans="1:4">
      <c r="A9" s="4" t="s">
        <v>380</v>
      </c>
    </row>
    <row r="10" spans="1:4">
      <c r="A10" s="3" t="s">
        <v>398</v>
      </c>
    </row>
    <row r="11" spans="1:4">
      <c r="A11" s="4" t="s">
        <v>399</v>
      </c>
      <c r="B11" s="5" t="n">
        <v>360</v>
      </c>
      <c r="C11" s="5" t="n">
        <v>213</v>
      </c>
      <c r="D11" s="5" t="n">
        <v>162</v>
      </c>
    </row>
    <row r="12" spans="1:4">
      <c r="A12" s="4" t="s">
        <v>400</v>
      </c>
      <c r="B12" s="5" t="n">
        <v>22</v>
      </c>
      <c r="C12" s="5" t="n">
        <v>147</v>
      </c>
      <c r="D12" s="5" t="n">
        <v>51</v>
      </c>
    </row>
    <row r="13" spans="1:4">
      <c r="A13" s="4" t="s">
        <v>401</v>
      </c>
      <c r="B13" s="5" t="n">
        <v>0</v>
      </c>
      <c r="C13" s="5" t="n">
        <v>0</v>
      </c>
      <c r="D13" s="5" t="n">
        <v>0</v>
      </c>
    </row>
    <row r="14" spans="1:4">
      <c r="A14" s="4" t="s">
        <v>402</v>
      </c>
      <c r="B14" s="5" t="n">
        <v>0</v>
      </c>
      <c r="C14" s="5" t="n">
        <v>0</v>
      </c>
      <c r="D14" s="5" t="n">
        <v>0</v>
      </c>
    </row>
    <row r="15" spans="1:4">
      <c r="A15" s="4" t="s">
        <v>403</v>
      </c>
      <c r="B15" s="5" t="n">
        <v>382</v>
      </c>
      <c r="C15" s="5" t="n">
        <v>360</v>
      </c>
      <c r="D15" s="5" t="n">
        <v>213</v>
      </c>
    </row>
    <row r="16" spans="1:4">
      <c r="A16" s="4" t="s">
        <v>383</v>
      </c>
    </row>
    <row r="17" spans="1:4">
      <c r="A17" s="3" t="s">
        <v>398</v>
      </c>
    </row>
    <row r="18" spans="1:4">
      <c r="A18" s="4" t="s">
        <v>399</v>
      </c>
      <c r="B18" s="5" t="n">
        <v>621</v>
      </c>
      <c r="C18" s="5" t="n">
        <v>533</v>
      </c>
      <c r="D18" s="5" t="n">
        <v>528</v>
      </c>
    </row>
    <row r="19" spans="1:4">
      <c r="A19" s="4" t="s">
        <v>400</v>
      </c>
      <c r="B19" s="5" t="n">
        <v>92</v>
      </c>
      <c r="C19" s="5" t="n">
        <v>88</v>
      </c>
      <c r="D19" s="5" t="n">
        <v>5</v>
      </c>
    </row>
    <row r="20" spans="1:4">
      <c r="A20" s="4" t="s">
        <v>401</v>
      </c>
      <c r="B20" s="5" t="n">
        <v>0</v>
      </c>
      <c r="C20" s="5" t="n">
        <v>0</v>
      </c>
      <c r="D20" s="5" t="n">
        <v>0</v>
      </c>
    </row>
    <row r="21" spans="1:4">
      <c r="A21" s="4" t="s">
        <v>402</v>
      </c>
      <c r="B21" s="5" t="n">
        <v>0</v>
      </c>
      <c r="C21" s="5" t="n">
        <v>0</v>
      </c>
      <c r="D21" s="5" t="n">
        <v>0</v>
      </c>
    </row>
    <row r="22" spans="1:4">
      <c r="A22" s="4" t="s">
        <v>403</v>
      </c>
      <c r="B22" s="5" t="n">
        <v>713</v>
      </c>
      <c r="C22" s="5" t="n">
        <v>621</v>
      </c>
      <c r="D22" s="5" t="n">
        <v>533</v>
      </c>
    </row>
    <row r="23" spans="1:4">
      <c r="A23" s="4" t="s">
        <v>386</v>
      </c>
    </row>
    <row r="24" spans="1:4">
      <c r="A24" s="3" t="s">
        <v>398</v>
      </c>
    </row>
    <row r="25" spans="1:4">
      <c r="A25" s="4" t="s">
        <v>399</v>
      </c>
      <c r="B25" s="5" t="n">
        <v>238</v>
      </c>
      <c r="C25" s="5" t="n">
        <v>230</v>
      </c>
      <c r="D25" s="5" t="n">
        <v>97</v>
      </c>
    </row>
    <row r="26" spans="1:4">
      <c r="A26" s="4" t="s">
        <v>400</v>
      </c>
      <c r="B26" s="5" t="n">
        <v>28</v>
      </c>
      <c r="C26" s="5" t="n">
        <v>8</v>
      </c>
      <c r="D26" s="5" t="n">
        <v>133</v>
      </c>
    </row>
    <row r="27" spans="1:4">
      <c r="A27" s="4" t="s">
        <v>401</v>
      </c>
      <c r="B27" s="5" t="n">
        <v>0</v>
      </c>
      <c r="C27" s="5" t="n">
        <v>0</v>
      </c>
      <c r="D27" s="5" t="n">
        <v>0</v>
      </c>
    </row>
    <row r="28" spans="1:4">
      <c r="A28" s="4" t="s">
        <v>402</v>
      </c>
      <c r="B28" s="5" t="n">
        <v>0</v>
      </c>
      <c r="C28" s="5" t="n">
        <v>0</v>
      </c>
      <c r="D28" s="5" t="n">
        <v>0</v>
      </c>
    </row>
    <row r="29" spans="1:4">
      <c r="A29" s="4" t="s">
        <v>403</v>
      </c>
      <c r="B29" s="5" t="n">
        <v>266</v>
      </c>
      <c r="C29" s="5" t="n">
        <v>238</v>
      </c>
      <c r="D29" s="5" t="n">
        <v>230</v>
      </c>
    </row>
    <row r="30" spans="1:4">
      <c r="A30" s="4" t="s">
        <v>389</v>
      </c>
    </row>
    <row r="31" spans="1:4">
      <c r="A31" s="3" t="s">
        <v>398</v>
      </c>
    </row>
    <row r="32" spans="1:4">
      <c r="A32" s="4" t="s">
        <v>399</v>
      </c>
      <c r="B32" s="5" t="n">
        <v>141</v>
      </c>
      <c r="C32" s="5" t="n">
        <v>134</v>
      </c>
      <c r="D32" s="5" t="n">
        <v>27</v>
      </c>
    </row>
    <row r="33" spans="1:4">
      <c r="A33" s="4" t="s">
        <v>400</v>
      </c>
      <c r="B33" s="5" t="n">
        <v>-14</v>
      </c>
      <c r="C33" s="5" t="n">
        <v>7</v>
      </c>
      <c r="D33" s="5" t="n">
        <v>107</v>
      </c>
    </row>
    <row r="34" spans="1:4">
      <c r="A34" s="4" t="s">
        <v>401</v>
      </c>
      <c r="B34" s="5" t="n">
        <v>0</v>
      </c>
      <c r="C34" s="5" t="n">
        <v>0</v>
      </c>
      <c r="D34" s="5" t="n">
        <v>0</v>
      </c>
    </row>
    <row r="35" spans="1:4">
      <c r="A35" s="4" t="s">
        <v>402</v>
      </c>
      <c r="B35" s="5" t="n">
        <v>0</v>
      </c>
      <c r="C35" s="5" t="n">
        <v>0</v>
      </c>
      <c r="D35" s="5" t="n">
        <v>0</v>
      </c>
    </row>
    <row r="36" spans="1:4">
      <c r="A36" s="4" t="s">
        <v>403</v>
      </c>
      <c r="B36" s="5" t="n">
        <v>127</v>
      </c>
      <c r="C36" s="5" t="n">
        <v>141</v>
      </c>
      <c r="D36" s="5" t="n">
        <v>134</v>
      </c>
    </row>
    <row r="37" spans="1:4">
      <c r="A37" s="4" t="s">
        <v>391</v>
      </c>
    </row>
    <row r="38" spans="1:4">
      <c r="A38" s="3" t="s">
        <v>398</v>
      </c>
    </row>
    <row r="39" spans="1:4">
      <c r="A39" s="4" t="s">
        <v>399</v>
      </c>
      <c r="B39" s="5" t="n">
        <v>1934</v>
      </c>
      <c r="C39" s="5" t="n">
        <v>1536</v>
      </c>
      <c r="D39" s="5" t="n">
        <v>1222</v>
      </c>
    </row>
    <row r="40" spans="1:4">
      <c r="A40" s="4" t="s">
        <v>400</v>
      </c>
      <c r="B40" s="5" t="n">
        <v>352</v>
      </c>
      <c r="C40" s="5" t="n">
        <v>372</v>
      </c>
      <c r="D40" s="5" t="n">
        <v>610</v>
      </c>
    </row>
    <row r="41" spans="1:4">
      <c r="A41" s="4" t="s">
        <v>401</v>
      </c>
      <c r="B41" s="5" t="n">
        <v>0</v>
      </c>
      <c r="C41" s="5" t="n">
        <v>26</v>
      </c>
      <c r="D41" s="5" t="n">
        <v>0</v>
      </c>
    </row>
    <row r="42" spans="1:4">
      <c r="A42" s="4" t="s">
        <v>402</v>
      </c>
      <c r="B42" s="5" t="n">
        <v>-14</v>
      </c>
      <c r="C42" s="5" t="n">
        <v>0</v>
      </c>
      <c r="D42" s="5" t="n">
        <v>-296</v>
      </c>
    </row>
    <row r="43" spans="1:4">
      <c r="A43" s="4" t="s">
        <v>403</v>
      </c>
      <c r="B43" s="5" t="n">
        <v>2272</v>
      </c>
      <c r="C43" s="5" t="n">
        <v>1934</v>
      </c>
      <c r="D43" s="5" t="n">
        <v>1536</v>
      </c>
    </row>
    <row r="44" spans="1:4">
      <c r="A44" s="4" t="s">
        <v>394</v>
      </c>
    </row>
    <row r="45" spans="1:4">
      <c r="A45" s="3" t="s">
        <v>398</v>
      </c>
    </row>
    <row r="46" spans="1:4">
      <c r="A46" s="4" t="s">
        <v>399</v>
      </c>
      <c r="B46" s="5" t="n">
        <v>119</v>
      </c>
      <c r="C46" s="5" t="n">
        <v>153</v>
      </c>
      <c r="D46" s="5" t="n">
        <v>129</v>
      </c>
    </row>
    <row r="47" spans="1:4">
      <c r="A47" s="4" t="s">
        <v>400</v>
      </c>
      <c r="B47" s="5" t="n">
        <v>425</v>
      </c>
      <c r="C47" s="5" t="n">
        <v>-27</v>
      </c>
      <c r="D47" s="5" t="n">
        <v>24</v>
      </c>
    </row>
    <row r="48" spans="1:4">
      <c r="A48" s="4" t="s">
        <v>401</v>
      </c>
      <c r="B48" s="5" t="n">
        <v>0</v>
      </c>
      <c r="C48" s="5" t="n">
        <v>0</v>
      </c>
      <c r="D48" s="5" t="n">
        <v>0</v>
      </c>
    </row>
    <row r="49" spans="1:4">
      <c r="A49" s="4" t="s">
        <v>402</v>
      </c>
      <c r="B49" s="5" t="n">
        <v>-40</v>
      </c>
      <c r="C49" s="5" t="n">
        <v>-7</v>
      </c>
      <c r="D49" s="5" t="n">
        <v>0</v>
      </c>
    </row>
    <row r="50" spans="1:4">
      <c r="A50" s="4" t="s">
        <v>403</v>
      </c>
      <c r="B50" s="7" t="n">
        <v>504</v>
      </c>
      <c r="C50" s="7" t="n">
        <v>119</v>
      </c>
      <c r="D50" s="7" t="n">
        <v>15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4</v>
      </c>
      <c r="B1" s="2" t="s">
        <v>2</v>
      </c>
      <c r="C1" s="2" t="s">
        <v>32</v>
      </c>
      <c r="D1" s="2" t="s">
        <v>74</v>
      </c>
      <c r="E1" s="2" t="s">
        <v>373</v>
      </c>
    </row>
    <row r="2" spans="1:5">
      <c r="A2" s="3" t="s">
        <v>405</v>
      </c>
    </row>
    <row r="3" spans="1:5">
      <c r="A3" s="4" t="s">
        <v>406</v>
      </c>
      <c r="B3" s="7" t="n">
        <v>0</v>
      </c>
      <c r="C3" s="7" t="n">
        <v>0</v>
      </c>
    </row>
    <row r="4" spans="1:5">
      <c r="A4" s="4" t="s">
        <v>407</v>
      </c>
      <c r="B4" s="5" t="n">
        <v>4264</v>
      </c>
      <c r="C4" s="5" t="n">
        <v>3413</v>
      </c>
    </row>
    <row r="5" spans="1:5">
      <c r="A5" s="4" t="s">
        <v>403</v>
      </c>
      <c r="B5" s="5" t="n">
        <v>4264</v>
      </c>
      <c r="C5" s="5" t="n">
        <v>3413</v>
      </c>
      <c r="D5" s="7" t="n">
        <v>2799</v>
      </c>
      <c r="E5" s="7" t="n">
        <v>2165</v>
      </c>
    </row>
    <row r="6" spans="1:5">
      <c r="A6" s="3" t="s">
        <v>408</v>
      </c>
    </row>
    <row r="7" spans="1:5">
      <c r="A7" s="4" t="s">
        <v>409</v>
      </c>
      <c r="B7" s="5" t="n">
        <v>0</v>
      </c>
      <c r="C7" s="5" t="n">
        <v>0</v>
      </c>
    </row>
    <row r="8" spans="1:5">
      <c r="A8" s="4" t="s">
        <v>410</v>
      </c>
      <c r="B8" s="5" t="n">
        <v>348089</v>
      </c>
      <c r="C8" s="5" t="n">
        <v>277450</v>
      </c>
    </row>
    <row r="9" spans="1:5">
      <c r="A9" s="4" t="s">
        <v>411</v>
      </c>
      <c r="B9" s="5" t="n">
        <v>348089</v>
      </c>
      <c r="C9" s="5" t="n">
        <v>277450</v>
      </c>
    </row>
    <row r="10" spans="1:5">
      <c r="A10" s="4" t="s">
        <v>380</v>
      </c>
    </row>
    <row r="11" spans="1:5">
      <c r="A11" s="3" t="s">
        <v>405</v>
      </c>
    </row>
    <row r="12" spans="1:5">
      <c r="A12" s="4" t="s">
        <v>406</v>
      </c>
      <c r="B12" s="5" t="n">
        <v>0</v>
      </c>
      <c r="C12" s="5" t="n">
        <v>0</v>
      </c>
    </row>
    <row r="13" spans="1:5">
      <c r="A13" s="4" t="s">
        <v>407</v>
      </c>
      <c r="B13" s="5" t="n">
        <v>382</v>
      </c>
      <c r="C13" s="5" t="n">
        <v>360</v>
      </c>
    </row>
    <row r="14" spans="1:5">
      <c r="A14" s="4" t="s">
        <v>403</v>
      </c>
      <c r="B14" s="5" t="n">
        <v>382</v>
      </c>
      <c r="C14" s="5" t="n">
        <v>360</v>
      </c>
      <c r="D14" s="5" t="n">
        <v>213</v>
      </c>
      <c r="E14" s="5" t="n">
        <v>162</v>
      </c>
    </row>
    <row r="15" spans="1:5">
      <c r="A15" s="3" t="s">
        <v>408</v>
      </c>
    </row>
    <row r="16" spans="1:5">
      <c r="A16" s="4" t="s">
        <v>409</v>
      </c>
      <c r="B16" s="5" t="n">
        <v>0</v>
      </c>
      <c r="C16" s="5" t="n">
        <v>0</v>
      </c>
    </row>
    <row r="17" spans="1:5">
      <c r="A17" s="4" t="s">
        <v>410</v>
      </c>
      <c r="B17" s="5" t="n">
        <v>51556</v>
      </c>
      <c r="C17" s="5" t="n">
        <v>49597</v>
      </c>
    </row>
    <row r="18" spans="1:5">
      <c r="A18" s="4" t="s">
        <v>411</v>
      </c>
      <c r="B18" s="5" t="n">
        <v>51556</v>
      </c>
      <c r="C18" s="5" t="n">
        <v>49597</v>
      </c>
    </row>
    <row r="19" spans="1:5">
      <c r="A19" s="4" t="s">
        <v>383</v>
      </c>
    </row>
    <row r="20" spans="1:5">
      <c r="A20" s="3" t="s">
        <v>405</v>
      </c>
    </row>
    <row r="21" spans="1:5">
      <c r="A21" s="4" t="s">
        <v>406</v>
      </c>
      <c r="B21" s="5" t="n">
        <v>0</v>
      </c>
      <c r="C21" s="5" t="n">
        <v>0</v>
      </c>
    </row>
    <row r="22" spans="1:5">
      <c r="A22" s="4" t="s">
        <v>407</v>
      </c>
      <c r="B22" s="5" t="n">
        <v>713</v>
      </c>
      <c r="C22" s="5" t="n">
        <v>621</v>
      </c>
    </row>
    <row r="23" spans="1:5">
      <c r="A23" s="4" t="s">
        <v>403</v>
      </c>
      <c r="B23" s="5" t="n">
        <v>713</v>
      </c>
      <c r="C23" s="5" t="n">
        <v>621</v>
      </c>
      <c r="D23" s="5" t="n">
        <v>533</v>
      </c>
      <c r="E23" s="5" t="n">
        <v>528</v>
      </c>
    </row>
    <row r="24" spans="1:5">
      <c r="A24" s="3" t="s">
        <v>408</v>
      </c>
    </row>
    <row r="25" spans="1:5">
      <c r="A25" s="4" t="s">
        <v>409</v>
      </c>
      <c r="B25" s="5" t="n">
        <v>0</v>
      </c>
      <c r="C25" s="5" t="n">
        <v>0</v>
      </c>
    </row>
    <row r="26" spans="1:5">
      <c r="A26" s="4" t="s">
        <v>410</v>
      </c>
      <c r="B26" s="5" t="n">
        <v>98432</v>
      </c>
      <c r="C26" s="5" t="n">
        <v>83410</v>
      </c>
    </row>
    <row r="27" spans="1:5">
      <c r="A27" s="4" t="s">
        <v>411</v>
      </c>
      <c r="B27" s="5" t="n">
        <v>98432</v>
      </c>
      <c r="C27" s="5" t="n">
        <v>83410</v>
      </c>
    </row>
    <row r="28" spans="1:5">
      <c r="A28" s="4" t="s">
        <v>386</v>
      </c>
    </row>
    <row r="29" spans="1:5">
      <c r="A29" s="3" t="s">
        <v>405</v>
      </c>
    </row>
    <row r="30" spans="1:5">
      <c r="A30" s="4" t="s">
        <v>406</v>
      </c>
      <c r="B30" s="5" t="n">
        <v>0</v>
      </c>
      <c r="C30" s="5" t="n">
        <v>0</v>
      </c>
    </row>
    <row r="31" spans="1:5">
      <c r="A31" s="4" t="s">
        <v>407</v>
      </c>
      <c r="B31" s="5" t="n">
        <v>266</v>
      </c>
      <c r="C31" s="5" t="n">
        <v>238</v>
      </c>
    </row>
    <row r="32" spans="1:5">
      <c r="A32" s="4" t="s">
        <v>403</v>
      </c>
      <c r="B32" s="5" t="n">
        <v>266</v>
      </c>
      <c r="C32" s="5" t="n">
        <v>238</v>
      </c>
      <c r="D32" s="5" t="n">
        <v>230</v>
      </c>
      <c r="E32" s="5" t="n">
        <v>97</v>
      </c>
    </row>
    <row r="33" spans="1:5">
      <c r="A33" s="3" t="s">
        <v>408</v>
      </c>
    </row>
    <row r="34" spans="1:5">
      <c r="A34" s="4" t="s">
        <v>409</v>
      </c>
      <c r="B34" s="5" t="n">
        <v>0</v>
      </c>
      <c r="C34" s="5" t="n">
        <v>0</v>
      </c>
    </row>
    <row r="35" spans="1:5">
      <c r="A35" s="4" t="s">
        <v>410</v>
      </c>
      <c r="B35" s="5" t="n">
        <v>24761</v>
      </c>
      <c r="C35" s="5" t="n">
        <v>22198</v>
      </c>
    </row>
    <row r="36" spans="1:5">
      <c r="A36" s="4" t="s">
        <v>411</v>
      </c>
      <c r="B36" s="5" t="n">
        <v>24761</v>
      </c>
      <c r="C36" s="5" t="n">
        <v>22198</v>
      </c>
    </row>
    <row r="37" spans="1:5">
      <c r="A37" s="4" t="s">
        <v>389</v>
      </c>
    </row>
    <row r="38" spans="1:5">
      <c r="A38" s="3" t="s">
        <v>405</v>
      </c>
    </row>
    <row r="39" spans="1:5">
      <c r="A39" s="4" t="s">
        <v>406</v>
      </c>
      <c r="B39" s="5" t="n">
        <v>0</v>
      </c>
      <c r="C39" s="5" t="n">
        <v>0</v>
      </c>
    </row>
    <row r="40" spans="1:5">
      <c r="A40" s="4" t="s">
        <v>407</v>
      </c>
      <c r="B40" s="5" t="n">
        <v>127</v>
      </c>
      <c r="C40" s="5" t="n">
        <v>141</v>
      </c>
    </row>
    <row r="41" spans="1:5">
      <c r="A41" s="4" t="s">
        <v>403</v>
      </c>
      <c r="B41" s="5" t="n">
        <v>127</v>
      </c>
      <c r="C41" s="5" t="n">
        <v>141</v>
      </c>
      <c r="D41" s="5" t="n">
        <v>134</v>
      </c>
      <c r="E41" s="5" t="n">
        <v>27</v>
      </c>
    </row>
    <row r="42" spans="1:5">
      <c r="A42" s="3" t="s">
        <v>408</v>
      </c>
    </row>
    <row r="43" spans="1:5">
      <c r="A43" s="4" t="s">
        <v>409</v>
      </c>
      <c r="B43" s="5" t="n">
        <v>0</v>
      </c>
      <c r="C43" s="5" t="n">
        <v>0</v>
      </c>
    </row>
    <row r="44" spans="1:5">
      <c r="A44" s="4" t="s">
        <v>410</v>
      </c>
      <c r="B44" s="5" t="n">
        <v>5047</v>
      </c>
      <c r="C44" s="5" t="n">
        <v>5610</v>
      </c>
    </row>
    <row r="45" spans="1:5">
      <c r="A45" s="4" t="s">
        <v>411</v>
      </c>
      <c r="B45" s="5" t="n">
        <v>5047</v>
      </c>
      <c r="C45" s="5" t="n">
        <v>5610</v>
      </c>
    </row>
    <row r="46" spans="1:5">
      <c r="A46" s="4" t="s">
        <v>391</v>
      </c>
    </row>
    <row r="47" spans="1:5">
      <c r="A47" s="3" t="s">
        <v>405</v>
      </c>
    </row>
    <row r="48" spans="1:5">
      <c r="A48" s="4" t="s">
        <v>406</v>
      </c>
      <c r="B48" s="5" t="n">
        <v>0</v>
      </c>
      <c r="C48" s="5" t="n">
        <v>0</v>
      </c>
    </row>
    <row r="49" spans="1:5">
      <c r="A49" s="4" t="s">
        <v>407</v>
      </c>
      <c r="B49" s="5" t="n">
        <v>2272</v>
      </c>
      <c r="C49" s="5" t="n">
        <v>1934</v>
      </c>
    </row>
    <row r="50" spans="1:5">
      <c r="A50" s="4" t="s">
        <v>403</v>
      </c>
      <c r="B50" s="5" t="n">
        <v>2272</v>
      </c>
      <c r="C50" s="5" t="n">
        <v>1934</v>
      </c>
      <c r="D50" s="5" t="n">
        <v>1536</v>
      </c>
      <c r="E50" s="5" t="n">
        <v>1222</v>
      </c>
    </row>
    <row r="51" spans="1:5">
      <c r="A51" s="3" t="s">
        <v>408</v>
      </c>
    </row>
    <row r="52" spans="1:5">
      <c r="A52" s="4" t="s">
        <v>409</v>
      </c>
      <c r="B52" s="5" t="n">
        <v>0</v>
      </c>
      <c r="C52" s="5" t="n">
        <v>0</v>
      </c>
    </row>
    <row r="53" spans="1:5">
      <c r="A53" s="4" t="s">
        <v>410</v>
      </c>
      <c r="B53" s="5" t="n">
        <v>136412</v>
      </c>
      <c r="C53" s="5" t="n">
        <v>106064</v>
      </c>
    </row>
    <row r="54" spans="1:5">
      <c r="A54" s="4" t="s">
        <v>411</v>
      </c>
      <c r="B54" s="5" t="n">
        <v>136412</v>
      </c>
      <c r="C54" s="5" t="n">
        <v>106064</v>
      </c>
    </row>
    <row r="55" spans="1:5">
      <c r="A55" s="4" t="s">
        <v>394</v>
      </c>
    </row>
    <row r="56" spans="1:5">
      <c r="A56" s="3" t="s">
        <v>405</v>
      </c>
    </row>
    <row r="57" spans="1:5">
      <c r="A57" s="4" t="s">
        <v>406</v>
      </c>
      <c r="B57" s="5" t="n">
        <v>0</v>
      </c>
      <c r="C57" s="5" t="n">
        <v>0</v>
      </c>
    </row>
    <row r="58" spans="1:5">
      <c r="A58" s="4" t="s">
        <v>407</v>
      </c>
      <c r="B58" s="5" t="n">
        <v>504</v>
      </c>
      <c r="C58" s="5" t="n">
        <v>119</v>
      </c>
    </row>
    <row r="59" spans="1:5">
      <c r="A59" s="4" t="s">
        <v>403</v>
      </c>
      <c r="B59" s="5" t="n">
        <v>504</v>
      </c>
      <c r="C59" s="5" t="n">
        <v>119</v>
      </c>
      <c r="D59" s="7" t="n">
        <v>153</v>
      </c>
      <c r="E59" s="7" t="n">
        <v>129</v>
      </c>
    </row>
    <row r="60" spans="1:5">
      <c r="A60" s="3" t="s">
        <v>408</v>
      </c>
    </row>
    <row r="61" spans="1:5">
      <c r="A61" s="4" t="s">
        <v>409</v>
      </c>
      <c r="B61" s="5" t="n">
        <v>0</v>
      </c>
      <c r="C61" s="5" t="n">
        <v>0</v>
      </c>
    </row>
    <row r="62" spans="1:5">
      <c r="A62" s="4" t="s">
        <v>410</v>
      </c>
      <c r="B62" s="5" t="n">
        <v>31881</v>
      </c>
      <c r="C62" s="5" t="n">
        <v>10571</v>
      </c>
    </row>
    <row r="63" spans="1:5">
      <c r="A63" s="4" t="s">
        <v>411</v>
      </c>
      <c r="B63" s="7" t="n">
        <v>31881</v>
      </c>
      <c r="C63" s="7" t="n">
        <v>105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2</v>
      </c>
    </row>
    <row r="2" spans="1:3">
      <c r="A2" s="3" t="s">
        <v>413</v>
      </c>
    </row>
    <row r="3" spans="1:3">
      <c r="A3" s="4" t="s">
        <v>414</v>
      </c>
      <c r="B3" s="7" t="n">
        <v>0</v>
      </c>
      <c r="C3" s="7" t="n">
        <v>203</v>
      </c>
    </row>
    <row r="4" spans="1:3">
      <c r="A4" s="4" t="s">
        <v>415</v>
      </c>
      <c r="B4" s="5" t="n">
        <v>0</v>
      </c>
      <c r="C4" s="5" t="n">
        <v>277247</v>
      </c>
    </row>
    <row r="5" spans="1:3">
      <c r="A5" s="4" t="s">
        <v>375</v>
      </c>
      <c r="B5" s="5" t="n">
        <v>348089</v>
      </c>
      <c r="C5" s="5" t="n">
        <v>277450</v>
      </c>
    </row>
    <row r="6" spans="1:3">
      <c r="A6" s="4" t="s">
        <v>416</v>
      </c>
    </row>
    <row r="7" spans="1:3">
      <c r="A7" s="3" t="s">
        <v>413</v>
      </c>
    </row>
    <row r="8" spans="1:3">
      <c r="A8" s="4" t="s">
        <v>414</v>
      </c>
      <c r="B8" s="5" t="n">
        <v>0</v>
      </c>
      <c r="C8" s="5" t="n">
        <v>203</v>
      </c>
    </row>
    <row r="9" spans="1:3">
      <c r="A9" s="4" t="s">
        <v>417</v>
      </c>
    </row>
    <row r="10" spans="1:3">
      <c r="A10" s="3" t="s">
        <v>413</v>
      </c>
    </row>
    <row r="11" spans="1:3">
      <c r="A11" s="4" t="s">
        <v>414</v>
      </c>
      <c r="B11" s="5" t="n">
        <v>0</v>
      </c>
      <c r="C11" s="5" t="n">
        <v>0</v>
      </c>
    </row>
    <row r="12" spans="1:3">
      <c r="A12" s="4" t="s">
        <v>418</v>
      </c>
    </row>
    <row r="13" spans="1:3">
      <c r="A13" s="3" t="s">
        <v>413</v>
      </c>
    </row>
    <row r="14" spans="1:3">
      <c r="A14" s="4" t="s">
        <v>414</v>
      </c>
      <c r="B14" s="5" t="n">
        <v>0</v>
      </c>
      <c r="C14" s="5" t="n">
        <v>0</v>
      </c>
    </row>
    <row r="15" spans="1:3">
      <c r="A15" s="4" t="s">
        <v>380</v>
      </c>
    </row>
    <row r="16" spans="1:3">
      <c r="A16" s="3" t="s">
        <v>413</v>
      </c>
    </row>
    <row r="17" spans="1:3">
      <c r="A17" s="4" t="s">
        <v>414</v>
      </c>
      <c r="B17" s="5" t="n">
        <v>0</v>
      </c>
      <c r="C17" s="5" t="n">
        <v>203</v>
      </c>
    </row>
    <row r="18" spans="1:3">
      <c r="A18" s="4" t="s">
        <v>415</v>
      </c>
      <c r="B18" s="5" t="n">
        <v>51556</v>
      </c>
      <c r="C18" s="5" t="n">
        <v>49394</v>
      </c>
    </row>
    <row r="19" spans="1:3">
      <c r="A19" s="4" t="s">
        <v>375</v>
      </c>
      <c r="B19" s="5" t="n">
        <v>51556</v>
      </c>
      <c r="C19" s="5" t="n">
        <v>49597</v>
      </c>
    </row>
    <row r="20" spans="1:3">
      <c r="A20" s="4" t="s">
        <v>419</v>
      </c>
    </row>
    <row r="21" spans="1:3">
      <c r="A21" s="3" t="s">
        <v>413</v>
      </c>
    </row>
    <row r="22" spans="1:3">
      <c r="A22" s="4" t="s">
        <v>414</v>
      </c>
      <c r="B22" s="5" t="n">
        <v>0</v>
      </c>
      <c r="C22" s="5" t="n">
        <v>203</v>
      </c>
    </row>
    <row r="23" spans="1:3">
      <c r="A23" s="4" t="s">
        <v>420</v>
      </c>
    </row>
    <row r="24" spans="1:3">
      <c r="A24" s="3" t="s">
        <v>413</v>
      </c>
    </row>
    <row r="25" spans="1:3">
      <c r="A25" s="4" t="s">
        <v>414</v>
      </c>
      <c r="B25" s="5" t="n">
        <v>0</v>
      </c>
      <c r="C25" s="5" t="n">
        <v>0</v>
      </c>
    </row>
    <row r="26" spans="1:3">
      <c r="A26" s="4" t="s">
        <v>421</v>
      </c>
    </row>
    <row r="27" spans="1:3">
      <c r="A27" s="3" t="s">
        <v>413</v>
      </c>
    </row>
    <row r="28" spans="1:3">
      <c r="A28" s="4" t="s">
        <v>414</v>
      </c>
      <c r="B28" s="5" t="n">
        <v>0</v>
      </c>
      <c r="C28" s="5" t="n">
        <v>0</v>
      </c>
    </row>
    <row r="29" spans="1:3">
      <c r="A29" s="4" t="s">
        <v>383</v>
      </c>
    </row>
    <row r="30" spans="1:3">
      <c r="A30" s="3" t="s">
        <v>413</v>
      </c>
    </row>
    <row r="31" spans="1:3">
      <c r="A31" s="4" t="s">
        <v>414</v>
      </c>
      <c r="B31" s="5" t="n">
        <v>0</v>
      </c>
      <c r="C31" s="5" t="n">
        <v>0</v>
      </c>
    </row>
    <row r="32" spans="1:3">
      <c r="A32" s="4" t="s">
        <v>415</v>
      </c>
      <c r="B32" s="5" t="n">
        <v>98432</v>
      </c>
      <c r="C32" s="5" t="n">
        <v>83410</v>
      </c>
    </row>
    <row r="33" spans="1:3">
      <c r="A33" s="4" t="s">
        <v>375</v>
      </c>
      <c r="B33" s="5" t="n">
        <v>98432</v>
      </c>
      <c r="C33" s="5" t="n">
        <v>83410</v>
      </c>
    </row>
    <row r="34" spans="1:3">
      <c r="A34" s="4" t="s">
        <v>422</v>
      </c>
    </row>
    <row r="35" spans="1:3">
      <c r="A35" s="3" t="s">
        <v>413</v>
      </c>
    </row>
    <row r="36" spans="1:3">
      <c r="A36" s="4" t="s">
        <v>414</v>
      </c>
      <c r="B36" s="5" t="n">
        <v>0</v>
      </c>
      <c r="C36" s="5" t="n">
        <v>0</v>
      </c>
    </row>
    <row r="37" spans="1:3">
      <c r="A37" s="4" t="s">
        <v>423</v>
      </c>
    </row>
    <row r="38" spans="1:3">
      <c r="A38" s="3" t="s">
        <v>413</v>
      </c>
    </row>
    <row r="39" spans="1:3">
      <c r="A39" s="4" t="s">
        <v>414</v>
      </c>
      <c r="B39" s="5" t="n">
        <v>0</v>
      </c>
      <c r="C39" s="5" t="n">
        <v>0</v>
      </c>
    </row>
    <row r="40" spans="1:3">
      <c r="A40" s="4" t="s">
        <v>424</v>
      </c>
    </row>
    <row r="41" spans="1:3">
      <c r="A41" s="3" t="s">
        <v>413</v>
      </c>
    </row>
    <row r="42" spans="1:3">
      <c r="A42" s="4" t="s">
        <v>414</v>
      </c>
      <c r="B42" s="5" t="n">
        <v>0</v>
      </c>
      <c r="C42" s="5" t="n">
        <v>0</v>
      </c>
    </row>
    <row r="43" spans="1:3">
      <c r="A43" s="4" t="s">
        <v>386</v>
      </c>
    </row>
    <row r="44" spans="1:3">
      <c r="A44" s="3" t="s">
        <v>413</v>
      </c>
    </row>
    <row r="45" spans="1:3">
      <c r="A45" s="4" t="s">
        <v>414</v>
      </c>
      <c r="B45" s="5" t="n">
        <v>0</v>
      </c>
      <c r="C45" s="5" t="n">
        <v>0</v>
      </c>
    </row>
    <row r="46" spans="1:3">
      <c r="A46" s="4" t="s">
        <v>415</v>
      </c>
      <c r="B46" s="5" t="n">
        <v>24761</v>
      </c>
      <c r="C46" s="5" t="n">
        <v>22198</v>
      </c>
    </row>
    <row r="47" spans="1:3">
      <c r="A47" s="4" t="s">
        <v>375</v>
      </c>
      <c r="B47" s="5" t="n">
        <v>24761</v>
      </c>
      <c r="C47" s="5" t="n">
        <v>22198</v>
      </c>
    </row>
    <row r="48" spans="1:3">
      <c r="A48" s="4" t="s">
        <v>425</v>
      </c>
    </row>
    <row r="49" spans="1:3">
      <c r="A49" s="3" t="s">
        <v>413</v>
      </c>
    </row>
    <row r="50" spans="1:3">
      <c r="A50" s="4" t="s">
        <v>414</v>
      </c>
      <c r="B50" s="5" t="n">
        <v>0</v>
      </c>
      <c r="C50" s="5" t="n">
        <v>0</v>
      </c>
    </row>
    <row r="51" spans="1:3">
      <c r="A51" s="4" t="s">
        <v>426</v>
      </c>
    </row>
    <row r="52" spans="1:3">
      <c r="A52" s="3" t="s">
        <v>413</v>
      </c>
    </row>
    <row r="53" spans="1:3">
      <c r="A53" s="4" t="s">
        <v>414</v>
      </c>
      <c r="B53" s="5" t="n">
        <v>0</v>
      </c>
      <c r="C53" s="5" t="n">
        <v>0</v>
      </c>
    </row>
    <row r="54" spans="1:3">
      <c r="A54" s="4" t="s">
        <v>427</v>
      </c>
    </row>
    <row r="55" spans="1:3">
      <c r="A55" s="3" t="s">
        <v>413</v>
      </c>
    </row>
    <row r="56" spans="1:3">
      <c r="A56" s="4" t="s">
        <v>414</v>
      </c>
      <c r="B56" s="5" t="n">
        <v>0</v>
      </c>
      <c r="C56" s="5" t="n">
        <v>0</v>
      </c>
    </row>
    <row r="57" spans="1:3">
      <c r="A57" s="4" t="s">
        <v>389</v>
      </c>
    </row>
    <row r="58" spans="1:3">
      <c r="A58" s="3" t="s">
        <v>413</v>
      </c>
    </row>
    <row r="59" spans="1:3">
      <c r="A59" s="4" t="s">
        <v>414</v>
      </c>
      <c r="B59" s="5" t="n">
        <v>0</v>
      </c>
      <c r="C59" s="5" t="n">
        <v>0</v>
      </c>
    </row>
    <row r="60" spans="1:3">
      <c r="A60" s="4" t="s">
        <v>415</v>
      </c>
      <c r="B60" s="5" t="n">
        <v>5047</v>
      </c>
      <c r="C60" s="5" t="n">
        <v>5610</v>
      </c>
    </row>
    <row r="61" spans="1:3">
      <c r="A61" s="4" t="s">
        <v>375</v>
      </c>
      <c r="B61" s="5" t="n">
        <v>5047</v>
      </c>
      <c r="C61" s="5" t="n">
        <v>5610</v>
      </c>
    </row>
    <row r="62" spans="1:3">
      <c r="A62" s="4" t="s">
        <v>428</v>
      </c>
    </row>
    <row r="63" spans="1:3">
      <c r="A63" s="3" t="s">
        <v>413</v>
      </c>
    </row>
    <row r="64" spans="1:3">
      <c r="A64" s="4" t="s">
        <v>414</v>
      </c>
      <c r="B64" s="5" t="n">
        <v>0</v>
      </c>
      <c r="C64" s="5" t="n">
        <v>0</v>
      </c>
    </row>
    <row r="65" spans="1:3">
      <c r="A65" s="4" t="s">
        <v>429</v>
      </c>
    </row>
    <row r="66" spans="1:3">
      <c r="A66" s="3" t="s">
        <v>413</v>
      </c>
    </row>
    <row r="67" spans="1:3">
      <c r="A67" s="4" t="s">
        <v>414</v>
      </c>
      <c r="B67" s="5" t="n">
        <v>0</v>
      </c>
      <c r="C67" s="5" t="n">
        <v>0</v>
      </c>
    </row>
    <row r="68" spans="1:3">
      <c r="A68" s="4" t="s">
        <v>430</v>
      </c>
    </row>
    <row r="69" spans="1:3">
      <c r="A69" s="3" t="s">
        <v>413</v>
      </c>
    </row>
    <row r="70" spans="1:3">
      <c r="A70" s="4" t="s">
        <v>414</v>
      </c>
      <c r="B70" s="5" t="n">
        <v>0</v>
      </c>
      <c r="C70" s="5" t="n">
        <v>0</v>
      </c>
    </row>
    <row r="71" spans="1:3">
      <c r="A71" s="4" t="s">
        <v>391</v>
      </c>
    </row>
    <row r="72" spans="1:3">
      <c r="A72" s="3" t="s">
        <v>413</v>
      </c>
    </row>
    <row r="73" spans="1:3">
      <c r="A73" s="4" t="s">
        <v>414</v>
      </c>
      <c r="B73" s="5" t="n">
        <v>0</v>
      </c>
      <c r="C73" s="5" t="n">
        <v>0</v>
      </c>
    </row>
    <row r="74" spans="1:3">
      <c r="A74" s="4" t="s">
        <v>415</v>
      </c>
      <c r="B74" s="5" t="n">
        <v>136412</v>
      </c>
      <c r="C74" s="5" t="n">
        <v>106064</v>
      </c>
    </row>
    <row r="75" spans="1:3">
      <c r="A75" s="4" t="s">
        <v>375</v>
      </c>
      <c r="B75" s="5" t="n">
        <v>136412</v>
      </c>
      <c r="C75" s="5" t="n">
        <v>106064</v>
      </c>
    </row>
    <row r="76" spans="1:3">
      <c r="A76" s="4" t="s">
        <v>431</v>
      </c>
    </row>
    <row r="77" spans="1:3">
      <c r="A77" s="3" t="s">
        <v>413</v>
      </c>
    </row>
    <row r="78" spans="1:3">
      <c r="A78" s="4" t="s">
        <v>414</v>
      </c>
      <c r="B78" s="5" t="n">
        <v>0</v>
      </c>
      <c r="C78" s="5" t="n">
        <v>0</v>
      </c>
    </row>
    <row r="79" spans="1:3">
      <c r="A79" s="4" t="s">
        <v>432</v>
      </c>
    </row>
    <row r="80" spans="1:3">
      <c r="A80" s="3" t="s">
        <v>413</v>
      </c>
    </row>
    <row r="81" spans="1:3">
      <c r="A81" s="4" t="s">
        <v>414</v>
      </c>
      <c r="B81" s="5" t="n">
        <v>0</v>
      </c>
      <c r="C81" s="5" t="n">
        <v>0</v>
      </c>
    </row>
    <row r="82" spans="1:3">
      <c r="A82" s="4" t="s">
        <v>433</v>
      </c>
    </row>
    <row r="83" spans="1:3">
      <c r="A83" s="3" t="s">
        <v>413</v>
      </c>
    </row>
    <row r="84" spans="1:3">
      <c r="A84" s="4" t="s">
        <v>414</v>
      </c>
      <c r="B84" s="5" t="n">
        <v>0</v>
      </c>
      <c r="C84" s="5" t="n">
        <v>0</v>
      </c>
    </row>
    <row r="85" spans="1:3">
      <c r="A85" s="4" t="s">
        <v>394</v>
      </c>
    </row>
    <row r="86" spans="1:3">
      <c r="A86" s="3" t="s">
        <v>413</v>
      </c>
    </row>
    <row r="87" spans="1:3">
      <c r="A87" s="4" t="s">
        <v>414</v>
      </c>
      <c r="B87" s="5" t="n">
        <v>0</v>
      </c>
      <c r="C87" s="5" t="n">
        <v>0</v>
      </c>
    </row>
    <row r="88" spans="1:3">
      <c r="A88" s="4" t="s">
        <v>415</v>
      </c>
      <c r="B88" s="5" t="n">
        <v>31881</v>
      </c>
      <c r="C88" s="5" t="n">
        <v>10571</v>
      </c>
    </row>
    <row r="89" spans="1:3">
      <c r="A89" s="4" t="s">
        <v>375</v>
      </c>
      <c r="B89" s="5" t="n">
        <v>31881</v>
      </c>
      <c r="C89" s="5" t="n">
        <v>10571</v>
      </c>
    </row>
    <row r="90" spans="1:3">
      <c r="A90" s="4" t="s">
        <v>434</v>
      </c>
    </row>
    <row r="91" spans="1:3">
      <c r="A91" s="3" t="s">
        <v>413</v>
      </c>
    </row>
    <row r="92" spans="1:3">
      <c r="A92" s="4" t="s">
        <v>414</v>
      </c>
      <c r="B92" s="5" t="n">
        <v>0</v>
      </c>
      <c r="C92" s="5" t="n">
        <v>0</v>
      </c>
    </row>
    <row r="93" spans="1:3">
      <c r="A93" s="4" t="s">
        <v>435</v>
      </c>
    </row>
    <row r="94" spans="1:3">
      <c r="A94" s="3" t="s">
        <v>413</v>
      </c>
    </row>
    <row r="95" spans="1:3">
      <c r="A95" s="4" t="s">
        <v>414</v>
      </c>
      <c r="B95" s="5" t="n">
        <v>0</v>
      </c>
      <c r="C95" s="5" t="n">
        <v>0</v>
      </c>
    </row>
    <row r="96" spans="1:3">
      <c r="A96" s="4" t="s">
        <v>436</v>
      </c>
    </row>
    <row r="97" spans="1:3">
      <c r="A97" s="3" t="s">
        <v>413</v>
      </c>
    </row>
    <row r="98" spans="1:3">
      <c r="A98" s="4" t="s">
        <v>414</v>
      </c>
      <c r="B98" s="7" t="n">
        <v>0</v>
      </c>
      <c r="C98"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3" t="s">
        <v>438</v>
      </c>
    </row>
    <row r="3" spans="1:3">
      <c r="A3" s="4" t="s">
        <v>375</v>
      </c>
      <c r="B3" s="7" t="n">
        <v>348089</v>
      </c>
      <c r="C3" s="7" t="n">
        <v>277450</v>
      </c>
    </row>
    <row r="4" spans="1:3">
      <c r="A4" s="4" t="s">
        <v>439</v>
      </c>
    </row>
    <row r="5" spans="1:3">
      <c r="A5" s="3" t="s">
        <v>438</v>
      </c>
    </row>
    <row r="6" spans="1:3">
      <c r="A6" s="4" t="s">
        <v>375</v>
      </c>
      <c r="B6" s="5" t="n">
        <v>338254</v>
      </c>
      <c r="C6" s="5" t="n">
        <v>277163</v>
      </c>
    </row>
    <row r="7" spans="1:3">
      <c r="A7" s="4" t="s">
        <v>440</v>
      </c>
    </row>
    <row r="8" spans="1:3">
      <c r="A8" s="3" t="s">
        <v>438</v>
      </c>
    </row>
    <row r="9" spans="1:3">
      <c r="A9" s="4" t="s">
        <v>375</v>
      </c>
      <c r="B9" s="5" t="n">
        <v>9835</v>
      </c>
      <c r="C9" s="5" t="n">
        <v>287</v>
      </c>
    </row>
    <row r="10" spans="1:3">
      <c r="A10" s="4" t="s">
        <v>441</v>
      </c>
    </row>
    <row r="11" spans="1:3">
      <c r="A11" s="3" t="s">
        <v>438</v>
      </c>
    </row>
    <row r="12" spans="1:3">
      <c r="A12" s="4" t="s">
        <v>375</v>
      </c>
      <c r="B12" s="5" t="n">
        <v>0</v>
      </c>
      <c r="C12" s="5" t="n">
        <v>0</v>
      </c>
    </row>
    <row r="13" spans="1:3">
      <c r="A13" s="4" t="s">
        <v>442</v>
      </c>
    </row>
    <row r="14" spans="1:3">
      <c r="A14" s="3" t="s">
        <v>438</v>
      </c>
    </row>
    <row r="15" spans="1:3">
      <c r="A15" s="4" t="s">
        <v>375</v>
      </c>
      <c r="B15" s="5" t="n">
        <v>0</v>
      </c>
      <c r="C15" s="5" t="n">
        <v>0</v>
      </c>
    </row>
    <row r="16" spans="1:3">
      <c r="A16" s="4" t="s">
        <v>380</v>
      </c>
    </row>
    <row r="17" spans="1:3">
      <c r="A17" s="3" t="s">
        <v>438</v>
      </c>
    </row>
    <row r="18" spans="1:3">
      <c r="A18" s="4" t="s">
        <v>375</v>
      </c>
      <c r="B18" s="5" t="n">
        <v>51556</v>
      </c>
      <c r="C18" s="5" t="n">
        <v>49597</v>
      </c>
    </row>
    <row r="19" spans="1:3">
      <c r="A19" s="4" t="s">
        <v>443</v>
      </c>
    </row>
    <row r="20" spans="1:3">
      <c r="A20" s="3" t="s">
        <v>438</v>
      </c>
    </row>
    <row r="21" spans="1:3">
      <c r="A21" s="4" t="s">
        <v>375</v>
      </c>
      <c r="B21" s="5" t="n">
        <v>51556</v>
      </c>
      <c r="C21" s="5" t="n">
        <v>49597</v>
      </c>
    </row>
    <row r="22" spans="1:3">
      <c r="A22" s="4" t="s">
        <v>444</v>
      </c>
    </row>
    <row r="23" spans="1:3">
      <c r="A23" s="3" t="s">
        <v>438</v>
      </c>
    </row>
    <row r="24" spans="1:3">
      <c r="A24" s="4" t="s">
        <v>375</v>
      </c>
      <c r="B24" s="5" t="n">
        <v>0</v>
      </c>
      <c r="C24" s="5" t="n">
        <v>0</v>
      </c>
    </row>
    <row r="25" spans="1:3">
      <c r="A25" s="4" t="s">
        <v>445</v>
      </c>
    </row>
    <row r="26" spans="1:3">
      <c r="A26" s="3" t="s">
        <v>438</v>
      </c>
    </row>
    <row r="27" spans="1:3">
      <c r="A27" s="4" t="s">
        <v>375</v>
      </c>
      <c r="B27" s="5" t="n">
        <v>0</v>
      </c>
      <c r="C27" s="5" t="n">
        <v>0</v>
      </c>
    </row>
    <row r="28" spans="1:3">
      <c r="A28" s="4" t="s">
        <v>446</v>
      </c>
    </row>
    <row r="29" spans="1:3">
      <c r="A29" s="3" t="s">
        <v>438</v>
      </c>
    </row>
    <row r="30" spans="1:3">
      <c r="A30" s="4" t="s">
        <v>375</v>
      </c>
      <c r="B30" s="5" t="n">
        <v>0</v>
      </c>
      <c r="C30" s="5" t="n">
        <v>0</v>
      </c>
    </row>
    <row r="31" spans="1:3">
      <c r="A31" s="4" t="s">
        <v>383</v>
      </c>
    </row>
    <row r="32" spans="1:3">
      <c r="A32" s="3" t="s">
        <v>438</v>
      </c>
    </row>
    <row r="33" spans="1:3">
      <c r="A33" s="4" t="s">
        <v>375</v>
      </c>
      <c r="B33" s="5" t="n">
        <v>98432</v>
      </c>
      <c r="C33" s="5" t="n">
        <v>83410</v>
      </c>
    </row>
    <row r="34" spans="1:3">
      <c r="A34" s="4" t="s">
        <v>447</v>
      </c>
    </row>
    <row r="35" spans="1:3">
      <c r="A35" s="3" t="s">
        <v>438</v>
      </c>
    </row>
    <row r="36" spans="1:3">
      <c r="A36" s="4" t="s">
        <v>375</v>
      </c>
      <c r="B36" s="5" t="n">
        <v>98432</v>
      </c>
      <c r="C36" s="5" t="n">
        <v>83410</v>
      </c>
    </row>
    <row r="37" spans="1:3">
      <c r="A37" s="4" t="s">
        <v>448</v>
      </c>
    </row>
    <row r="38" spans="1:3">
      <c r="A38" s="3" t="s">
        <v>438</v>
      </c>
    </row>
    <row r="39" spans="1:3">
      <c r="A39" s="4" t="s">
        <v>375</v>
      </c>
      <c r="B39" s="5" t="n">
        <v>0</v>
      </c>
      <c r="C39" s="5" t="n">
        <v>0</v>
      </c>
    </row>
    <row r="40" spans="1:3">
      <c r="A40" s="4" t="s">
        <v>449</v>
      </c>
    </row>
    <row r="41" spans="1:3">
      <c r="A41" s="3" t="s">
        <v>438</v>
      </c>
    </row>
    <row r="42" spans="1:3">
      <c r="A42" s="4" t="s">
        <v>375</v>
      </c>
      <c r="B42" s="5" t="n">
        <v>0</v>
      </c>
      <c r="C42" s="5" t="n">
        <v>0</v>
      </c>
    </row>
    <row r="43" spans="1:3">
      <c r="A43" s="4" t="s">
        <v>450</v>
      </c>
    </row>
    <row r="44" spans="1:3">
      <c r="A44" s="3" t="s">
        <v>438</v>
      </c>
    </row>
    <row r="45" spans="1:3">
      <c r="A45" s="4" t="s">
        <v>375</v>
      </c>
      <c r="B45" s="5" t="n">
        <v>0</v>
      </c>
      <c r="C45" s="5" t="n">
        <v>0</v>
      </c>
    </row>
    <row r="46" spans="1:3">
      <c r="A46" s="4" t="s">
        <v>386</v>
      </c>
    </row>
    <row r="47" spans="1:3">
      <c r="A47" s="3" t="s">
        <v>438</v>
      </c>
    </row>
    <row r="48" spans="1:3">
      <c r="A48" s="4" t="s">
        <v>375</v>
      </c>
      <c r="B48" s="5" t="n">
        <v>24761</v>
      </c>
      <c r="C48" s="5" t="n">
        <v>22198</v>
      </c>
    </row>
    <row r="49" spans="1:3">
      <c r="A49" s="4" t="s">
        <v>451</v>
      </c>
    </row>
    <row r="50" spans="1:3">
      <c r="A50" s="3" t="s">
        <v>438</v>
      </c>
    </row>
    <row r="51" spans="1:3">
      <c r="A51" s="4" t="s">
        <v>375</v>
      </c>
      <c r="B51" s="5" t="n">
        <v>24761</v>
      </c>
      <c r="C51" s="5" t="n">
        <v>22198</v>
      </c>
    </row>
    <row r="52" spans="1:3">
      <c r="A52" s="4" t="s">
        <v>452</v>
      </c>
    </row>
    <row r="53" spans="1:3">
      <c r="A53" s="3" t="s">
        <v>438</v>
      </c>
    </row>
    <row r="54" spans="1:3">
      <c r="A54" s="4" t="s">
        <v>375</v>
      </c>
      <c r="B54" s="5" t="n">
        <v>0</v>
      </c>
      <c r="C54" s="5" t="n">
        <v>0</v>
      </c>
    </row>
    <row r="55" spans="1:3">
      <c r="A55" s="4" t="s">
        <v>453</v>
      </c>
    </row>
    <row r="56" spans="1:3">
      <c r="A56" s="3" t="s">
        <v>438</v>
      </c>
    </row>
    <row r="57" spans="1:3">
      <c r="A57" s="4" t="s">
        <v>375</v>
      </c>
      <c r="B57" s="5" t="n">
        <v>0</v>
      </c>
      <c r="C57" s="5" t="n">
        <v>0</v>
      </c>
    </row>
    <row r="58" spans="1:3">
      <c r="A58" s="4" t="s">
        <v>454</v>
      </c>
    </row>
    <row r="59" spans="1:3">
      <c r="A59" s="3" t="s">
        <v>438</v>
      </c>
    </row>
    <row r="60" spans="1:3">
      <c r="A60" s="4" t="s">
        <v>375</v>
      </c>
      <c r="B60" s="5" t="n">
        <v>0</v>
      </c>
      <c r="C60" s="5" t="n">
        <v>0</v>
      </c>
    </row>
    <row r="61" spans="1:3">
      <c r="A61" s="4" t="s">
        <v>389</v>
      </c>
    </row>
    <row r="62" spans="1:3">
      <c r="A62" s="3" t="s">
        <v>438</v>
      </c>
    </row>
    <row r="63" spans="1:3">
      <c r="A63" s="4" t="s">
        <v>375</v>
      </c>
      <c r="B63" s="5" t="n">
        <v>5047</v>
      </c>
      <c r="C63" s="5" t="n">
        <v>5610</v>
      </c>
    </row>
    <row r="64" spans="1:3">
      <c r="A64" s="4" t="s">
        <v>455</v>
      </c>
    </row>
    <row r="65" spans="1:3">
      <c r="A65" s="3" t="s">
        <v>438</v>
      </c>
    </row>
    <row r="66" spans="1:3">
      <c r="A66" s="4" t="s">
        <v>375</v>
      </c>
      <c r="B66" s="5" t="n">
        <v>5047</v>
      </c>
      <c r="C66" s="5" t="n">
        <v>5610</v>
      </c>
    </row>
    <row r="67" spans="1:3">
      <c r="A67" s="4" t="s">
        <v>456</v>
      </c>
    </row>
    <row r="68" spans="1:3">
      <c r="A68" s="3" t="s">
        <v>438</v>
      </c>
    </row>
    <row r="69" spans="1:3">
      <c r="A69" s="4" t="s">
        <v>375</v>
      </c>
      <c r="B69" s="5" t="n">
        <v>0</v>
      </c>
      <c r="C69" s="5" t="n">
        <v>0</v>
      </c>
    </row>
    <row r="70" spans="1:3">
      <c r="A70" s="4" t="s">
        <v>457</v>
      </c>
    </row>
    <row r="71" spans="1:3">
      <c r="A71" s="3" t="s">
        <v>438</v>
      </c>
    </row>
    <row r="72" spans="1:3">
      <c r="A72" s="4" t="s">
        <v>375</v>
      </c>
      <c r="B72" s="5" t="n">
        <v>0</v>
      </c>
      <c r="C72" s="5" t="n">
        <v>0</v>
      </c>
    </row>
    <row r="73" spans="1:3">
      <c r="A73" s="4" t="s">
        <v>458</v>
      </c>
    </row>
    <row r="74" spans="1:3">
      <c r="A74" s="3" t="s">
        <v>438</v>
      </c>
    </row>
    <row r="75" spans="1:3">
      <c r="A75" s="4" t="s">
        <v>375</v>
      </c>
      <c r="B75" s="5" t="n">
        <v>0</v>
      </c>
      <c r="C75" s="5" t="n">
        <v>0</v>
      </c>
    </row>
    <row r="76" spans="1:3">
      <c r="A76" s="4" t="s">
        <v>391</v>
      </c>
    </row>
    <row r="77" spans="1:3">
      <c r="A77" s="3" t="s">
        <v>438</v>
      </c>
    </row>
    <row r="78" spans="1:3">
      <c r="A78" s="4" t="s">
        <v>375</v>
      </c>
      <c r="B78" s="5" t="n">
        <v>136412</v>
      </c>
      <c r="C78" s="5" t="n">
        <v>106064</v>
      </c>
    </row>
    <row r="79" spans="1:3">
      <c r="A79" s="4" t="s">
        <v>459</v>
      </c>
    </row>
    <row r="80" spans="1:3">
      <c r="A80" s="3" t="s">
        <v>438</v>
      </c>
    </row>
    <row r="81" spans="1:3">
      <c r="A81" s="4" t="s">
        <v>375</v>
      </c>
      <c r="B81" s="5" t="n">
        <v>126577</v>
      </c>
      <c r="C81" s="5" t="n">
        <v>105777</v>
      </c>
    </row>
    <row r="82" spans="1:3">
      <c r="A82" s="4" t="s">
        <v>460</v>
      </c>
    </row>
    <row r="83" spans="1:3">
      <c r="A83" s="3" t="s">
        <v>438</v>
      </c>
    </row>
    <row r="84" spans="1:3">
      <c r="A84" s="4" t="s">
        <v>375</v>
      </c>
      <c r="B84" s="5" t="n">
        <v>9835</v>
      </c>
      <c r="C84" s="5" t="n">
        <v>287</v>
      </c>
    </row>
    <row r="85" spans="1:3">
      <c r="A85" s="4" t="s">
        <v>461</v>
      </c>
    </row>
    <row r="86" spans="1:3">
      <c r="A86" s="3" t="s">
        <v>438</v>
      </c>
    </row>
    <row r="87" spans="1:3">
      <c r="A87" s="4" t="s">
        <v>375</v>
      </c>
      <c r="B87" s="5" t="n">
        <v>0</v>
      </c>
      <c r="C87" s="5" t="n">
        <v>0</v>
      </c>
    </row>
    <row r="88" spans="1:3">
      <c r="A88" s="4" t="s">
        <v>462</v>
      </c>
    </row>
    <row r="89" spans="1:3">
      <c r="A89" s="3" t="s">
        <v>438</v>
      </c>
    </row>
    <row r="90" spans="1:3">
      <c r="A90" s="4" t="s">
        <v>375</v>
      </c>
      <c r="B90" s="5" t="n">
        <v>0</v>
      </c>
      <c r="C90" s="5" t="n">
        <v>0</v>
      </c>
    </row>
    <row r="91" spans="1:3">
      <c r="A91" s="4" t="s">
        <v>394</v>
      </c>
    </row>
    <row r="92" spans="1:3">
      <c r="A92" s="3" t="s">
        <v>438</v>
      </c>
    </row>
    <row r="93" spans="1:3">
      <c r="A93" s="4" t="s">
        <v>375</v>
      </c>
      <c r="B93" s="5" t="n">
        <v>31881</v>
      </c>
      <c r="C93" s="5" t="n">
        <v>10571</v>
      </c>
    </row>
    <row r="94" spans="1:3">
      <c r="A94" s="4" t="s">
        <v>463</v>
      </c>
    </row>
    <row r="95" spans="1:3">
      <c r="A95" s="3" t="s">
        <v>438</v>
      </c>
    </row>
    <row r="96" spans="1:3">
      <c r="A96" s="4" t="s">
        <v>375</v>
      </c>
      <c r="B96" s="5" t="n">
        <v>31881</v>
      </c>
      <c r="C96" s="5" t="n">
        <v>10571</v>
      </c>
    </row>
    <row r="97" spans="1:3">
      <c r="A97" s="4" t="s">
        <v>464</v>
      </c>
    </row>
    <row r="98" spans="1:3">
      <c r="A98" s="3" t="s">
        <v>438</v>
      </c>
    </row>
    <row r="99" spans="1:3">
      <c r="A99" s="4" t="s">
        <v>375</v>
      </c>
      <c r="B99" s="5" t="n">
        <v>0</v>
      </c>
      <c r="C99" s="5" t="n">
        <v>0</v>
      </c>
    </row>
    <row r="100" spans="1:3">
      <c r="A100" s="4" t="s">
        <v>465</v>
      </c>
    </row>
    <row r="101" spans="1:3">
      <c r="A101" s="3" t="s">
        <v>438</v>
      </c>
    </row>
    <row r="102" spans="1:3">
      <c r="A102" s="4" t="s">
        <v>375</v>
      </c>
      <c r="B102" s="5" t="n">
        <v>0</v>
      </c>
      <c r="C102" s="5" t="n">
        <v>0</v>
      </c>
    </row>
    <row r="103" spans="1:3">
      <c r="A103" s="4" t="s">
        <v>466</v>
      </c>
    </row>
    <row r="104" spans="1:3">
      <c r="A104" s="3" t="s">
        <v>438</v>
      </c>
    </row>
    <row r="105" spans="1:3">
      <c r="A105" s="4" t="s">
        <v>375</v>
      </c>
      <c r="B105" s="7" t="n">
        <v>0</v>
      </c>
      <c r="C105"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357</v>
      </c>
    </row>
    <row r="3" spans="1:2">
      <c r="A3" s="3" t="s">
        <v>468</v>
      </c>
    </row>
    <row r="4" spans="1:2">
      <c r="A4" s="4" t="s">
        <v>399</v>
      </c>
      <c r="B4" s="7" t="n">
        <v>3364</v>
      </c>
    </row>
    <row r="5" spans="1:2">
      <c r="A5" s="4" t="s">
        <v>469</v>
      </c>
      <c r="B5" s="5" t="n">
        <v>5388</v>
      </c>
    </row>
    <row r="6" spans="1:2">
      <c r="A6" s="4" t="s">
        <v>470</v>
      </c>
      <c r="B6" s="5" t="n">
        <v>-2364</v>
      </c>
    </row>
    <row r="7" spans="1:2">
      <c r="A7" s="4" t="s">
        <v>471</v>
      </c>
      <c r="B7" s="7" t="n">
        <v>6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72</v>
      </c>
      <c r="B1" s="2" t="s">
        <v>1</v>
      </c>
    </row>
    <row r="2" spans="1:3">
      <c r="B2" s="2" t="s">
        <v>2</v>
      </c>
      <c r="C2" s="2" t="s">
        <v>32</v>
      </c>
    </row>
    <row r="3" spans="1:3">
      <c r="A3" s="4" t="s">
        <v>473</v>
      </c>
    </row>
    <row r="4" spans="1:3">
      <c r="A4" s="3" t="s">
        <v>474</v>
      </c>
    </row>
    <row r="5" spans="1:3">
      <c r="A5" s="4" t="s">
        <v>475</v>
      </c>
      <c r="B5" s="7" t="n">
        <v>2125</v>
      </c>
      <c r="C5" s="7" t="n">
        <v>49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6</v>
      </c>
      <c r="B1" s="2" t="s">
        <v>2</v>
      </c>
      <c r="C1" s="2" t="s">
        <v>32</v>
      </c>
    </row>
    <row r="2" spans="1:3">
      <c r="A2" s="3" t="s">
        <v>477</v>
      </c>
    </row>
    <row r="3" spans="1:3">
      <c r="A3" s="4" t="s">
        <v>478</v>
      </c>
      <c r="B3" s="7" t="n">
        <v>4515</v>
      </c>
      <c r="C3" s="7" t="n">
        <v>4451</v>
      </c>
    </row>
    <row r="4" spans="1:3">
      <c r="A4" s="4" t="s">
        <v>479</v>
      </c>
      <c r="B4" s="5" t="n">
        <v>1969</v>
      </c>
      <c r="C4" s="5" t="n">
        <v>1684</v>
      </c>
    </row>
    <row r="5" spans="1:3">
      <c r="A5" s="4" t="s">
        <v>480</v>
      </c>
      <c r="B5" s="5" t="n">
        <v>2546</v>
      </c>
      <c r="C5" s="5" t="n">
        <v>2767</v>
      </c>
    </row>
    <row r="6" spans="1:3">
      <c r="A6" s="4" t="s">
        <v>481</v>
      </c>
    </row>
    <row r="7" spans="1:3">
      <c r="A7" s="3" t="s">
        <v>477</v>
      </c>
    </row>
    <row r="8" spans="1:3">
      <c r="A8" s="4" t="s">
        <v>478</v>
      </c>
      <c r="B8" s="5" t="n">
        <v>1614</v>
      </c>
      <c r="C8" s="5" t="n">
        <v>1575</v>
      </c>
    </row>
    <row r="9" spans="1:3">
      <c r="A9" s="4" t="s">
        <v>482</v>
      </c>
    </row>
    <row r="10" spans="1:3">
      <c r="A10" s="3" t="s">
        <v>477</v>
      </c>
    </row>
    <row r="11" spans="1:3">
      <c r="A11" s="4" t="s">
        <v>478</v>
      </c>
      <c r="B11" s="5" t="n">
        <v>2889</v>
      </c>
      <c r="C11" s="5" t="n">
        <v>2876</v>
      </c>
    </row>
    <row r="12" spans="1:3">
      <c r="A12" s="4" t="s">
        <v>483</v>
      </c>
    </row>
    <row r="13" spans="1:3">
      <c r="A13" s="3" t="s">
        <v>477</v>
      </c>
    </row>
    <row r="14" spans="1:3">
      <c r="A14" s="4" t="s">
        <v>478</v>
      </c>
      <c r="B14" s="7" t="n">
        <v>12</v>
      </c>
      <c r="C14"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84</v>
      </c>
      <c r="B1" s="2" t="s">
        <v>1</v>
      </c>
    </row>
    <row r="2" spans="1:4">
      <c r="B2" s="2" t="s">
        <v>2</v>
      </c>
      <c r="C2" s="2" t="s">
        <v>32</v>
      </c>
      <c r="D2" s="2" t="s">
        <v>74</v>
      </c>
    </row>
    <row r="3" spans="1:4">
      <c r="A3" s="3" t="s">
        <v>180</v>
      </c>
    </row>
    <row r="4" spans="1:4">
      <c r="A4" s="4" t="s">
        <v>485</v>
      </c>
      <c r="B4" s="7" t="n">
        <v>411</v>
      </c>
      <c r="C4" s="7" t="n">
        <v>166</v>
      </c>
      <c r="D4" s="7" t="n">
        <v>23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9</v>
      </c>
      <c r="B1" s="2" t="s">
        <v>1</v>
      </c>
    </row>
    <row r="2" spans="1:4">
      <c r="B2" s="2" t="s">
        <v>2</v>
      </c>
      <c r="C2" s="2" t="s">
        <v>32</v>
      </c>
      <c r="D2" s="2" t="s">
        <v>74</v>
      </c>
    </row>
    <row r="3" spans="1:4">
      <c r="A3" s="3" t="s">
        <v>110</v>
      </c>
    </row>
    <row r="4" spans="1:4">
      <c r="A4" s="4" t="s">
        <v>105</v>
      </c>
      <c r="B4" s="7" t="n">
        <v>3644</v>
      </c>
      <c r="C4" s="7" t="n">
        <v>2822</v>
      </c>
      <c r="D4" s="7" t="n">
        <v>1172</v>
      </c>
    </row>
    <row r="5" spans="1:4">
      <c r="A5" s="3" t="s">
        <v>111</v>
      </c>
    </row>
    <row r="6" spans="1:4">
      <c r="A6" s="4" t="s">
        <v>112</v>
      </c>
      <c r="B6" s="5" t="n">
        <v>-465</v>
      </c>
      <c r="C6" s="5" t="n">
        <v>-738</v>
      </c>
      <c r="D6" s="5" t="n">
        <v>-304</v>
      </c>
    </row>
    <row r="7" spans="1:4">
      <c r="A7" s="4" t="s">
        <v>113</v>
      </c>
      <c r="B7" s="5" t="n">
        <v>0</v>
      </c>
      <c r="C7" s="5" t="n">
        <v>6</v>
      </c>
      <c r="D7" s="5" t="n">
        <v>0</v>
      </c>
    </row>
    <row r="8" spans="1:4">
      <c r="A8" s="4" t="s">
        <v>114</v>
      </c>
      <c r="B8" s="5" t="n">
        <v>181</v>
      </c>
      <c r="C8" s="5" t="n">
        <v>282</v>
      </c>
      <c r="D8" s="5" t="n">
        <v>120</v>
      </c>
    </row>
    <row r="9" spans="1:4">
      <c r="A9" s="4" t="s">
        <v>115</v>
      </c>
      <c r="B9" s="5" t="n">
        <v>-284</v>
      </c>
      <c r="C9" s="5" t="n">
        <v>-450</v>
      </c>
      <c r="D9" s="5" t="n">
        <v>-184</v>
      </c>
    </row>
    <row r="10" spans="1:4">
      <c r="A10" s="4" t="s">
        <v>116</v>
      </c>
      <c r="B10" s="7" t="n">
        <v>3360</v>
      </c>
      <c r="C10" s="7" t="n">
        <v>2372</v>
      </c>
      <c r="D10" s="7" t="n">
        <v>9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6</v>
      </c>
      <c r="B1" s="2" t="s">
        <v>2</v>
      </c>
      <c r="C1" s="2" t="s">
        <v>32</v>
      </c>
    </row>
    <row r="2" spans="1:3">
      <c r="A2" s="3" t="s">
        <v>183</v>
      </c>
    </row>
    <row r="3" spans="1:3">
      <c r="A3" s="5" t="n">
        <v>2018</v>
      </c>
      <c r="B3" s="7" t="n">
        <v>23981</v>
      </c>
    </row>
    <row r="4" spans="1:3">
      <c r="A4" s="5" t="n">
        <v>2019</v>
      </c>
      <c r="B4" s="5" t="n">
        <v>2951</v>
      </c>
    </row>
    <row r="5" spans="1:3">
      <c r="A5" s="4" t="s">
        <v>121</v>
      </c>
      <c r="B5" s="7" t="n">
        <v>26932</v>
      </c>
      <c r="C5" s="7" t="n">
        <v>239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87</v>
      </c>
      <c r="B1" s="2" t="s">
        <v>2</v>
      </c>
      <c r="C1" s="2" t="s">
        <v>32</v>
      </c>
    </row>
    <row r="2" spans="1:3">
      <c r="A2" s="3" t="s">
        <v>183</v>
      </c>
    </row>
    <row r="3" spans="1:3">
      <c r="A3" s="4" t="s">
        <v>488</v>
      </c>
      <c r="B3" s="7" t="n">
        <v>1008</v>
      </c>
      <c r="C3" s="7" t="n">
        <v>7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9</v>
      </c>
      <c r="B1" s="2" t="s">
        <v>2</v>
      </c>
      <c r="C1" s="2" t="s">
        <v>32</v>
      </c>
    </row>
    <row r="2" spans="1:3">
      <c r="A2" s="3" t="s">
        <v>490</v>
      </c>
    </row>
    <row r="3" spans="1:3">
      <c r="A3" s="4" t="s">
        <v>491</v>
      </c>
      <c r="B3" s="7" t="n">
        <v>278</v>
      </c>
      <c r="C3" s="7" t="n">
        <v>371</v>
      </c>
    </row>
    <row r="4" spans="1:3">
      <c r="A4" s="4" t="s">
        <v>492</v>
      </c>
      <c r="B4" s="5" t="n">
        <v>103400</v>
      </c>
      <c r="C4" s="5" t="n">
        <v>72800</v>
      </c>
    </row>
    <row r="5" spans="1:3">
      <c r="A5" s="4" t="s">
        <v>493</v>
      </c>
      <c r="B5" s="5" t="n">
        <v>19400</v>
      </c>
      <c r="C5" s="5" t="n">
        <v>15600</v>
      </c>
    </row>
    <row r="6" spans="1:3">
      <c r="A6" s="4" t="s">
        <v>494</v>
      </c>
      <c r="B6" s="7" t="n">
        <v>7500</v>
      </c>
      <c r="C6" s="7" t="n">
        <v>7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95</v>
      </c>
      <c r="B1" s="2" t="s">
        <v>1</v>
      </c>
    </row>
    <row r="2" spans="1:4">
      <c r="B2" s="2" t="s">
        <v>2</v>
      </c>
      <c r="C2" s="2" t="s">
        <v>32</v>
      </c>
      <c r="D2" s="2" t="s">
        <v>74</v>
      </c>
    </row>
    <row r="3" spans="1:4">
      <c r="A3" s="3" t="s">
        <v>496</v>
      </c>
    </row>
    <row r="4" spans="1:4">
      <c r="A4" s="4" t="s">
        <v>497</v>
      </c>
      <c r="B4" s="7" t="n">
        <v>1955</v>
      </c>
      <c r="C4" s="7" t="n">
        <v>147</v>
      </c>
      <c r="D4" s="7" t="n">
        <v>37</v>
      </c>
    </row>
    <row r="5" spans="1:4">
      <c r="A5" s="4" t="s">
        <v>498</v>
      </c>
      <c r="B5" s="5" t="n">
        <v>387</v>
      </c>
      <c r="C5" s="5" t="n">
        <v>98</v>
      </c>
      <c r="D5" s="5" t="n">
        <v>81</v>
      </c>
    </row>
    <row r="6" spans="1:4">
      <c r="A6" s="4" t="s">
        <v>499</v>
      </c>
      <c r="B6" s="5" t="n">
        <v>2342</v>
      </c>
      <c r="C6" s="5" t="n">
        <v>245</v>
      </c>
      <c r="D6" s="5" t="n">
        <v>118</v>
      </c>
    </row>
    <row r="7" spans="1:4">
      <c r="A7" s="3" t="s">
        <v>500</v>
      </c>
    </row>
    <row r="8" spans="1:4">
      <c r="A8" s="4" t="s">
        <v>497</v>
      </c>
      <c r="B8" s="5" t="n">
        <v>444</v>
      </c>
      <c r="C8" s="5" t="n">
        <v>1474</v>
      </c>
      <c r="D8" s="5" t="n">
        <v>641</v>
      </c>
    </row>
    <row r="9" spans="1:4">
      <c r="A9" s="4" t="s">
        <v>498</v>
      </c>
      <c r="B9" s="5" t="n">
        <v>604</v>
      </c>
      <c r="C9" s="5" t="n">
        <v>47</v>
      </c>
      <c r="D9" s="5" t="n">
        <v>-95</v>
      </c>
    </row>
    <row r="10" spans="1:4">
      <c r="A10" s="4" t="s">
        <v>501</v>
      </c>
      <c r="B10" s="5" t="n">
        <v>1048</v>
      </c>
      <c r="C10" s="5" t="n">
        <v>1521</v>
      </c>
      <c r="D10" s="5" t="n">
        <v>546</v>
      </c>
    </row>
    <row r="11" spans="1:4">
      <c r="A11" s="4" t="s">
        <v>502</v>
      </c>
      <c r="B11" s="7" t="n">
        <v>3390</v>
      </c>
      <c r="C11" s="7" t="n">
        <v>1766</v>
      </c>
      <c r="D11" s="7" t="n">
        <v>66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03</v>
      </c>
      <c r="B1" s="2" t="s">
        <v>1</v>
      </c>
    </row>
    <row r="2" spans="1:4">
      <c r="B2" s="2" t="s">
        <v>2</v>
      </c>
      <c r="C2" s="2" t="s">
        <v>32</v>
      </c>
      <c r="D2" s="2" t="s">
        <v>74</v>
      </c>
    </row>
    <row r="3" spans="1:4">
      <c r="A3" s="3" t="s">
        <v>188</v>
      </c>
    </row>
    <row r="4" spans="1:4">
      <c r="A4" s="4" t="s">
        <v>504</v>
      </c>
      <c r="B4" s="7" t="n">
        <v>2462</v>
      </c>
      <c r="C4" s="7" t="n">
        <v>1560</v>
      </c>
      <c r="D4" s="7" t="n">
        <v>624</v>
      </c>
    </row>
    <row r="5" spans="1:4">
      <c r="A5" s="4" t="s">
        <v>505</v>
      </c>
      <c r="B5" s="5" t="n">
        <v>200</v>
      </c>
      <c r="C5" s="5" t="n">
        <v>97</v>
      </c>
      <c r="D5" s="5" t="n">
        <v>-16</v>
      </c>
    </row>
    <row r="6" spans="1:4">
      <c r="A6" s="4" t="s">
        <v>506</v>
      </c>
      <c r="B6" s="5" t="n">
        <v>32</v>
      </c>
      <c r="C6" s="5" t="n">
        <v>71</v>
      </c>
      <c r="D6" s="5" t="n">
        <v>4</v>
      </c>
    </row>
    <row r="7" spans="1:4">
      <c r="A7" s="4" t="s">
        <v>507</v>
      </c>
      <c r="B7" s="5" t="n">
        <v>683</v>
      </c>
      <c r="C7" s="5" t="n">
        <v>0</v>
      </c>
      <c r="D7" s="5" t="n">
        <v>16</v>
      </c>
    </row>
    <row r="8" spans="1:4">
      <c r="A8" s="4" t="s">
        <v>508</v>
      </c>
      <c r="B8" s="5" t="n">
        <v>13</v>
      </c>
      <c r="C8" s="5" t="n">
        <v>38</v>
      </c>
      <c r="D8" s="5" t="n">
        <v>36</v>
      </c>
    </row>
    <row r="9" spans="1:4">
      <c r="A9" s="4" t="s">
        <v>502</v>
      </c>
      <c r="B9" s="7" t="n">
        <v>3390</v>
      </c>
      <c r="C9" s="7" t="n">
        <v>1766</v>
      </c>
      <c r="D9" s="7" t="n">
        <v>66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09</v>
      </c>
      <c r="B1" s="2" t="s">
        <v>2</v>
      </c>
      <c r="C1" s="2" t="s">
        <v>32</v>
      </c>
    </row>
    <row r="2" spans="1:3">
      <c r="A2" s="3" t="s">
        <v>510</v>
      </c>
    </row>
    <row r="3" spans="1:3">
      <c r="A3" s="4" t="s">
        <v>511</v>
      </c>
      <c r="B3" s="7" t="n">
        <v>429</v>
      </c>
      <c r="C3" s="7" t="n">
        <v>1136</v>
      </c>
    </row>
    <row r="4" spans="1:3">
      <c r="A4" s="4" t="s">
        <v>512</v>
      </c>
      <c r="B4" s="5" t="n">
        <v>92</v>
      </c>
      <c r="C4" s="5" t="n">
        <v>172</v>
      </c>
    </row>
    <row r="5" spans="1:3">
      <c r="A5" s="4" t="s">
        <v>130</v>
      </c>
      <c r="B5" s="5" t="n">
        <v>130</v>
      </c>
      <c r="C5" s="5" t="n">
        <v>308</v>
      </c>
    </row>
    <row r="6" spans="1:3">
      <c r="A6" s="4" t="s">
        <v>513</v>
      </c>
      <c r="B6" s="5" t="n">
        <v>1044</v>
      </c>
      <c r="C6" s="5" t="n">
        <v>1208</v>
      </c>
    </row>
    <row r="7" spans="1:3">
      <c r="A7" s="4" t="s">
        <v>514</v>
      </c>
      <c r="B7" s="5" t="n">
        <v>27</v>
      </c>
      <c r="C7" s="5" t="n">
        <v>-31</v>
      </c>
    </row>
    <row r="8" spans="1:3">
      <c r="A8" s="4" t="s">
        <v>515</v>
      </c>
      <c r="B8" s="5" t="n">
        <v>524</v>
      </c>
      <c r="C8" s="5" t="n">
        <v>565</v>
      </c>
    </row>
    <row r="9" spans="1:3">
      <c r="A9" s="4" t="s">
        <v>508</v>
      </c>
      <c r="B9" s="5" t="n">
        <v>145</v>
      </c>
      <c r="C9" s="5" t="n">
        <v>145</v>
      </c>
    </row>
    <row r="10" spans="1:3">
      <c r="A10" s="4" t="s">
        <v>516</v>
      </c>
      <c r="B10" s="5" t="n">
        <v>2391</v>
      </c>
      <c r="C10" s="5" t="n">
        <v>3503</v>
      </c>
    </row>
    <row r="11" spans="1:3">
      <c r="A11" s="3" t="s">
        <v>517</v>
      </c>
    </row>
    <row r="12" spans="1:3">
      <c r="A12" s="4" t="s">
        <v>518</v>
      </c>
      <c r="B12" s="5" t="n">
        <v>-37</v>
      </c>
      <c r="C12" s="5" t="n">
        <v>-43</v>
      </c>
    </row>
    <row r="13" spans="1:3">
      <c r="A13" s="4" t="s">
        <v>519</v>
      </c>
      <c r="B13" s="5" t="n">
        <v>-113</v>
      </c>
      <c r="C13" s="5" t="n">
        <v>-352</v>
      </c>
    </row>
    <row r="14" spans="1:3">
      <c r="A14" s="4" t="s">
        <v>520</v>
      </c>
      <c r="B14" s="5" t="n">
        <v>-150</v>
      </c>
      <c r="C14" s="5" t="n">
        <v>-395</v>
      </c>
    </row>
    <row r="15" spans="1:3">
      <c r="A15" s="4" t="s">
        <v>521</v>
      </c>
      <c r="B15" s="7" t="n">
        <v>2241</v>
      </c>
      <c r="C15" s="7" t="n">
        <v>31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22</v>
      </c>
      <c r="B1" s="2" t="s">
        <v>1</v>
      </c>
    </row>
    <row r="2" spans="1:4">
      <c r="B2" s="2" t="s">
        <v>2</v>
      </c>
      <c r="C2" s="2" t="s">
        <v>32</v>
      </c>
      <c r="D2" s="2" t="s">
        <v>74</v>
      </c>
    </row>
    <row r="3" spans="1:4">
      <c r="A3" s="3" t="s">
        <v>523</v>
      </c>
    </row>
    <row r="4" spans="1:4">
      <c r="A4" s="4" t="s">
        <v>524</v>
      </c>
      <c r="B4" s="4" t="s">
        <v>525</v>
      </c>
      <c r="C4" s="4" t="s">
        <v>526</v>
      </c>
      <c r="D4" s="4" t="s">
        <v>526</v>
      </c>
    </row>
    <row r="5" spans="1:4">
      <c r="A5" s="4" t="s">
        <v>527</v>
      </c>
      <c r="B5" s="4" t="s">
        <v>528</v>
      </c>
    </row>
    <row r="6" spans="1:4">
      <c r="A6" s="4" t="s">
        <v>529</v>
      </c>
    </row>
    <row r="7" spans="1:4">
      <c r="A7" s="3" t="s">
        <v>523</v>
      </c>
    </row>
    <row r="8" spans="1:4">
      <c r="A8" s="4" t="s">
        <v>530</v>
      </c>
      <c r="B8" s="7" t="n">
        <v>9507</v>
      </c>
    </row>
    <row r="9" spans="1:4">
      <c r="A9" s="4" t="s">
        <v>531</v>
      </c>
    </row>
    <row r="10" spans="1:4">
      <c r="A10" s="3" t="s">
        <v>523</v>
      </c>
    </row>
    <row r="11" spans="1:4">
      <c r="A11" s="4" t="s">
        <v>530</v>
      </c>
      <c r="B11" s="7" t="n">
        <v>206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32</v>
      </c>
      <c r="B1" s="2" t="s">
        <v>1</v>
      </c>
    </row>
    <row r="2" spans="1:3">
      <c r="B2" s="2" t="s">
        <v>32</v>
      </c>
      <c r="C2" s="2" t="s">
        <v>74</v>
      </c>
    </row>
    <row r="3" spans="1:3">
      <c r="A3" s="3" t="s">
        <v>191</v>
      </c>
    </row>
    <row r="4" spans="1:3">
      <c r="A4" s="4" t="s">
        <v>533</v>
      </c>
      <c r="B4" s="4" t="s">
        <v>534</v>
      </c>
      <c r="C4" s="4" t="s">
        <v>535</v>
      </c>
    </row>
    <row r="5" spans="1:3">
      <c r="A5" s="4" t="s">
        <v>536</v>
      </c>
      <c r="B5" s="4" t="s">
        <v>537</v>
      </c>
      <c r="C5" s="4" t="s">
        <v>537</v>
      </c>
    </row>
    <row r="6" spans="1:3">
      <c r="A6" s="4" t="s">
        <v>538</v>
      </c>
      <c r="B6" s="4" t="s">
        <v>539</v>
      </c>
      <c r="C6" s="4" t="s">
        <v>540</v>
      </c>
    </row>
    <row r="7" spans="1:3">
      <c r="A7" s="4" t="s">
        <v>541</v>
      </c>
      <c r="B7" s="4" t="s">
        <v>542</v>
      </c>
      <c r="C7" s="4" t="s">
        <v>5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543</v>
      </c>
      <c r="B1" s="2" t="s">
        <v>1</v>
      </c>
    </row>
    <row r="2" spans="1:2">
      <c r="B2" s="2" t="s">
        <v>544</v>
      </c>
    </row>
    <row r="3" spans="1:2">
      <c r="A3" s="3" t="s">
        <v>545</v>
      </c>
    </row>
    <row r="4" spans="1:2">
      <c r="A4" s="4" t="s">
        <v>546</v>
      </c>
      <c r="B4" s="5" t="n">
        <v>1024045</v>
      </c>
    </row>
    <row r="5" spans="1:2">
      <c r="A5" s="4" t="s">
        <v>547</v>
      </c>
      <c r="B5" s="5" t="n">
        <v>0</v>
      </c>
    </row>
    <row r="6" spans="1:2">
      <c r="A6" s="4" t="s">
        <v>548</v>
      </c>
      <c r="B6" s="5" t="n">
        <v>-132120</v>
      </c>
    </row>
    <row r="7" spans="1:2">
      <c r="A7" s="4" t="s">
        <v>549</v>
      </c>
      <c r="B7" s="5" t="n">
        <v>-11000</v>
      </c>
    </row>
    <row r="8" spans="1:2">
      <c r="A8" s="4" t="s">
        <v>550</v>
      </c>
      <c r="B8" s="5" t="n">
        <v>880925</v>
      </c>
    </row>
    <row r="9" spans="1:2">
      <c r="A9" s="4" t="s">
        <v>551</v>
      </c>
      <c r="B9" s="5" t="n">
        <v>880925</v>
      </c>
    </row>
    <row r="10" spans="1:2">
      <c r="A10" s="4" t="s">
        <v>552</v>
      </c>
      <c r="B10" s="5" t="n">
        <v>356468</v>
      </c>
    </row>
    <row r="11" spans="1:2">
      <c r="A11" s="3" t="s">
        <v>553</v>
      </c>
    </row>
    <row r="12" spans="1:2">
      <c r="A12" s="4" t="s">
        <v>554</v>
      </c>
      <c r="B12" s="8" t="n">
        <v>12.13</v>
      </c>
    </row>
    <row r="13" spans="1:2">
      <c r="A13" s="4" t="s">
        <v>555</v>
      </c>
      <c r="B13" s="5" t="n">
        <v>0</v>
      </c>
    </row>
    <row r="14" spans="1:2">
      <c r="A14" s="4" t="s">
        <v>556</v>
      </c>
      <c r="B14" s="9" t="n">
        <v>10.61</v>
      </c>
    </row>
    <row r="15" spans="1:2">
      <c r="A15" s="4" t="s">
        <v>557</v>
      </c>
      <c r="B15" s="9" t="n">
        <v>11.36</v>
      </c>
    </row>
    <row r="16" spans="1:2">
      <c r="A16" s="4" t="s">
        <v>558</v>
      </c>
      <c r="B16" s="9" t="n">
        <v>12.36</v>
      </c>
    </row>
    <row r="17" spans="1:2">
      <c r="A17" s="4" t="s">
        <v>559</v>
      </c>
      <c r="B17" s="9" t="n">
        <v>12.36</v>
      </c>
    </row>
    <row r="18" spans="1:2">
      <c r="A18" s="4" t="s">
        <v>560</v>
      </c>
      <c r="B18" s="8" t="n">
        <v>12.17</v>
      </c>
    </row>
    <row r="19" spans="1:2">
      <c r="A19" s="4" t="s">
        <v>561</v>
      </c>
      <c r="B19" s="4" t="s">
        <v>562</v>
      </c>
    </row>
    <row r="20" spans="1:2">
      <c r="A20" s="4" t="s">
        <v>563</v>
      </c>
      <c r="B20" s="4" t="s">
        <v>562</v>
      </c>
    </row>
    <row r="21" spans="1:2">
      <c r="A21" s="4" t="s">
        <v>564</v>
      </c>
      <c r="B21" s="4" t="s">
        <v>5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66</v>
      </c>
      <c r="B1" s="2" t="s">
        <v>1</v>
      </c>
    </row>
    <row r="2" spans="1:4">
      <c r="B2" s="2" t="s">
        <v>2</v>
      </c>
      <c r="C2" s="2" t="s">
        <v>32</v>
      </c>
      <c r="D2" s="2" t="s">
        <v>74</v>
      </c>
    </row>
    <row r="3" spans="1:4">
      <c r="A3" s="3" t="s">
        <v>567</v>
      </c>
    </row>
    <row r="4" spans="1:4">
      <c r="A4" s="4" t="s">
        <v>568</v>
      </c>
      <c r="B4" s="4" t="s">
        <v>569</v>
      </c>
    </row>
    <row r="5" spans="1:4">
      <c r="A5" s="4" t="s">
        <v>570</v>
      </c>
      <c r="B5" s="7" t="n">
        <v>18</v>
      </c>
    </row>
    <row r="6" spans="1:4">
      <c r="A6" s="4" t="s">
        <v>571</v>
      </c>
      <c r="B6" s="4" t="s">
        <v>572</v>
      </c>
    </row>
    <row r="7" spans="1:4">
      <c r="A7" s="4" t="s">
        <v>573</v>
      </c>
      <c r="B7" s="4" t="s">
        <v>574</v>
      </c>
    </row>
    <row r="8" spans="1:4">
      <c r="A8" s="4" t="s">
        <v>575</v>
      </c>
      <c r="B8" s="4" t="s">
        <v>347</v>
      </c>
    </row>
    <row r="9" spans="1:4">
      <c r="A9" s="4" t="s">
        <v>576</v>
      </c>
      <c r="C9" s="8" t="n">
        <v>3.61</v>
      </c>
      <c r="D9" s="8" t="n">
        <v>3.27</v>
      </c>
    </row>
    <row r="10" spans="1:4">
      <c r="A10" s="4" t="s">
        <v>130</v>
      </c>
      <c r="B10" s="7" t="n">
        <v>554</v>
      </c>
      <c r="C10" s="7" t="n">
        <v>388</v>
      </c>
      <c r="D10" s="7" t="n">
        <v>138</v>
      </c>
    </row>
    <row r="11" spans="1:4">
      <c r="A11" s="4" t="s">
        <v>577</v>
      </c>
      <c r="B11" s="7" t="n">
        <v>1631</v>
      </c>
    </row>
    <row r="12" spans="1:4">
      <c r="A12" s="4" t="s">
        <v>578</v>
      </c>
      <c r="B12" s="4" t="s">
        <v>579</v>
      </c>
    </row>
    <row r="13" spans="1:4">
      <c r="A13" s="4" t="s">
        <v>580</v>
      </c>
      <c r="B13" s="7" t="n">
        <v>6497</v>
      </c>
    </row>
    <row r="14" spans="1:4">
      <c r="A14" s="4" t="s">
        <v>581</v>
      </c>
      <c r="B14" s="5" t="n">
        <v>2700</v>
      </c>
    </row>
    <row r="15" spans="1:4">
      <c r="A15" s="4" t="s">
        <v>582</v>
      </c>
      <c r="B15" s="5" t="n">
        <v>492</v>
      </c>
    </row>
    <row r="16" spans="1:4">
      <c r="A16" s="4" t="s">
        <v>583</v>
      </c>
      <c r="B16" s="7" t="n">
        <v>329</v>
      </c>
    </row>
    <row r="17" spans="1:4">
      <c r="A17" s="4" t="s">
        <v>584</v>
      </c>
    </row>
    <row r="18" spans="1:4">
      <c r="A18" s="3" t="s">
        <v>567</v>
      </c>
    </row>
    <row r="19" spans="1:4">
      <c r="A19" s="4" t="s">
        <v>585</v>
      </c>
      <c r="B19" s="5" t="n">
        <v>270000</v>
      </c>
    </row>
    <row r="20" spans="1:4">
      <c r="A20" s="4" t="s">
        <v>586</v>
      </c>
      <c r="B20" s="5" t="n">
        <v>269500</v>
      </c>
    </row>
    <row r="21" spans="1:4">
      <c r="A21" s="4" t="s">
        <v>587</v>
      </c>
    </row>
    <row r="22" spans="1:4">
      <c r="A22" s="3" t="s">
        <v>567</v>
      </c>
    </row>
    <row r="23" spans="1:4">
      <c r="A23" s="4" t="s">
        <v>585</v>
      </c>
      <c r="B23" s="5" t="n">
        <v>404607</v>
      </c>
    </row>
    <row r="24" spans="1:4">
      <c r="A24" s="4" t="s">
        <v>588</v>
      </c>
      <c r="B24" s="5" t="n">
        <v>350000</v>
      </c>
    </row>
    <row r="25" spans="1:4">
      <c r="A25" s="4" t="s">
        <v>589</v>
      </c>
      <c r="B25" s="5" t="n">
        <v>4062</v>
      </c>
    </row>
    <row r="26" spans="1:4">
      <c r="A26" s="4" t="s">
        <v>590</v>
      </c>
    </row>
    <row r="27" spans="1:4">
      <c r="A27" s="3" t="s">
        <v>567</v>
      </c>
    </row>
    <row r="28" spans="1:4">
      <c r="A28" s="4" t="s">
        <v>585</v>
      </c>
      <c r="B28" s="5" t="n">
        <v>3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7"/>
    <col customWidth="1" max="6" min="6" width="37"/>
    <col customWidth="1" max="7" min="7" width="10"/>
  </cols>
  <sheetData>
    <row r="1" spans="1:7">
      <c r="A1" s="1" t="s">
        <v>117</v>
      </c>
      <c r="B1" s="2" t="s">
        <v>118</v>
      </c>
      <c r="C1" s="2" t="s">
        <v>119</v>
      </c>
      <c r="D1" s="2" t="s">
        <v>120</v>
      </c>
      <c r="E1" s="2" t="s">
        <v>59</v>
      </c>
      <c r="F1" s="2" t="s">
        <v>60</v>
      </c>
      <c r="G1" s="2" t="s">
        <v>121</v>
      </c>
    </row>
    <row r="2" spans="1:7">
      <c r="A2" s="4" t="s">
        <v>122</v>
      </c>
      <c r="B2" s="7" t="n">
        <v>2</v>
      </c>
      <c r="C2" s="7" t="n">
        <v>41</v>
      </c>
      <c r="D2" s="7" t="n">
        <v>48569</v>
      </c>
      <c r="E2" s="7" t="n">
        <v>-9820</v>
      </c>
      <c r="F2" s="7" t="n">
        <v>-250</v>
      </c>
      <c r="G2" s="7" t="n">
        <v>38542</v>
      </c>
    </row>
    <row r="3" spans="1:7">
      <c r="A3" s="4" t="s">
        <v>123</v>
      </c>
      <c r="B3" s="5" t="n">
        <v>157985</v>
      </c>
      <c r="C3" s="5" t="n">
        <v>4088410</v>
      </c>
    </row>
    <row r="4" spans="1:7">
      <c r="A4" s="3" t="s">
        <v>124</v>
      </c>
    </row>
    <row r="5" spans="1:7">
      <c r="A5" s="4" t="s">
        <v>105</v>
      </c>
      <c r="E5" s="5" t="n">
        <v>1172</v>
      </c>
      <c r="G5" s="5" t="n">
        <v>1172</v>
      </c>
    </row>
    <row r="6" spans="1:7">
      <c r="A6" s="4" t="s">
        <v>125</v>
      </c>
      <c r="F6" s="5" t="n">
        <v>-184</v>
      </c>
      <c r="G6" s="5" t="n">
        <v>-184</v>
      </c>
    </row>
    <row r="7" spans="1:7">
      <c r="A7" s="4" t="s">
        <v>126</v>
      </c>
      <c r="G7" s="4" t="s">
        <v>54</v>
      </c>
    </row>
    <row r="8" spans="1:7">
      <c r="A8" s="4" t="s">
        <v>127</v>
      </c>
      <c r="G8" s="4" t="s">
        <v>54</v>
      </c>
    </row>
    <row r="9" spans="1:7">
      <c r="A9" s="4" t="s">
        <v>128</v>
      </c>
      <c r="C9" s="7" t="n">
        <v>8</v>
      </c>
      <c r="D9" s="5" t="n">
        <v>9749</v>
      </c>
      <c r="G9" s="7" t="n">
        <v>9757</v>
      </c>
    </row>
    <row r="10" spans="1:7">
      <c r="A10" s="4" t="s">
        <v>129</v>
      </c>
      <c r="C10" s="5" t="n">
        <v>823460</v>
      </c>
    </row>
    <row r="11" spans="1:7">
      <c r="A11" s="4" t="s">
        <v>130</v>
      </c>
      <c r="D11" s="5" t="n">
        <v>138</v>
      </c>
      <c r="G11" s="5" t="n">
        <v>138</v>
      </c>
    </row>
    <row r="12" spans="1:7">
      <c r="A12" s="4" t="s">
        <v>131</v>
      </c>
      <c r="B12" s="7" t="n">
        <v>2</v>
      </c>
      <c r="C12" s="7" t="n">
        <v>49</v>
      </c>
      <c r="D12" s="5" t="n">
        <v>58456</v>
      </c>
      <c r="E12" s="5" t="n">
        <v>-8648</v>
      </c>
      <c r="F12" s="5" t="n">
        <v>-434</v>
      </c>
      <c r="G12" s="5" t="n">
        <v>49425</v>
      </c>
    </row>
    <row r="13" spans="1:7">
      <c r="A13" s="4" t="s">
        <v>132</v>
      </c>
      <c r="B13" s="5" t="n">
        <v>157985</v>
      </c>
      <c r="C13" s="5" t="n">
        <v>4911870</v>
      </c>
    </row>
    <row r="14" spans="1:7">
      <c r="A14" s="3" t="s">
        <v>124</v>
      </c>
    </row>
    <row r="15" spans="1:7">
      <c r="A15" s="4" t="s">
        <v>105</v>
      </c>
      <c r="E15" s="5" t="n">
        <v>2822</v>
      </c>
      <c r="G15" s="5" t="n">
        <v>2822</v>
      </c>
    </row>
    <row r="16" spans="1:7">
      <c r="A16" s="4" t="s">
        <v>125</v>
      </c>
      <c r="F16" s="5" t="n">
        <v>-450</v>
      </c>
      <c r="G16" s="5" t="n">
        <v>-450</v>
      </c>
    </row>
    <row r="17" spans="1:7">
      <c r="A17" s="4" t="s">
        <v>126</v>
      </c>
      <c r="B17" s="7" t="n">
        <v>-1</v>
      </c>
      <c r="C17" s="7" t="n">
        <v>1</v>
      </c>
    </row>
    <row r="18" spans="1:7">
      <c r="A18" s="4" t="s">
        <v>127</v>
      </c>
      <c r="B18" s="5" t="n">
        <v>-91000</v>
      </c>
      <c r="C18" s="5" t="n">
        <v>91000</v>
      </c>
    </row>
    <row r="19" spans="1:7">
      <c r="A19" s="4" t="s">
        <v>128</v>
      </c>
      <c r="D19" s="5" t="n">
        <v>1</v>
      </c>
      <c r="G19" s="5" t="n">
        <v>1</v>
      </c>
    </row>
    <row r="20" spans="1:7">
      <c r="A20" s="4" t="s">
        <v>129</v>
      </c>
      <c r="C20" s="5" t="n">
        <v>80</v>
      </c>
    </row>
    <row r="21" spans="1:7">
      <c r="A21" s="4" t="s">
        <v>130</v>
      </c>
      <c r="D21" s="5" t="n">
        <v>388</v>
      </c>
      <c r="G21" s="5" t="n">
        <v>388</v>
      </c>
    </row>
    <row r="22" spans="1:7">
      <c r="A22" s="4" t="s">
        <v>133</v>
      </c>
      <c r="B22" s="7" t="n">
        <v>1</v>
      </c>
      <c r="C22" s="7" t="n">
        <v>50</v>
      </c>
      <c r="D22" s="5" t="n">
        <v>58845</v>
      </c>
      <c r="E22" s="5" t="n">
        <v>-5826</v>
      </c>
      <c r="F22" s="5" t="n">
        <v>-884</v>
      </c>
      <c r="G22" s="5" t="n">
        <v>52186</v>
      </c>
    </row>
    <row r="23" spans="1:7">
      <c r="A23" s="4" t="s">
        <v>134</v>
      </c>
      <c r="B23" s="5" t="n">
        <v>66985</v>
      </c>
      <c r="C23" s="5" t="n">
        <v>5002950</v>
      </c>
    </row>
    <row r="24" spans="1:7">
      <c r="A24" s="3" t="s">
        <v>124</v>
      </c>
    </row>
    <row r="25" spans="1:7">
      <c r="A25" s="4" t="s">
        <v>105</v>
      </c>
      <c r="E25" s="5" t="n">
        <v>3644</v>
      </c>
      <c r="G25" s="5" t="n">
        <v>3644</v>
      </c>
    </row>
    <row r="26" spans="1:7">
      <c r="A26" s="4" t="s">
        <v>125</v>
      </c>
      <c r="F26" s="5" t="n">
        <v>-284</v>
      </c>
      <c r="G26" s="5" t="n">
        <v>-284</v>
      </c>
    </row>
    <row r="27" spans="1:7">
      <c r="A27" s="4" t="s">
        <v>126</v>
      </c>
      <c r="B27" s="7" t="n">
        <v>-1</v>
      </c>
      <c r="C27" s="7" t="n">
        <v>1</v>
      </c>
    </row>
    <row r="28" spans="1:7">
      <c r="A28" s="4" t="s">
        <v>127</v>
      </c>
      <c r="B28" s="5" t="n">
        <v>-66985</v>
      </c>
      <c r="C28" s="5" t="n">
        <v>66985</v>
      </c>
    </row>
    <row r="29" spans="1:7">
      <c r="A29" s="4" t="s">
        <v>135</v>
      </c>
      <c r="C29" s="7" t="n">
        <v>1</v>
      </c>
      <c r="D29" s="5" t="n">
        <v>941</v>
      </c>
      <c r="G29" s="5" t="n">
        <v>942</v>
      </c>
    </row>
    <row r="30" spans="1:7">
      <c r="A30" s="4" t="s">
        <v>136</v>
      </c>
      <c r="C30" s="5" t="n">
        <v>101941</v>
      </c>
    </row>
    <row r="31" spans="1:7">
      <c r="A31" s="4" t="s">
        <v>128</v>
      </c>
      <c r="C31" s="7" t="n">
        <v>21</v>
      </c>
      <c r="D31" s="5" t="n">
        <v>26320</v>
      </c>
      <c r="G31" s="5" t="n">
        <v>26341</v>
      </c>
    </row>
    <row r="32" spans="1:7">
      <c r="A32" s="4" t="s">
        <v>129</v>
      </c>
      <c r="C32" s="5" t="n">
        <v>2154660</v>
      </c>
    </row>
    <row r="33" spans="1:7">
      <c r="A33" s="4" t="s">
        <v>130</v>
      </c>
      <c r="D33" s="5" t="n">
        <v>554</v>
      </c>
      <c r="G33" s="5" t="n">
        <v>554</v>
      </c>
    </row>
    <row r="34" spans="1:7">
      <c r="A34" s="4" t="s">
        <v>137</v>
      </c>
      <c r="E34" s="5" t="n">
        <v>222</v>
      </c>
      <c r="F34" s="5" t="n">
        <v>-222</v>
      </c>
    </row>
    <row r="35" spans="1:7">
      <c r="A35" s="4" t="s">
        <v>138</v>
      </c>
      <c r="C35" s="7" t="n">
        <v>73</v>
      </c>
      <c r="D35" s="7" t="n">
        <v>86660</v>
      </c>
      <c r="E35" s="7" t="n">
        <v>-1960</v>
      </c>
      <c r="F35" s="7" t="n">
        <v>-1390</v>
      </c>
      <c r="G35" s="7" t="n">
        <v>83383</v>
      </c>
    </row>
    <row r="36" spans="1:7">
      <c r="A36" s="4" t="s">
        <v>139</v>
      </c>
      <c r="C36" s="5" t="n">
        <v>73265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2</v>
      </c>
      <c r="D2" s="2" t="s">
        <v>74</v>
      </c>
    </row>
    <row r="3" spans="1:4">
      <c r="A3" s="3" t="s">
        <v>592</v>
      </c>
    </row>
    <row r="4" spans="1:4">
      <c r="A4" s="4" t="s">
        <v>593</v>
      </c>
      <c r="B4" s="7" t="n">
        <v>3644</v>
      </c>
      <c r="C4" s="7" t="n">
        <v>2822</v>
      </c>
      <c r="D4" s="7" t="n">
        <v>1172</v>
      </c>
    </row>
    <row r="5" spans="1:4">
      <c r="A5" s="4" t="s">
        <v>594</v>
      </c>
      <c r="B5" s="5" t="n">
        <v>23</v>
      </c>
      <c r="C5" s="5" t="n">
        <v>62</v>
      </c>
      <c r="D5" s="5" t="n">
        <v>40</v>
      </c>
    </row>
    <row r="6" spans="1:4">
      <c r="A6" s="4" t="s">
        <v>595</v>
      </c>
      <c r="B6" s="7" t="n">
        <v>3621</v>
      </c>
      <c r="C6" s="7" t="n">
        <v>2760</v>
      </c>
      <c r="D6" s="7" t="n">
        <v>1132</v>
      </c>
    </row>
    <row r="7" spans="1:4">
      <c r="A7" s="4" t="s">
        <v>596</v>
      </c>
      <c r="B7" s="5" t="n">
        <v>6163549</v>
      </c>
      <c r="C7" s="5" t="n">
        <v>4958655</v>
      </c>
      <c r="D7" s="5" t="n">
        <v>4460098</v>
      </c>
    </row>
    <row r="8" spans="1:4">
      <c r="A8" s="4" t="s">
        <v>597</v>
      </c>
      <c r="B8" s="8" t="n">
        <v>0.59</v>
      </c>
      <c r="C8" s="8" t="n">
        <v>0.5600000000000001</v>
      </c>
      <c r="D8" s="8" t="n">
        <v>0.25</v>
      </c>
    </row>
    <row r="9" spans="1:4">
      <c r="A9" s="3" t="s">
        <v>598</v>
      </c>
    </row>
    <row r="10" spans="1:4">
      <c r="A10" s="4" t="s">
        <v>599</v>
      </c>
      <c r="B10" s="7" t="n">
        <v>3621</v>
      </c>
      <c r="C10" s="7" t="n">
        <v>2760</v>
      </c>
      <c r="D10" s="7" t="n">
        <v>1132</v>
      </c>
    </row>
    <row r="11" spans="1:4">
      <c r="A11" s="4" t="s">
        <v>600</v>
      </c>
      <c r="B11" s="5" t="n">
        <v>6163549</v>
      </c>
      <c r="C11" s="5" t="n">
        <v>4958655</v>
      </c>
      <c r="D11" s="5" t="n">
        <v>4460098</v>
      </c>
    </row>
    <row r="12" spans="1:4">
      <c r="A12" s="4" t="s">
        <v>601</v>
      </c>
      <c r="B12" s="5" t="n">
        <v>68695</v>
      </c>
      <c r="C12" s="5" t="n">
        <v>30550</v>
      </c>
      <c r="D12" s="5" t="n">
        <v>30550</v>
      </c>
    </row>
    <row r="13" spans="1:4">
      <c r="A13" s="4" t="s">
        <v>602</v>
      </c>
      <c r="B13" s="5" t="n">
        <v>6232244</v>
      </c>
      <c r="C13" s="5" t="n">
        <v>4989205</v>
      </c>
      <c r="D13" s="5" t="n">
        <v>4490648</v>
      </c>
    </row>
    <row r="14" spans="1:4">
      <c r="A14" s="4" t="s">
        <v>603</v>
      </c>
      <c r="B14" s="8" t="n">
        <v>0.58</v>
      </c>
      <c r="C14" s="8" t="n">
        <v>0.55</v>
      </c>
      <c r="D14" s="8" t="n">
        <v>0.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32</v>
      </c>
      <c r="C2" s="2" t="s">
        <v>74</v>
      </c>
    </row>
    <row r="3" spans="1:3">
      <c r="A3" s="3" t="s">
        <v>194</v>
      </c>
    </row>
    <row r="4" spans="1:3">
      <c r="A4" s="4" t="s">
        <v>605</v>
      </c>
      <c r="B4" s="5" t="n">
        <v>837170</v>
      </c>
      <c r="C4" s="5" t="n">
        <v>53779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357</v>
      </c>
    </row>
    <row r="2" spans="1:2">
      <c r="A2" s="3" t="s">
        <v>197</v>
      </c>
    </row>
    <row r="3" spans="1:2">
      <c r="A3" s="5" t="n">
        <v>2018</v>
      </c>
      <c r="B3" s="7" t="n">
        <v>506</v>
      </c>
    </row>
    <row r="4" spans="1:2">
      <c r="A4" s="5" t="n">
        <v>2019</v>
      </c>
      <c r="B4" s="5" t="n">
        <v>407</v>
      </c>
    </row>
    <row r="5" spans="1:2">
      <c r="A5" s="5" t="n">
        <v>2020</v>
      </c>
      <c r="B5" s="5" t="n">
        <v>409</v>
      </c>
    </row>
    <row r="6" spans="1:2">
      <c r="A6" s="5" t="n">
        <v>2021</v>
      </c>
      <c r="B6" s="5" t="n">
        <v>419</v>
      </c>
    </row>
    <row r="7" spans="1:2">
      <c r="A7" s="5" t="n">
        <v>2022</v>
      </c>
      <c r="B7" s="5" t="n">
        <v>429</v>
      </c>
    </row>
    <row r="8" spans="1:2">
      <c r="A8" s="4" t="s">
        <v>607</v>
      </c>
      <c r="B8" s="5" t="n">
        <v>1793</v>
      </c>
    </row>
    <row r="9" spans="1:2">
      <c r="A9" s="4" t="s">
        <v>608</v>
      </c>
      <c r="B9" s="7" t="n">
        <v>39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2</v>
      </c>
    </row>
    <row r="3" spans="1:3">
      <c r="A3" s="3" t="s">
        <v>610</v>
      </c>
    </row>
    <row r="4" spans="1:3">
      <c r="A4" s="4" t="s">
        <v>611</v>
      </c>
      <c r="B4" s="7" t="n">
        <v>501</v>
      </c>
      <c r="C4" s="7" t="n">
        <v>573</v>
      </c>
    </row>
    <row r="5" spans="1:3">
      <c r="A5" s="4" t="s">
        <v>612</v>
      </c>
    </row>
    <row r="6" spans="1:3">
      <c r="A6" s="3" t="s">
        <v>610</v>
      </c>
    </row>
    <row r="7" spans="1:3">
      <c r="A7" s="4" t="s">
        <v>613</v>
      </c>
      <c r="B7" s="5" t="n">
        <v>3630</v>
      </c>
      <c r="C7" s="5" t="n">
        <v>1316</v>
      </c>
    </row>
    <row r="8" spans="1:3">
      <c r="A8" s="4" t="s">
        <v>614</v>
      </c>
    </row>
    <row r="9" spans="1:3">
      <c r="A9" s="3" t="s">
        <v>610</v>
      </c>
    </row>
    <row r="10" spans="1:3">
      <c r="A10" s="4" t="s">
        <v>613</v>
      </c>
      <c r="B10" s="5" t="n">
        <v>2634</v>
      </c>
      <c r="C10" s="5" t="n">
        <v>730</v>
      </c>
    </row>
    <row r="11" spans="1:3">
      <c r="A11" s="4" t="s">
        <v>615</v>
      </c>
    </row>
    <row r="12" spans="1:3">
      <c r="A12" s="3" t="s">
        <v>610</v>
      </c>
    </row>
    <row r="13" spans="1:3">
      <c r="A13" s="4" t="s">
        <v>613</v>
      </c>
      <c r="B13" s="7" t="n">
        <v>551</v>
      </c>
      <c r="C13" s="7" t="n">
        <v>125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2</v>
      </c>
    </row>
    <row r="2" spans="1:3">
      <c r="A2" s="3" t="s">
        <v>617</v>
      </c>
    </row>
    <row r="3" spans="1:3">
      <c r="A3" s="4" t="s">
        <v>35</v>
      </c>
      <c r="B3" s="7" t="n">
        <v>128758</v>
      </c>
      <c r="C3" s="7" t="n">
        <v>92645</v>
      </c>
    </row>
    <row r="4" spans="1:3">
      <c r="A4" s="4" t="s">
        <v>353</v>
      </c>
    </row>
    <row r="5" spans="1:3">
      <c r="A5" s="3" t="s">
        <v>617</v>
      </c>
    </row>
    <row r="6" spans="1:3">
      <c r="A6" s="4" t="s">
        <v>35</v>
      </c>
      <c r="B6" s="5" t="n">
        <v>128758</v>
      </c>
      <c r="C6" s="5" t="n">
        <v>92645</v>
      </c>
    </row>
    <row r="7" spans="1:3">
      <c r="A7" s="4" t="s">
        <v>618</v>
      </c>
    </row>
    <row r="8" spans="1:3">
      <c r="A8" s="3" t="s">
        <v>617</v>
      </c>
    </row>
    <row r="9" spans="1:3">
      <c r="A9" s="4" t="s">
        <v>35</v>
      </c>
      <c r="B9" s="5" t="n">
        <v>0</v>
      </c>
      <c r="C9" s="5" t="n">
        <v>0</v>
      </c>
    </row>
    <row r="10" spans="1:3">
      <c r="A10" s="4" t="s">
        <v>619</v>
      </c>
    </row>
    <row r="11" spans="1:3">
      <c r="A11" s="3" t="s">
        <v>617</v>
      </c>
    </row>
    <row r="12" spans="1:3">
      <c r="A12" s="4" t="s">
        <v>35</v>
      </c>
      <c r="B12" s="5" t="n">
        <v>128758</v>
      </c>
      <c r="C12" s="5" t="n">
        <v>92645</v>
      </c>
    </row>
    <row r="13" spans="1:3">
      <c r="A13" s="4" t="s">
        <v>620</v>
      </c>
    </row>
    <row r="14" spans="1:3">
      <c r="A14" s="3" t="s">
        <v>617</v>
      </c>
    </row>
    <row r="15" spans="1:3">
      <c r="A15" s="4" t="s">
        <v>35</v>
      </c>
      <c r="B15" s="5" t="n">
        <v>0</v>
      </c>
      <c r="C15" s="5" t="n">
        <v>0</v>
      </c>
    </row>
    <row r="16" spans="1:3">
      <c r="A16" s="4" t="s">
        <v>621</v>
      </c>
    </row>
    <row r="17" spans="1:3">
      <c r="A17" s="3" t="s">
        <v>617</v>
      </c>
    </row>
    <row r="18" spans="1:3">
      <c r="A18" s="4" t="s">
        <v>35</v>
      </c>
      <c r="B18" s="5" t="n">
        <v>0</v>
      </c>
      <c r="C18" s="5" t="n">
        <v>0</v>
      </c>
    </row>
    <row r="19" spans="1:3">
      <c r="A19" s="4" t="s">
        <v>622</v>
      </c>
    </row>
    <row r="20" spans="1:3">
      <c r="A20" s="3" t="s">
        <v>617</v>
      </c>
    </row>
    <row r="21" spans="1:3">
      <c r="A21" s="4" t="s">
        <v>35</v>
      </c>
      <c r="B21" s="5" t="n">
        <v>0</v>
      </c>
      <c r="C21" s="5" t="n">
        <v>0</v>
      </c>
    </row>
    <row r="22" spans="1:3">
      <c r="A22" s="4" t="s">
        <v>623</v>
      </c>
    </row>
    <row r="23" spans="1:3">
      <c r="A23" s="3" t="s">
        <v>617</v>
      </c>
    </row>
    <row r="24" spans="1:3">
      <c r="A24" s="4" t="s">
        <v>35</v>
      </c>
      <c r="B24" s="5" t="n">
        <v>19803</v>
      </c>
      <c r="C24" s="5" t="n">
        <v>16012</v>
      </c>
    </row>
    <row r="25" spans="1:3">
      <c r="A25" s="4" t="s">
        <v>624</v>
      </c>
    </row>
    <row r="26" spans="1:3">
      <c r="A26" s="3" t="s">
        <v>617</v>
      </c>
    </row>
    <row r="27" spans="1:3">
      <c r="A27" s="4" t="s">
        <v>35</v>
      </c>
      <c r="B27" s="5" t="n">
        <v>108955</v>
      </c>
      <c r="C27" s="5" t="n">
        <v>76633</v>
      </c>
    </row>
    <row r="28" spans="1:3">
      <c r="A28" s="4" t="s">
        <v>625</v>
      </c>
    </row>
    <row r="29" spans="1:3">
      <c r="A29" s="3" t="s">
        <v>617</v>
      </c>
    </row>
    <row r="30" spans="1:3">
      <c r="A30" s="4" t="s">
        <v>35</v>
      </c>
      <c r="B30" s="5" t="n">
        <v>0</v>
      </c>
      <c r="C30" s="5" t="n">
        <v>0</v>
      </c>
    </row>
    <row r="31" spans="1:3">
      <c r="A31" s="4" t="s">
        <v>626</v>
      </c>
    </row>
    <row r="32" spans="1:3">
      <c r="A32" s="3" t="s">
        <v>617</v>
      </c>
    </row>
    <row r="33" spans="1:3">
      <c r="A33" s="4" t="s">
        <v>35</v>
      </c>
      <c r="B33" s="7" t="n">
        <v>0</v>
      </c>
      <c r="C33"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7</v>
      </c>
      <c r="B1" s="2" t="s">
        <v>2</v>
      </c>
      <c r="C1" s="2" t="s">
        <v>32</v>
      </c>
      <c r="D1" s="2" t="s">
        <v>74</v>
      </c>
      <c r="E1" s="2" t="s">
        <v>373</v>
      </c>
    </row>
    <row r="2" spans="1:5">
      <c r="A2" s="3" t="s">
        <v>628</v>
      </c>
    </row>
    <row r="3" spans="1:5">
      <c r="A3" s="4" t="s">
        <v>34</v>
      </c>
      <c r="B3" s="7" t="n">
        <v>43077</v>
      </c>
      <c r="C3" s="7" t="n">
        <v>42993</v>
      </c>
      <c r="D3" s="7" t="n">
        <v>33154</v>
      </c>
      <c r="E3" s="7" t="n">
        <v>71891</v>
      </c>
    </row>
    <row r="4" spans="1:5">
      <c r="A4" s="4" t="s">
        <v>629</v>
      </c>
      <c r="B4" s="5" t="n">
        <v>128758</v>
      </c>
      <c r="C4" s="5" t="n">
        <v>92645</v>
      </c>
    </row>
    <row r="5" spans="1:5">
      <c r="A5" s="4" t="s">
        <v>630</v>
      </c>
      <c r="B5" s="5" t="n">
        <v>2183</v>
      </c>
      <c r="C5" s="5" t="n">
        <v>1649</v>
      </c>
    </row>
    <row r="6" spans="1:5">
      <c r="A6" s="4" t="s">
        <v>631</v>
      </c>
      <c r="B6" s="5" t="n">
        <v>344714</v>
      </c>
      <c r="C6" s="5" t="n">
        <v>275165</v>
      </c>
    </row>
    <row r="7" spans="1:5">
      <c r="A7" s="4" t="s">
        <v>41</v>
      </c>
      <c r="B7" s="5" t="n">
        <v>2836</v>
      </c>
      <c r="C7" s="5" t="n">
        <v>1541</v>
      </c>
    </row>
    <row r="8" spans="1:5">
      <c r="A8" s="3" t="s">
        <v>632</v>
      </c>
    </row>
    <row r="9" spans="1:5">
      <c r="A9" s="4" t="s">
        <v>633</v>
      </c>
      <c r="B9" s="5" t="n">
        <v>26932</v>
      </c>
      <c r="C9" s="5" t="n">
        <v>23955</v>
      </c>
    </row>
    <row r="10" spans="1:5">
      <c r="A10" s="4" t="s">
        <v>491</v>
      </c>
      <c r="B10" s="5" t="n">
        <v>278</v>
      </c>
      <c r="C10" s="5" t="n">
        <v>371</v>
      </c>
    </row>
    <row r="11" spans="1:5">
      <c r="A11" s="4" t="s">
        <v>634</v>
      </c>
    </row>
    <row r="12" spans="1:5">
      <c r="A12" s="3" t="s">
        <v>628</v>
      </c>
    </row>
    <row r="13" spans="1:5">
      <c r="A13" s="4" t="s">
        <v>34</v>
      </c>
      <c r="B13" s="5" t="n">
        <v>43077</v>
      </c>
      <c r="C13" s="5" t="n">
        <v>42993</v>
      </c>
    </row>
    <row r="14" spans="1:5">
      <c r="A14" s="4" t="s">
        <v>629</v>
      </c>
      <c r="B14" s="5" t="n">
        <v>128758</v>
      </c>
      <c r="C14" s="5" t="n">
        <v>92645</v>
      </c>
    </row>
    <row r="15" spans="1:5">
      <c r="A15" s="4" t="s">
        <v>630</v>
      </c>
      <c r="B15" s="5" t="n">
        <v>2183</v>
      </c>
      <c r="C15" s="5" t="n">
        <v>1649</v>
      </c>
    </row>
    <row r="16" spans="1:5">
      <c r="A16" s="4" t="s">
        <v>631</v>
      </c>
      <c r="B16" s="5" t="n">
        <v>344714</v>
      </c>
      <c r="C16" s="5" t="n">
        <v>275165</v>
      </c>
    </row>
    <row r="17" spans="1:5">
      <c r="A17" s="4" t="s">
        <v>41</v>
      </c>
      <c r="B17" s="5" t="n">
        <v>2836</v>
      </c>
      <c r="C17" s="5" t="n">
        <v>1541</v>
      </c>
    </row>
    <row r="18" spans="1:5">
      <c r="A18" s="3" t="s">
        <v>632</v>
      </c>
    </row>
    <row r="19" spans="1:5">
      <c r="A19" s="4" t="s">
        <v>633</v>
      </c>
      <c r="B19" s="5" t="n">
        <v>26932</v>
      </c>
      <c r="C19" s="5" t="n">
        <v>23955</v>
      </c>
    </row>
    <row r="20" spans="1:5">
      <c r="A20" s="4" t="s">
        <v>635</v>
      </c>
      <c r="B20" s="5" t="n">
        <v>421562</v>
      </c>
      <c r="C20" s="5" t="n">
        <v>346833</v>
      </c>
    </row>
    <row r="21" spans="1:5">
      <c r="A21" s="4" t="s">
        <v>491</v>
      </c>
      <c r="B21" s="5" t="n">
        <v>278</v>
      </c>
      <c r="C21" s="5" t="n">
        <v>371</v>
      </c>
    </row>
    <row r="22" spans="1:5">
      <c r="A22" s="4" t="s">
        <v>636</v>
      </c>
      <c r="B22" s="5" t="n">
        <v>6</v>
      </c>
      <c r="C22" s="5" t="n">
        <v>3</v>
      </c>
    </row>
    <row r="23" spans="1:5">
      <c r="A23" s="4" t="s">
        <v>353</v>
      </c>
    </row>
    <row r="24" spans="1:5">
      <c r="A24" s="3" t="s">
        <v>628</v>
      </c>
    </row>
    <row r="25" spans="1:5">
      <c r="A25" s="4" t="s">
        <v>34</v>
      </c>
      <c r="B25" s="5" t="n">
        <v>43077</v>
      </c>
      <c r="C25" s="5" t="n">
        <v>42993</v>
      </c>
    </row>
    <row r="26" spans="1:5">
      <c r="A26" s="4" t="s">
        <v>629</v>
      </c>
      <c r="B26" s="5" t="n">
        <v>128758</v>
      </c>
      <c r="C26" s="5" t="n">
        <v>92645</v>
      </c>
    </row>
    <row r="27" spans="1:5">
      <c r="A27" s="4" t="s">
        <v>631</v>
      </c>
      <c r="B27" s="5" t="n">
        <v>345540</v>
      </c>
      <c r="C27" s="5" t="n">
        <v>277620</v>
      </c>
    </row>
    <row r="28" spans="1:5">
      <c r="A28" s="4" t="s">
        <v>41</v>
      </c>
      <c r="B28" s="5" t="n">
        <v>2836</v>
      </c>
      <c r="C28" s="5" t="n">
        <v>1541</v>
      </c>
    </row>
    <row r="29" spans="1:5">
      <c r="A29" s="3" t="s">
        <v>632</v>
      </c>
    </row>
    <row r="30" spans="1:5">
      <c r="A30" s="4" t="s">
        <v>633</v>
      </c>
      <c r="B30" s="5" t="n">
        <v>26847</v>
      </c>
      <c r="C30" s="5" t="n">
        <v>23930</v>
      </c>
    </row>
    <row r="31" spans="1:5">
      <c r="A31" s="4" t="s">
        <v>635</v>
      </c>
      <c r="B31" s="5" t="n">
        <v>421562</v>
      </c>
      <c r="C31" s="5" t="n">
        <v>346833</v>
      </c>
    </row>
    <row r="32" spans="1:5">
      <c r="A32" s="4" t="s">
        <v>491</v>
      </c>
      <c r="B32" s="5" t="n">
        <v>278</v>
      </c>
      <c r="C32" s="5" t="n">
        <v>371</v>
      </c>
    </row>
    <row r="33" spans="1:5">
      <c r="A33" s="4" t="s">
        <v>636</v>
      </c>
      <c r="B33" s="5" t="n">
        <v>6</v>
      </c>
      <c r="C33" s="5" t="n">
        <v>3</v>
      </c>
    </row>
    <row r="34" spans="1:5">
      <c r="A34" s="4" t="s">
        <v>637</v>
      </c>
    </row>
    <row r="35" spans="1:5">
      <c r="A35" s="3" t="s">
        <v>628</v>
      </c>
    </row>
    <row r="36" spans="1:5">
      <c r="A36" s="4" t="s">
        <v>34</v>
      </c>
      <c r="B36" s="5" t="n">
        <v>471</v>
      </c>
      <c r="C36" s="5" t="n">
        <v>437</v>
      </c>
    </row>
    <row r="37" spans="1:5">
      <c r="A37" s="4" t="s">
        <v>629</v>
      </c>
      <c r="B37" s="5" t="n">
        <v>0</v>
      </c>
      <c r="C37" s="5" t="n">
        <v>0</v>
      </c>
    </row>
    <row r="38" spans="1:5">
      <c r="A38" s="4" t="s">
        <v>631</v>
      </c>
      <c r="B38" s="5" t="n">
        <v>0</v>
      </c>
      <c r="C38" s="5" t="n">
        <v>0</v>
      </c>
    </row>
    <row r="39" spans="1:5">
      <c r="A39" s="4" t="s">
        <v>41</v>
      </c>
      <c r="B39" s="5" t="n">
        <v>0</v>
      </c>
      <c r="C39" s="5" t="n">
        <v>0</v>
      </c>
    </row>
    <row r="40" spans="1:5">
      <c r="A40" s="3" t="s">
        <v>632</v>
      </c>
    </row>
    <row r="41" spans="1:5">
      <c r="A41" s="4" t="s">
        <v>633</v>
      </c>
      <c r="B41" s="5" t="n">
        <v>0</v>
      </c>
      <c r="C41" s="5" t="n">
        <v>0</v>
      </c>
    </row>
    <row r="42" spans="1:5">
      <c r="A42" s="4" t="s">
        <v>635</v>
      </c>
      <c r="B42" s="5" t="n">
        <v>421562</v>
      </c>
      <c r="C42" s="5" t="n">
        <v>346833</v>
      </c>
    </row>
    <row r="43" spans="1:5">
      <c r="A43" s="4" t="s">
        <v>491</v>
      </c>
      <c r="B43" s="5" t="n">
        <v>0</v>
      </c>
      <c r="C43" s="5" t="n">
        <v>0</v>
      </c>
    </row>
    <row r="44" spans="1:5">
      <c r="A44" s="4" t="s">
        <v>636</v>
      </c>
      <c r="B44" s="5" t="n">
        <v>0</v>
      </c>
      <c r="C44" s="5" t="n">
        <v>0</v>
      </c>
    </row>
    <row r="45" spans="1:5">
      <c r="A45" s="4" t="s">
        <v>638</v>
      </c>
    </row>
    <row r="46" spans="1:5">
      <c r="A46" s="3" t="s">
        <v>628</v>
      </c>
    </row>
    <row r="47" spans="1:5">
      <c r="A47" s="4" t="s">
        <v>34</v>
      </c>
      <c r="B47" s="5" t="n">
        <v>42606</v>
      </c>
      <c r="C47" s="5" t="n">
        <v>42556</v>
      </c>
    </row>
    <row r="48" spans="1:5">
      <c r="A48" s="4" t="s">
        <v>629</v>
      </c>
      <c r="B48" s="5" t="n">
        <v>128758</v>
      </c>
      <c r="C48" s="5" t="n">
        <v>92645</v>
      </c>
    </row>
    <row r="49" spans="1:5">
      <c r="A49" s="4" t="s">
        <v>631</v>
      </c>
      <c r="B49" s="5" t="n">
        <v>0</v>
      </c>
      <c r="C49" s="5" t="n">
        <v>0</v>
      </c>
    </row>
    <row r="50" spans="1:5">
      <c r="A50" s="4" t="s">
        <v>41</v>
      </c>
      <c r="B50" s="5" t="n">
        <v>300</v>
      </c>
      <c r="C50" s="5" t="n">
        <v>201</v>
      </c>
    </row>
    <row r="51" spans="1:5">
      <c r="A51" s="3" t="s">
        <v>632</v>
      </c>
    </row>
    <row r="52" spans="1:5">
      <c r="A52" s="4" t="s">
        <v>633</v>
      </c>
      <c r="B52" s="5" t="n">
        <v>26847</v>
      </c>
      <c r="C52" s="5" t="n">
        <v>23930</v>
      </c>
    </row>
    <row r="53" spans="1:5">
      <c r="A53" s="4" t="s">
        <v>635</v>
      </c>
      <c r="B53" s="5" t="n">
        <v>0</v>
      </c>
      <c r="C53" s="5" t="n">
        <v>0</v>
      </c>
    </row>
    <row r="54" spans="1:5">
      <c r="A54" s="4" t="s">
        <v>491</v>
      </c>
      <c r="B54" s="5" t="n">
        <v>278</v>
      </c>
      <c r="C54" s="5" t="n">
        <v>371</v>
      </c>
    </row>
    <row r="55" spans="1:5">
      <c r="A55" s="4" t="s">
        <v>636</v>
      </c>
      <c r="B55" s="5" t="n">
        <v>6</v>
      </c>
      <c r="C55" s="5" t="n">
        <v>3</v>
      </c>
    </row>
    <row r="56" spans="1:5">
      <c r="A56" s="4" t="s">
        <v>639</v>
      </c>
    </row>
    <row r="57" spans="1:5">
      <c r="A57" s="3" t="s">
        <v>628</v>
      </c>
    </row>
    <row r="58" spans="1:5">
      <c r="A58" s="4" t="s">
        <v>34</v>
      </c>
      <c r="B58" s="5" t="n">
        <v>0</v>
      </c>
      <c r="C58" s="5" t="n">
        <v>0</v>
      </c>
    </row>
    <row r="59" spans="1:5">
      <c r="A59" s="4" t="s">
        <v>629</v>
      </c>
      <c r="B59" s="5" t="n">
        <v>0</v>
      </c>
      <c r="C59" s="5" t="n">
        <v>0</v>
      </c>
    </row>
    <row r="60" spans="1:5">
      <c r="A60" s="4" t="s">
        <v>631</v>
      </c>
      <c r="B60" s="5" t="n">
        <v>345540</v>
      </c>
      <c r="C60" s="5" t="n">
        <v>277620</v>
      </c>
    </row>
    <row r="61" spans="1:5">
      <c r="A61" s="4" t="s">
        <v>41</v>
      </c>
      <c r="B61" s="5" t="n">
        <v>2536</v>
      </c>
      <c r="C61" s="5" t="n">
        <v>1340</v>
      </c>
    </row>
    <row r="62" spans="1:5">
      <c r="A62" s="3" t="s">
        <v>632</v>
      </c>
    </row>
    <row r="63" spans="1:5">
      <c r="A63" s="4" t="s">
        <v>633</v>
      </c>
      <c r="B63" s="5" t="n">
        <v>0</v>
      </c>
      <c r="C63" s="5" t="n">
        <v>0</v>
      </c>
    </row>
    <row r="64" spans="1:5">
      <c r="A64" s="4" t="s">
        <v>635</v>
      </c>
      <c r="B64" s="5" t="n">
        <v>0</v>
      </c>
      <c r="C64" s="5" t="n">
        <v>0</v>
      </c>
    </row>
    <row r="65" spans="1:5">
      <c r="A65" s="4" t="s">
        <v>491</v>
      </c>
      <c r="B65" s="5" t="n">
        <v>0</v>
      </c>
      <c r="C65" s="5" t="n">
        <v>0</v>
      </c>
    </row>
    <row r="66" spans="1:5">
      <c r="A66" s="4" t="s">
        <v>636</v>
      </c>
      <c r="B66" s="7" t="n">
        <v>0</v>
      </c>
      <c r="C66"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0</v>
      </c>
      <c r="C1" s="2" t="s">
        <v>2</v>
      </c>
      <c r="D1" s="2" t="s">
        <v>32</v>
      </c>
    </row>
    <row r="2" spans="1:4">
      <c r="A2" s="3" t="s">
        <v>305</v>
      </c>
    </row>
    <row r="3" spans="1:4">
      <c r="A3" s="4" t="s">
        <v>641</v>
      </c>
      <c r="C3" s="7" t="n">
        <v>68079</v>
      </c>
      <c r="D3" s="7" t="n">
        <v>50974</v>
      </c>
    </row>
    <row r="4" spans="1:4">
      <c r="A4" s="4" t="s">
        <v>642</v>
      </c>
      <c r="C4" s="4" t="s">
        <v>643</v>
      </c>
      <c r="D4" s="4" t="s">
        <v>644</v>
      </c>
    </row>
    <row r="5" spans="1:4">
      <c r="A5" s="4" t="s">
        <v>645</v>
      </c>
      <c r="B5" s="4" t="s">
        <v>646</v>
      </c>
      <c r="C5" s="7" t="n">
        <v>29483</v>
      </c>
      <c r="D5" s="7" t="n">
        <v>23642</v>
      </c>
    </row>
    <row r="6" spans="1:4">
      <c r="A6" s="4" t="s">
        <v>647</v>
      </c>
      <c r="B6" s="4" t="s">
        <v>646</v>
      </c>
      <c r="C6" s="4" t="s">
        <v>388</v>
      </c>
      <c r="D6" s="4" t="s">
        <v>388</v>
      </c>
    </row>
    <row r="7" spans="1:4">
      <c r="A7" s="4" t="s">
        <v>648</v>
      </c>
      <c r="B7" s="4" t="s">
        <v>649</v>
      </c>
      <c r="C7" s="7" t="n">
        <v>34090</v>
      </c>
      <c r="D7" s="7" t="n">
        <v>25489</v>
      </c>
    </row>
    <row r="8" spans="1:4">
      <c r="A8" s="4" t="s">
        <v>650</v>
      </c>
      <c r="B8" s="4" t="s">
        <v>649</v>
      </c>
      <c r="C8" s="4" t="s">
        <v>651</v>
      </c>
      <c r="D8" s="4" t="s">
        <v>652</v>
      </c>
    </row>
    <row r="9" spans="1:4">
      <c r="A9" s="4" t="s">
        <v>653</v>
      </c>
      <c r="B9" s="4" t="s">
        <v>646</v>
      </c>
      <c r="C9" s="7" t="n">
        <v>36854</v>
      </c>
      <c r="D9" s="7" t="n">
        <v>29552</v>
      </c>
    </row>
    <row r="10" spans="1:4">
      <c r="A10" s="4" t="s">
        <v>654</v>
      </c>
      <c r="B10" s="4" t="s">
        <v>646</v>
      </c>
      <c r="C10" s="4" t="s">
        <v>655</v>
      </c>
      <c r="D10" s="4" t="s">
        <v>655</v>
      </c>
    </row>
    <row r="11" spans="1:4">
      <c r="A11" s="4" t="s">
        <v>656</v>
      </c>
      <c r="C11" s="7" t="n">
        <v>63814</v>
      </c>
      <c r="D11" s="7" t="n">
        <v>47560</v>
      </c>
    </row>
    <row r="12" spans="1:4">
      <c r="A12" s="4" t="s">
        <v>657</v>
      </c>
      <c r="C12" s="4" t="s">
        <v>658</v>
      </c>
      <c r="D12" s="4" t="s">
        <v>659</v>
      </c>
    </row>
    <row r="13" spans="1:4">
      <c r="A13" s="4" t="s">
        <v>660</v>
      </c>
      <c r="B13" s="4" t="s">
        <v>646</v>
      </c>
      <c r="C13" s="7" t="n">
        <v>22112</v>
      </c>
      <c r="D13" s="7" t="n">
        <v>17731</v>
      </c>
    </row>
    <row r="14" spans="1:4">
      <c r="A14" s="4" t="s">
        <v>661</v>
      </c>
      <c r="B14" s="4" t="s">
        <v>646</v>
      </c>
      <c r="C14" s="4" t="s">
        <v>662</v>
      </c>
      <c r="D14" s="4" t="s">
        <v>662</v>
      </c>
    </row>
    <row r="15" spans="1:4">
      <c r="A15" s="4" t="s">
        <v>663</v>
      </c>
      <c r="B15" s="4" t="s">
        <v>649</v>
      </c>
      <c r="C15" s="7" t="n">
        <v>26719</v>
      </c>
      <c r="D15" s="7" t="n">
        <v>19578</v>
      </c>
    </row>
    <row r="16" spans="1:4">
      <c r="A16" s="4" t="s">
        <v>664</v>
      </c>
      <c r="B16" s="4" t="s">
        <v>649</v>
      </c>
      <c r="C16" s="4" t="s">
        <v>665</v>
      </c>
      <c r="D16" s="4" t="s">
        <v>666</v>
      </c>
    </row>
    <row r="17" spans="1:4">
      <c r="A17" s="4" t="s">
        <v>667</v>
      </c>
      <c r="B17" s="4" t="s">
        <v>646</v>
      </c>
      <c r="C17" s="7" t="n">
        <v>29483</v>
      </c>
      <c r="D17" s="7" t="n">
        <v>23642</v>
      </c>
    </row>
    <row r="18" spans="1:4">
      <c r="A18" s="4" t="s">
        <v>668</v>
      </c>
      <c r="B18" s="4" t="s">
        <v>646</v>
      </c>
      <c r="C18" s="4" t="s">
        <v>388</v>
      </c>
      <c r="D18" s="4" t="s">
        <v>388</v>
      </c>
    </row>
    <row r="19" spans="1:4">
      <c r="A19" s="4" t="s">
        <v>669</v>
      </c>
      <c r="C19" s="7" t="n">
        <v>63814</v>
      </c>
      <c r="D19" s="7" t="n">
        <v>47560</v>
      </c>
    </row>
    <row r="20" spans="1:4">
      <c r="A20" s="4" t="s">
        <v>670</v>
      </c>
      <c r="C20" s="4" t="s">
        <v>658</v>
      </c>
      <c r="D20" s="4" t="s">
        <v>659</v>
      </c>
    </row>
    <row r="21" spans="1:4">
      <c r="A21" s="4" t="s">
        <v>671</v>
      </c>
      <c r="B21" s="4" t="s">
        <v>646</v>
      </c>
      <c r="C21" s="7" t="n">
        <v>16584</v>
      </c>
      <c r="D21" s="7" t="n">
        <v>13299</v>
      </c>
    </row>
    <row r="22" spans="1:4">
      <c r="A22" s="4" t="s">
        <v>672</v>
      </c>
      <c r="B22" s="4" t="s">
        <v>646</v>
      </c>
      <c r="C22" s="4" t="s">
        <v>673</v>
      </c>
      <c r="D22" s="4" t="s">
        <v>673</v>
      </c>
    </row>
    <row r="23" spans="1:4">
      <c r="A23" s="4" t="s">
        <v>674</v>
      </c>
      <c r="B23" s="4" t="s">
        <v>649</v>
      </c>
      <c r="C23" s="7" t="n">
        <v>21191</v>
      </c>
      <c r="D23" s="7" t="n">
        <v>15146</v>
      </c>
    </row>
    <row r="24" spans="1:4">
      <c r="A24" s="4" t="s">
        <v>675</v>
      </c>
      <c r="B24" s="4" t="s">
        <v>649</v>
      </c>
      <c r="C24" s="4" t="s">
        <v>676</v>
      </c>
      <c r="D24" s="4" t="s">
        <v>677</v>
      </c>
    </row>
    <row r="25" spans="1:4">
      <c r="A25" s="4" t="s">
        <v>678</v>
      </c>
      <c r="B25" s="4" t="s">
        <v>646</v>
      </c>
      <c r="C25" s="7" t="n">
        <v>23955</v>
      </c>
      <c r="D25" s="7" t="n">
        <v>19209</v>
      </c>
    </row>
    <row r="26" spans="1:4">
      <c r="A26" s="4" t="s">
        <v>679</v>
      </c>
      <c r="B26" s="4" t="s">
        <v>646</v>
      </c>
      <c r="C26" s="4" t="s">
        <v>680</v>
      </c>
      <c r="D26" s="4" t="s">
        <v>680</v>
      </c>
    </row>
    <row r="27" spans="1:4">
      <c r="A27" s="4" t="s">
        <v>681</v>
      </c>
      <c r="C27" s="7" t="n">
        <v>63814</v>
      </c>
      <c r="D27" s="7" t="n">
        <v>47560</v>
      </c>
    </row>
    <row r="28" spans="1:4">
      <c r="A28" s="4" t="s">
        <v>682</v>
      </c>
      <c r="C28" s="4" t="s">
        <v>683</v>
      </c>
      <c r="D28" s="4" t="s">
        <v>684</v>
      </c>
    </row>
    <row r="29" spans="1:4">
      <c r="A29" s="4" t="s">
        <v>685</v>
      </c>
      <c r="B29" s="4" t="s">
        <v>646</v>
      </c>
      <c r="C29" s="7" t="n">
        <v>19906</v>
      </c>
      <c r="D29" s="7" t="n">
        <v>16351</v>
      </c>
    </row>
    <row r="30" spans="1:4">
      <c r="A30" s="4" t="s">
        <v>686</v>
      </c>
      <c r="B30" s="4" t="s">
        <v>646</v>
      </c>
      <c r="C30" s="4" t="s">
        <v>396</v>
      </c>
      <c r="D30" s="4" t="s">
        <v>396</v>
      </c>
    </row>
    <row r="31" spans="1:4">
      <c r="A31" s="4" t="s">
        <v>687</v>
      </c>
      <c r="B31" s="4" t="s">
        <v>649</v>
      </c>
      <c r="C31" s="7" t="n">
        <v>19906</v>
      </c>
      <c r="D31" s="7" t="n">
        <v>16351</v>
      </c>
    </row>
    <row r="32" spans="1:4">
      <c r="A32" s="4" t="s">
        <v>688</v>
      </c>
      <c r="B32" s="4" t="s">
        <v>649</v>
      </c>
      <c r="C32" s="4" t="s">
        <v>396</v>
      </c>
      <c r="D32" s="4" t="s">
        <v>396</v>
      </c>
    </row>
    <row r="33" spans="1:4">
      <c r="A33" s="4" t="s">
        <v>689</v>
      </c>
      <c r="B33" s="4" t="s">
        <v>646</v>
      </c>
      <c r="C33" s="7" t="n">
        <v>24883</v>
      </c>
      <c r="D33" s="7" t="n">
        <v>20439</v>
      </c>
    </row>
    <row r="34" spans="1:4">
      <c r="A34" s="4" t="s">
        <v>690</v>
      </c>
      <c r="B34" s="4" t="s">
        <v>646</v>
      </c>
      <c r="C34" s="4" t="s">
        <v>691</v>
      </c>
      <c r="D34" s="4" t="s">
        <v>691</v>
      </c>
    </row>
    <row r="35" spans="1:4"/>
    <row r="36" spans="1:4">
      <c r="A36" s="4" t="s">
        <v>646</v>
      </c>
      <c r="B36" s="4" t="s">
        <v>692</v>
      </c>
    </row>
    <row r="37" spans="1:4">
      <c r="A37" s="4" t="s">
        <v>649</v>
      </c>
      <c r="B37" s="4" t="s">
        <v>693</v>
      </c>
    </row>
  </sheetData>
  <mergeCells count="4">
    <mergeCell ref="A1:B1"/>
    <mergeCell ref="A35:C35"/>
    <mergeCell ref="B36:C36"/>
    <mergeCell ref="B37:C3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94</v>
      </c>
      <c r="B1" s="2" t="s">
        <v>1</v>
      </c>
    </row>
    <row r="2" spans="1:3">
      <c r="B2" s="2" t="s">
        <v>2</v>
      </c>
      <c r="C2" s="2" t="s">
        <v>32</v>
      </c>
    </row>
    <row r="3" spans="1:3">
      <c r="A3" s="3" t="s">
        <v>305</v>
      </c>
    </row>
    <row r="4" spans="1:3">
      <c r="A4" s="4" t="s">
        <v>695</v>
      </c>
      <c r="C4" s="4" t="s">
        <v>696</v>
      </c>
    </row>
    <row r="5" spans="1:3">
      <c r="A5" s="4" t="s">
        <v>697</v>
      </c>
      <c r="B5" s="4" t="s">
        <v>696</v>
      </c>
    </row>
    <row r="6" spans="1:3">
      <c r="A6" s="4" t="s">
        <v>698</v>
      </c>
      <c r="B6" s="4" t="s">
        <v>6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0</v>
      </c>
      <c r="B1" s="2" t="s">
        <v>2</v>
      </c>
      <c r="C1" s="2" t="s">
        <v>32</v>
      </c>
      <c r="D1" s="2" t="s">
        <v>74</v>
      </c>
      <c r="E1" s="2" t="s">
        <v>373</v>
      </c>
    </row>
    <row r="2" spans="1:5">
      <c r="A2" s="3" t="s">
        <v>33</v>
      </c>
    </row>
    <row r="3" spans="1:5">
      <c r="A3" s="4" t="s">
        <v>34</v>
      </c>
      <c r="B3" s="7" t="n">
        <v>43077</v>
      </c>
      <c r="C3" s="7" t="n">
        <v>42993</v>
      </c>
    </row>
    <row r="4" spans="1:5">
      <c r="A4" s="4" t="s">
        <v>43</v>
      </c>
      <c r="B4" s="5" t="n">
        <v>7274</v>
      </c>
      <c r="C4" s="5" t="n">
        <v>4965</v>
      </c>
    </row>
    <row r="5" spans="1:5">
      <c r="A5" s="4" t="s">
        <v>44</v>
      </c>
      <c r="B5" s="5" t="n">
        <v>533629</v>
      </c>
      <c r="C5" s="5" t="n">
        <v>424833</v>
      </c>
    </row>
    <row r="6" spans="1:5">
      <c r="A6" s="3" t="s">
        <v>701</v>
      </c>
    </row>
    <row r="7" spans="1:5">
      <c r="A7" s="4" t="s">
        <v>52</v>
      </c>
      <c r="B7" s="5" t="n">
        <v>450246</v>
      </c>
      <c r="C7" s="5" t="n">
        <v>372647</v>
      </c>
    </row>
    <row r="8" spans="1:5">
      <c r="A8" s="3" t="s">
        <v>702</v>
      </c>
    </row>
    <row r="9" spans="1:5">
      <c r="A9" s="4" t="s">
        <v>703</v>
      </c>
      <c r="C9" s="5" t="n">
        <v>1</v>
      </c>
    </row>
    <row r="10" spans="1:5">
      <c r="A10" s="4" t="s">
        <v>119</v>
      </c>
      <c r="B10" s="5" t="n">
        <v>73</v>
      </c>
      <c r="C10" s="5" t="n">
        <v>50</v>
      </c>
    </row>
    <row r="11" spans="1:5">
      <c r="A11" s="4" t="s">
        <v>704</v>
      </c>
      <c r="B11" s="5" t="n">
        <v>86660</v>
      </c>
      <c r="C11" s="5" t="n">
        <v>58845</v>
      </c>
    </row>
    <row r="12" spans="1:5">
      <c r="A12" s="4" t="s">
        <v>59</v>
      </c>
      <c r="B12" s="5" t="n">
        <v>-1960</v>
      </c>
      <c r="C12" s="5" t="n">
        <v>-5826</v>
      </c>
    </row>
    <row r="13" spans="1:5">
      <c r="A13" s="4" t="s">
        <v>125</v>
      </c>
      <c r="B13" s="5" t="n">
        <v>-1390</v>
      </c>
      <c r="C13" s="5" t="n">
        <v>-884</v>
      </c>
      <c r="D13" s="7" t="n">
        <v>-434</v>
      </c>
      <c r="E13" s="7" t="n">
        <v>-250</v>
      </c>
    </row>
    <row r="14" spans="1:5">
      <c r="A14" s="4" t="s">
        <v>61</v>
      </c>
      <c r="B14" s="5" t="n">
        <v>83383</v>
      </c>
      <c r="C14" s="5" t="n">
        <v>52186</v>
      </c>
      <c r="D14" s="7" t="n">
        <v>49425</v>
      </c>
      <c r="E14" s="7" t="n">
        <v>38542</v>
      </c>
    </row>
    <row r="15" spans="1:5">
      <c r="A15" s="4" t="s">
        <v>62</v>
      </c>
      <c r="B15" s="5" t="n">
        <v>533629</v>
      </c>
      <c r="C15" s="5" t="n">
        <v>424833</v>
      </c>
    </row>
    <row r="16" spans="1:5">
      <c r="A16" s="4" t="s">
        <v>7</v>
      </c>
    </row>
    <row r="17" spans="1:5">
      <c r="A17" s="3" t="s">
        <v>33</v>
      </c>
    </row>
    <row r="18" spans="1:5">
      <c r="A18" s="4" t="s">
        <v>34</v>
      </c>
      <c r="B18" s="5" t="n">
        <v>19461</v>
      </c>
      <c r="C18" s="5" t="n">
        <v>4473</v>
      </c>
    </row>
    <row r="19" spans="1:5">
      <c r="A19" s="4" t="s">
        <v>705</v>
      </c>
      <c r="B19" s="5" t="n">
        <v>62940</v>
      </c>
      <c r="C19" s="5" t="n">
        <v>47085</v>
      </c>
    </row>
    <row r="20" spans="1:5">
      <c r="A20" s="4" t="s">
        <v>43</v>
      </c>
      <c r="B20" s="5" t="n">
        <v>1048</v>
      </c>
      <c r="C20" s="5" t="n">
        <v>660</v>
      </c>
    </row>
    <row r="21" spans="1:5">
      <c r="A21" s="4" t="s">
        <v>44</v>
      </c>
      <c r="B21" s="5" t="n">
        <v>83449</v>
      </c>
      <c r="C21" s="5" t="n">
        <v>52218</v>
      </c>
    </row>
    <row r="22" spans="1:5">
      <c r="A22" s="3" t="s">
        <v>701</v>
      </c>
    </row>
    <row r="23" spans="1:5">
      <c r="A23" s="4" t="s">
        <v>706</v>
      </c>
      <c r="B23" s="5" t="n">
        <v>0</v>
      </c>
      <c r="C23" s="5" t="n">
        <v>0</v>
      </c>
    </row>
    <row r="24" spans="1:5">
      <c r="A24" s="4" t="s">
        <v>707</v>
      </c>
      <c r="B24" s="5" t="n">
        <v>66</v>
      </c>
      <c r="C24" s="5" t="n">
        <v>32</v>
      </c>
    </row>
    <row r="25" spans="1:5">
      <c r="A25" s="4" t="s">
        <v>52</v>
      </c>
      <c r="B25" s="5" t="n">
        <v>66</v>
      </c>
      <c r="C25" s="5" t="n">
        <v>32</v>
      </c>
    </row>
    <row r="26" spans="1:5">
      <c r="A26" s="3" t="s">
        <v>702</v>
      </c>
    </row>
    <row r="27" spans="1:5">
      <c r="A27" s="4" t="s">
        <v>703</v>
      </c>
      <c r="B27" s="5" t="n">
        <v>0</v>
      </c>
      <c r="C27" s="5" t="n">
        <v>1</v>
      </c>
    </row>
    <row r="28" spans="1:5">
      <c r="A28" s="4" t="s">
        <v>119</v>
      </c>
      <c r="B28" s="5" t="n">
        <v>73</v>
      </c>
      <c r="C28" s="5" t="n">
        <v>50</v>
      </c>
    </row>
    <row r="29" spans="1:5">
      <c r="A29" s="4" t="s">
        <v>704</v>
      </c>
      <c r="B29" s="5" t="n">
        <v>86660</v>
      </c>
      <c r="C29" s="5" t="n">
        <v>58845</v>
      </c>
    </row>
    <row r="30" spans="1:5">
      <c r="A30" s="4" t="s">
        <v>59</v>
      </c>
      <c r="B30" s="5" t="n">
        <v>-1960</v>
      </c>
      <c r="C30" s="5" t="n">
        <v>-5826</v>
      </c>
    </row>
    <row r="31" spans="1:5">
      <c r="A31" s="4" t="s">
        <v>125</v>
      </c>
      <c r="B31" s="5" t="n">
        <v>-1390</v>
      </c>
      <c r="C31" s="5" t="n">
        <v>-884</v>
      </c>
    </row>
    <row r="32" spans="1:5">
      <c r="A32" s="4" t="s">
        <v>61</v>
      </c>
      <c r="B32" s="5" t="n">
        <v>83383</v>
      </c>
      <c r="C32" s="5" t="n">
        <v>52186</v>
      </c>
    </row>
    <row r="33" spans="1:5">
      <c r="A33" s="4" t="s">
        <v>62</v>
      </c>
      <c r="B33" s="7" t="n">
        <v>83449</v>
      </c>
      <c r="C33" s="7" t="n">
        <v>522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74</v>
      </c>
    </row>
    <row r="3" spans="1:4">
      <c r="A3" s="3" t="s">
        <v>709</v>
      </c>
    </row>
    <row r="4" spans="1:4">
      <c r="A4" s="4" t="s">
        <v>75</v>
      </c>
      <c r="B4" s="7" t="n">
        <v>20394</v>
      </c>
      <c r="C4" s="7" t="n">
        <v>16168</v>
      </c>
      <c r="D4" s="7" t="n">
        <v>12451</v>
      </c>
    </row>
    <row r="5" spans="1:4">
      <c r="A5" s="4" t="s">
        <v>710</v>
      </c>
      <c r="B5" s="5" t="n">
        <v>538</v>
      </c>
      <c r="C5" s="5" t="n">
        <v>511</v>
      </c>
      <c r="D5" s="5" t="n">
        <v>457</v>
      </c>
    </row>
    <row r="6" spans="1:4">
      <c r="A6" s="4" t="s">
        <v>711</v>
      </c>
      <c r="B6" s="5" t="n">
        <v>3390</v>
      </c>
      <c r="C6" s="5" t="n">
        <v>1766</v>
      </c>
      <c r="D6" s="5" t="n">
        <v>664</v>
      </c>
    </row>
    <row r="7" spans="1:4">
      <c r="A7" s="4" t="s">
        <v>105</v>
      </c>
      <c r="B7" s="5" t="n">
        <v>3644</v>
      </c>
      <c r="C7" s="5" t="n">
        <v>2822</v>
      </c>
      <c r="D7" s="5" t="n">
        <v>1172</v>
      </c>
    </row>
    <row r="8" spans="1:4">
      <c r="A8" s="4" t="s">
        <v>116</v>
      </c>
      <c r="B8" s="5" t="n">
        <v>3360</v>
      </c>
      <c r="C8" s="5" t="n">
        <v>2372</v>
      </c>
      <c r="D8" s="5" t="n">
        <v>988</v>
      </c>
    </row>
    <row r="9" spans="1:4">
      <c r="A9" s="4" t="s">
        <v>7</v>
      </c>
    </row>
    <row r="10" spans="1:4">
      <c r="A10" s="3" t="s">
        <v>709</v>
      </c>
    </row>
    <row r="11" spans="1:4">
      <c r="A11" s="4" t="s">
        <v>75</v>
      </c>
      <c r="B11" s="5" t="n">
        <v>0</v>
      </c>
      <c r="C11" s="5" t="n">
        <v>100</v>
      </c>
      <c r="D11" s="5" t="n">
        <v>0</v>
      </c>
    </row>
    <row r="12" spans="1:4">
      <c r="A12" s="4" t="s">
        <v>710</v>
      </c>
      <c r="B12" s="5" t="n">
        <v>883</v>
      </c>
      <c r="C12" s="5" t="n">
        <v>621</v>
      </c>
      <c r="D12" s="5" t="n">
        <v>540</v>
      </c>
    </row>
    <row r="13" spans="1:4">
      <c r="A13" s="4" t="s">
        <v>712</v>
      </c>
      <c r="B13" s="5" t="n">
        <v>-883</v>
      </c>
      <c r="C13" s="5" t="n">
        <v>-521</v>
      </c>
      <c r="D13" s="5" t="n">
        <v>-540</v>
      </c>
    </row>
    <row r="14" spans="1:4">
      <c r="A14" s="4" t="s">
        <v>711</v>
      </c>
      <c r="B14" s="5" t="n">
        <v>-388</v>
      </c>
      <c r="C14" s="5" t="n">
        <v>-200</v>
      </c>
      <c r="D14" s="5" t="n">
        <v>-213</v>
      </c>
    </row>
    <row r="15" spans="1:4">
      <c r="A15" s="4" t="s">
        <v>713</v>
      </c>
      <c r="B15" s="5" t="n">
        <v>4139</v>
      </c>
      <c r="C15" s="5" t="n">
        <v>3142</v>
      </c>
      <c r="D15" s="5" t="n">
        <v>1499</v>
      </c>
    </row>
    <row r="16" spans="1:4">
      <c r="A16" s="4" t="s">
        <v>105</v>
      </c>
      <c r="B16" s="5" t="n">
        <v>3644</v>
      </c>
      <c r="C16" s="5" t="n">
        <v>2822</v>
      </c>
      <c r="D16" s="5" t="n">
        <v>1172</v>
      </c>
    </row>
    <row r="17" spans="1:4">
      <c r="A17" s="4" t="s">
        <v>116</v>
      </c>
      <c r="B17" s="7" t="n">
        <v>3360</v>
      </c>
      <c r="C17" s="7" t="n">
        <v>2372</v>
      </c>
      <c r="D17" s="7" t="n">
        <v>98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0</v>
      </c>
      <c r="B1" s="2" t="s">
        <v>1</v>
      </c>
    </row>
    <row r="2" spans="1:4">
      <c r="B2" s="2" t="s">
        <v>2</v>
      </c>
      <c r="C2" s="2" t="s">
        <v>32</v>
      </c>
      <c r="D2" s="2" t="s">
        <v>74</v>
      </c>
    </row>
    <row r="3" spans="1:4">
      <c r="A3" s="3" t="s">
        <v>141</v>
      </c>
    </row>
    <row r="4" spans="1:4">
      <c r="A4" s="4" t="s">
        <v>105</v>
      </c>
      <c r="B4" s="7" t="n">
        <v>3644</v>
      </c>
      <c r="C4" s="7" t="n">
        <v>2822</v>
      </c>
      <c r="D4" s="7" t="n">
        <v>1172</v>
      </c>
    </row>
    <row r="5" spans="1:4">
      <c r="A5" s="3" t="s">
        <v>142</v>
      </c>
    </row>
    <row r="6" spans="1:4">
      <c r="A6" s="4" t="s">
        <v>85</v>
      </c>
      <c r="B6" s="5" t="n">
        <v>905</v>
      </c>
      <c r="C6" s="5" t="n">
        <v>595</v>
      </c>
      <c r="D6" s="5" t="n">
        <v>930</v>
      </c>
    </row>
    <row r="7" spans="1:4">
      <c r="A7" s="4" t="s">
        <v>90</v>
      </c>
      <c r="C7" s="5" t="n">
        <v>-6</v>
      </c>
    </row>
    <row r="8" spans="1:4">
      <c r="A8" s="4" t="s">
        <v>143</v>
      </c>
      <c r="B8" s="5" t="n">
        <v>411</v>
      </c>
      <c r="C8" s="5" t="n">
        <v>166</v>
      </c>
      <c r="D8" s="5" t="n">
        <v>237</v>
      </c>
    </row>
    <row r="9" spans="1:4">
      <c r="A9" s="4" t="s">
        <v>130</v>
      </c>
      <c r="B9" s="5" t="n">
        <v>554</v>
      </c>
      <c r="C9" s="5" t="n">
        <v>388</v>
      </c>
      <c r="D9" s="5" t="n">
        <v>138</v>
      </c>
    </row>
    <row r="10" spans="1:4">
      <c r="A10" s="3" t="s">
        <v>144</v>
      </c>
    </row>
    <row r="11" spans="1:4">
      <c r="A11" s="4" t="s">
        <v>145</v>
      </c>
      <c r="B11" s="5" t="n">
        <v>403</v>
      </c>
      <c r="C11" s="5" t="n">
        <v>344</v>
      </c>
      <c r="D11" s="5" t="n">
        <v>256</v>
      </c>
    </row>
    <row r="12" spans="1:4">
      <c r="A12" s="4" t="s">
        <v>37</v>
      </c>
      <c r="B12" s="5" t="n">
        <v>632</v>
      </c>
      <c r="C12" s="5" t="n">
        <v>421</v>
      </c>
      <c r="D12" s="5" t="n">
        <v>395</v>
      </c>
    </row>
    <row r="13" spans="1:4">
      <c r="A13" s="3" t="s">
        <v>146</v>
      </c>
    </row>
    <row r="14" spans="1:4">
      <c r="A14" s="4" t="s">
        <v>41</v>
      </c>
      <c r="B14" s="5" t="n">
        <v>-1295</v>
      </c>
      <c r="C14" s="5" t="n">
        <v>-123</v>
      </c>
      <c r="D14" s="5" t="n">
        <v>-321</v>
      </c>
    </row>
    <row r="15" spans="1:4">
      <c r="A15" s="4" t="s">
        <v>42</v>
      </c>
      <c r="B15" s="5" t="n">
        <v>1048</v>
      </c>
      <c r="C15" s="5" t="n">
        <v>1521</v>
      </c>
      <c r="D15" s="5" t="n">
        <v>546</v>
      </c>
    </row>
    <row r="16" spans="1:4">
      <c r="A16" s="4" t="s">
        <v>43</v>
      </c>
      <c r="B16" s="5" t="n">
        <v>-2309</v>
      </c>
      <c r="C16" s="5" t="n">
        <v>-202</v>
      </c>
      <c r="D16" s="5" t="n">
        <v>-2123</v>
      </c>
    </row>
    <row r="17" spans="1:4">
      <c r="A17" s="4" t="s">
        <v>51</v>
      </c>
      <c r="B17" s="5" t="n">
        <v>-14</v>
      </c>
      <c r="C17" s="5" t="n">
        <v>172</v>
      </c>
      <c r="D17" s="5" t="n">
        <v>292</v>
      </c>
    </row>
    <row r="18" spans="1:4">
      <c r="A18" s="4" t="s">
        <v>147</v>
      </c>
      <c r="C18" s="5" t="n">
        <v>221</v>
      </c>
      <c r="D18" s="5" t="n">
        <v>47</v>
      </c>
    </row>
    <row r="19" spans="1:4">
      <c r="A19" s="4" t="s">
        <v>148</v>
      </c>
      <c r="B19" s="5" t="n">
        <v>3979</v>
      </c>
      <c r="C19" s="5" t="n">
        <v>6319</v>
      </c>
      <c r="D19" s="5" t="n">
        <v>1569</v>
      </c>
    </row>
    <row r="20" spans="1:4">
      <c r="A20" s="3" t="s">
        <v>149</v>
      </c>
    </row>
    <row r="21" spans="1:4">
      <c r="A21" s="4" t="s">
        <v>150</v>
      </c>
      <c r="B21" s="5" t="n">
        <v>-71086</v>
      </c>
      <c r="C21" s="5" t="n">
        <v>-54461</v>
      </c>
      <c r="D21" s="5" t="n">
        <v>-52533</v>
      </c>
    </row>
    <row r="22" spans="1:4">
      <c r="A22" s="4" t="s">
        <v>151</v>
      </c>
      <c r="B22" s="5" t="n">
        <v>-58503</v>
      </c>
      <c r="C22" s="5" t="n">
        <v>-30235</v>
      </c>
      <c r="D22" s="5" t="n">
        <v>-24664</v>
      </c>
    </row>
    <row r="23" spans="1:4">
      <c r="A23" s="4" t="s">
        <v>152</v>
      </c>
      <c r="D23" s="5" t="n">
        <v>6719</v>
      </c>
    </row>
    <row r="24" spans="1:4">
      <c r="A24" s="4" t="s">
        <v>153</v>
      </c>
      <c r="C24" s="5" t="n">
        <v>4068</v>
      </c>
    </row>
    <row r="25" spans="1:4">
      <c r="A25" s="4" t="s">
        <v>154</v>
      </c>
      <c r="B25" s="5" t="n">
        <v>21522</v>
      </c>
      <c r="C25" s="5" t="n">
        <v>16691</v>
      </c>
      <c r="D25" s="5" t="n">
        <v>10790</v>
      </c>
    </row>
    <row r="26" spans="1:4">
      <c r="A26" s="4" t="s">
        <v>155</v>
      </c>
      <c r="B26" s="5" t="n">
        <v>-534</v>
      </c>
      <c r="C26" s="5" t="n">
        <v>-453</v>
      </c>
      <c r="D26" s="5" t="n">
        <v>-1202</v>
      </c>
    </row>
    <row r="27" spans="1:4">
      <c r="A27" s="4" t="s">
        <v>156</v>
      </c>
      <c r="C27" s="5" t="n">
        <v>234</v>
      </c>
      <c r="D27" s="5" t="n">
        <v>9</v>
      </c>
    </row>
    <row r="28" spans="1:4">
      <c r="A28" s="4" t="s">
        <v>43</v>
      </c>
      <c r="C28" s="5" t="n">
        <v>1250</v>
      </c>
    </row>
    <row r="29" spans="1:4">
      <c r="A29" s="4" t="s">
        <v>157</v>
      </c>
      <c r="B29" s="5" t="n">
        <v>-190</v>
      </c>
      <c r="C29" s="5" t="n">
        <v>-2666</v>
      </c>
      <c r="D29" s="5" t="n">
        <v>-85</v>
      </c>
    </row>
    <row r="30" spans="1:4">
      <c r="A30" s="4" t="s">
        <v>158</v>
      </c>
      <c r="B30" s="5" t="n">
        <v>-108791</v>
      </c>
      <c r="C30" s="5" t="n">
        <v>-65572</v>
      </c>
      <c r="D30" s="5" t="n">
        <v>-60966</v>
      </c>
    </row>
    <row r="31" spans="1:4">
      <c r="A31" s="3" t="s">
        <v>159</v>
      </c>
    </row>
    <row r="32" spans="1:4">
      <c r="A32" s="4" t="s">
        <v>160</v>
      </c>
      <c r="B32" s="5" t="n">
        <v>77706</v>
      </c>
      <c r="C32" s="5" t="n">
        <v>69101</v>
      </c>
      <c r="D32" s="5" t="n">
        <v>10913</v>
      </c>
    </row>
    <row r="33" spans="1:4">
      <c r="A33" s="4" t="s">
        <v>161</v>
      </c>
      <c r="B33" s="5" t="n">
        <v>-93</v>
      </c>
      <c r="C33" s="5" t="n">
        <v>-10</v>
      </c>
      <c r="D33" s="5" t="n">
        <v>-10</v>
      </c>
    </row>
    <row r="34" spans="1:4">
      <c r="A34" s="4" t="s">
        <v>162</v>
      </c>
      <c r="B34" s="5" t="n">
        <v>942</v>
      </c>
    </row>
    <row r="35" spans="1:4">
      <c r="A35" s="4" t="s">
        <v>163</v>
      </c>
      <c r="B35" s="5" t="n">
        <v>26341</v>
      </c>
      <c r="C35" s="5" t="n">
        <v>1</v>
      </c>
      <c r="D35" s="5" t="n">
        <v>9757</v>
      </c>
    </row>
    <row r="36" spans="1:4">
      <c r="A36" s="4" t="s">
        <v>164</v>
      </c>
      <c r="B36" s="5" t="n">
        <v>104896</v>
      </c>
      <c r="C36" s="5" t="n">
        <v>69092</v>
      </c>
      <c r="D36" s="5" t="n">
        <v>20660</v>
      </c>
    </row>
    <row r="37" spans="1:4">
      <c r="A37" s="4" t="s">
        <v>165</v>
      </c>
      <c r="B37" s="5" t="n">
        <v>84</v>
      </c>
      <c r="C37" s="5" t="n">
        <v>9839</v>
      </c>
      <c r="D37" s="5" t="n">
        <v>-38737</v>
      </c>
    </row>
    <row r="38" spans="1:4">
      <c r="A38" s="4" t="s">
        <v>166</v>
      </c>
      <c r="B38" s="5" t="n">
        <v>42993</v>
      </c>
      <c r="C38" s="5" t="n">
        <v>33154</v>
      </c>
      <c r="D38" s="5" t="n">
        <v>71891</v>
      </c>
    </row>
    <row r="39" spans="1:4">
      <c r="A39" s="4" t="s">
        <v>167</v>
      </c>
      <c r="B39" s="5" t="n">
        <v>43077</v>
      </c>
      <c r="C39" s="5" t="n">
        <v>42993</v>
      </c>
      <c r="D39" s="5" t="n">
        <v>33154</v>
      </c>
    </row>
    <row r="40" spans="1:4">
      <c r="A40" s="3" t="s">
        <v>168</v>
      </c>
    </row>
    <row r="41" spans="1:4">
      <c r="A41" s="4" t="s">
        <v>169</v>
      </c>
      <c r="B41" s="5" t="n">
        <v>535</v>
      </c>
      <c r="C41" s="5" t="n">
        <v>508</v>
      </c>
      <c r="D41" s="5" t="n">
        <v>458</v>
      </c>
    </row>
    <row r="42" spans="1:4">
      <c r="A42" s="4" t="s">
        <v>170</v>
      </c>
      <c r="B42" s="5" t="n">
        <v>2630</v>
      </c>
      <c r="C42" s="5" t="n">
        <v>234</v>
      </c>
      <c r="D42" s="7" t="n">
        <v>95</v>
      </c>
    </row>
    <row r="43" spans="1:4">
      <c r="A43" s="3" t="s">
        <v>171</v>
      </c>
    </row>
    <row r="44" spans="1:4">
      <c r="A44" s="4" t="s">
        <v>126</v>
      </c>
      <c r="B44" s="7" t="n">
        <v>1</v>
      </c>
      <c r="C44" s="7" t="n">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74</v>
      </c>
    </row>
    <row r="3" spans="1:4">
      <c r="A3" s="3" t="s">
        <v>141</v>
      </c>
    </row>
    <row r="4" spans="1:4">
      <c r="A4" s="4" t="s">
        <v>105</v>
      </c>
      <c r="B4" s="7" t="n">
        <v>3644</v>
      </c>
      <c r="C4" s="7" t="n">
        <v>2822</v>
      </c>
      <c r="D4" s="7" t="n">
        <v>1172</v>
      </c>
    </row>
    <row r="5" spans="1:4">
      <c r="A5" s="3" t="s">
        <v>715</v>
      </c>
    </row>
    <row r="6" spans="1:4">
      <c r="A6" s="4" t="s">
        <v>130</v>
      </c>
      <c r="B6" s="5" t="n">
        <v>554</v>
      </c>
      <c r="C6" s="5" t="n">
        <v>388</v>
      </c>
      <c r="D6" s="5" t="n">
        <v>138</v>
      </c>
    </row>
    <row r="7" spans="1:4">
      <c r="A7" s="4" t="s">
        <v>716</v>
      </c>
      <c r="B7" s="5" t="n">
        <v>2309</v>
      </c>
      <c r="C7" s="5" t="n">
        <v>202</v>
      </c>
      <c r="D7" s="5" t="n">
        <v>2123</v>
      </c>
    </row>
    <row r="8" spans="1:4">
      <c r="A8" s="4" t="s">
        <v>717</v>
      </c>
      <c r="B8" s="5" t="n">
        <v>3979</v>
      </c>
      <c r="C8" s="5" t="n">
        <v>6319</v>
      </c>
      <c r="D8" s="5" t="n">
        <v>1569</v>
      </c>
    </row>
    <row r="9" spans="1:4">
      <c r="A9" s="3" t="s">
        <v>718</v>
      </c>
    </row>
    <row r="10" spans="1:4">
      <c r="A10" s="4" t="s">
        <v>158</v>
      </c>
      <c r="B10" s="5" t="n">
        <v>-108791</v>
      </c>
      <c r="C10" s="5" t="n">
        <v>-65572</v>
      </c>
      <c r="D10" s="5" t="n">
        <v>-60966</v>
      </c>
    </row>
    <row r="11" spans="1:4">
      <c r="A11" s="3" t="s">
        <v>159</v>
      </c>
    </row>
    <row r="12" spans="1:4">
      <c r="A12" s="4" t="s">
        <v>162</v>
      </c>
      <c r="B12" s="5" t="n">
        <v>942</v>
      </c>
    </row>
    <row r="13" spans="1:4">
      <c r="A13" s="4" t="s">
        <v>163</v>
      </c>
      <c r="B13" s="5" t="n">
        <v>26341</v>
      </c>
      <c r="C13" s="5" t="n">
        <v>1</v>
      </c>
      <c r="D13" s="5" t="n">
        <v>9757</v>
      </c>
    </row>
    <row r="14" spans="1:4">
      <c r="A14" s="4" t="s">
        <v>719</v>
      </c>
      <c r="B14" s="5" t="n">
        <v>104896</v>
      </c>
      <c r="C14" s="5" t="n">
        <v>69092</v>
      </c>
      <c r="D14" s="5" t="n">
        <v>20660</v>
      </c>
    </row>
    <row r="15" spans="1:4">
      <c r="A15" s="4" t="s">
        <v>720</v>
      </c>
      <c r="B15" s="5" t="n">
        <v>84</v>
      </c>
      <c r="C15" s="5" t="n">
        <v>9839</v>
      </c>
      <c r="D15" s="5" t="n">
        <v>-38737</v>
      </c>
    </row>
    <row r="16" spans="1:4">
      <c r="A16" s="4" t="s">
        <v>166</v>
      </c>
      <c r="B16" s="5" t="n">
        <v>42993</v>
      </c>
      <c r="C16" s="5" t="n">
        <v>33154</v>
      </c>
      <c r="D16" s="5" t="n">
        <v>71891</v>
      </c>
    </row>
    <row r="17" spans="1:4">
      <c r="A17" s="4" t="s">
        <v>167</v>
      </c>
      <c r="B17" s="5" t="n">
        <v>43077</v>
      </c>
      <c r="C17" s="5" t="n">
        <v>42993</v>
      </c>
      <c r="D17" s="5" t="n">
        <v>33154</v>
      </c>
    </row>
    <row r="18" spans="1:4">
      <c r="A18" s="4" t="s">
        <v>7</v>
      </c>
    </row>
    <row r="19" spans="1:4">
      <c r="A19" s="3" t="s">
        <v>141</v>
      </c>
    </row>
    <row r="20" spans="1:4">
      <c r="A20" s="4" t="s">
        <v>105</v>
      </c>
      <c r="B20" s="5" t="n">
        <v>3644</v>
      </c>
      <c r="C20" s="5" t="n">
        <v>2822</v>
      </c>
      <c r="D20" s="5" t="n">
        <v>1172</v>
      </c>
    </row>
    <row r="21" spans="1:4">
      <c r="A21" s="3" t="s">
        <v>715</v>
      </c>
    </row>
    <row r="22" spans="1:4">
      <c r="A22" s="4" t="s">
        <v>130</v>
      </c>
      <c r="B22" s="5" t="n">
        <v>554</v>
      </c>
      <c r="C22" s="5" t="n">
        <v>388</v>
      </c>
      <c r="D22" s="5" t="n">
        <v>138</v>
      </c>
    </row>
    <row r="23" spans="1:4">
      <c r="A23" s="4" t="s">
        <v>713</v>
      </c>
      <c r="B23" s="5" t="n">
        <v>-4139</v>
      </c>
      <c r="C23" s="5" t="n">
        <v>-3142</v>
      </c>
      <c r="D23" s="5" t="n">
        <v>-1499</v>
      </c>
    </row>
    <row r="24" spans="1:4">
      <c r="A24" s="4" t="s">
        <v>716</v>
      </c>
      <c r="B24" s="5" t="n">
        <v>-388</v>
      </c>
      <c r="C24" s="5" t="n">
        <v>-200</v>
      </c>
      <c r="D24" s="5" t="n">
        <v>-213</v>
      </c>
    </row>
    <row r="25" spans="1:4">
      <c r="A25" s="4" t="s">
        <v>721</v>
      </c>
      <c r="B25" s="5" t="n">
        <v>34</v>
      </c>
      <c r="C25" s="5" t="n">
        <v>-105</v>
      </c>
      <c r="D25" s="5" t="n">
        <v>-438</v>
      </c>
    </row>
    <row r="26" spans="1:4">
      <c r="A26" s="4" t="s">
        <v>717</v>
      </c>
      <c r="B26" s="5" t="n">
        <v>-295</v>
      </c>
      <c r="C26" s="5" t="n">
        <v>-237</v>
      </c>
      <c r="D26" s="5" t="n">
        <v>-840</v>
      </c>
    </row>
    <row r="27" spans="1:4">
      <c r="A27" s="3" t="s">
        <v>718</v>
      </c>
    </row>
    <row r="28" spans="1:4">
      <c r="A28" s="4" t="s">
        <v>722</v>
      </c>
      <c r="B28" s="5" t="n">
        <v>-12000</v>
      </c>
      <c r="C28" s="5" t="n">
        <v>-4000</v>
      </c>
      <c r="D28" s="5" t="n">
        <v>-3000</v>
      </c>
    </row>
    <row r="29" spans="1:4">
      <c r="A29" s="4" t="s">
        <v>43</v>
      </c>
      <c r="B29" s="5" t="n">
        <v>0</v>
      </c>
      <c r="C29" s="5" t="n">
        <v>1250</v>
      </c>
      <c r="D29" s="5" t="n">
        <v>-1250</v>
      </c>
    </row>
    <row r="30" spans="1:4">
      <c r="A30" s="4" t="s">
        <v>158</v>
      </c>
      <c r="B30" s="5" t="n">
        <v>-12000</v>
      </c>
      <c r="C30" s="5" t="n">
        <v>-2750</v>
      </c>
      <c r="D30" s="5" t="n">
        <v>-4250</v>
      </c>
    </row>
    <row r="31" spans="1:4">
      <c r="A31" s="3" t="s">
        <v>159</v>
      </c>
    </row>
    <row r="32" spans="1:4">
      <c r="A32" s="4" t="s">
        <v>162</v>
      </c>
      <c r="B32" s="5" t="n">
        <v>942</v>
      </c>
      <c r="C32" s="5" t="n">
        <v>0</v>
      </c>
      <c r="D32" s="5" t="n">
        <v>0</v>
      </c>
    </row>
    <row r="33" spans="1:4">
      <c r="A33" s="4" t="s">
        <v>163</v>
      </c>
      <c r="B33" s="5" t="n">
        <v>26341</v>
      </c>
      <c r="C33" s="5" t="n">
        <v>1</v>
      </c>
      <c r="D33" s="5" t="n">
        <v>9757</v>
      </c>
    </row>
    <row r="34" spans="1:4">
      <c r="A34" s="4" t="s">
        <v>719</v>
      </c>
      <c r="B34" s="5" t="n">
        <v>27283</v>
      </c>
      <c r="C34" s="5" t="n">
        <v>1</v>
      </c>
      <c r="D34" s="5" t="n">
        <v>9757</v>
      </c>
    </row>
    <row r="35" spans="1:4">
      <c r="A35" s="4" t="s">
        <v>720</v>
      </c>
      <c r="B35" s="5" t="n">
        <v>14988</v>
      </c>
      <c r="C35" s="5" t="n">
        <v>-2986</v>
      </c>
      <c r="D35" s="5" t="n">
        <v>4667</v>
      </c>
    </row>
    <row r="36" spans="1:4">
      <c r="A36" s="4" t="s">
        <v>166</v>
      </c>
      <c r="B36" s="5" t="n">
        <v>4473</v>
      </c>
      <c r="C36" s="5" t="n">
        <v>7459</v>
      </c>
      <c r="D36" s="5" t="n">
        <v>2792</v>
      </c>
    </row>
    <row r="37" spans="1:4">
      <c r="A37" s="4" t="s">
        <v>167</v>
      </c>
      <c r="B37" s="7" t="n">
        <v>19461</v>
      </c>
      <c r="C37" s="7" t="n">
        <v>4473</v>
      </c>
      <c r="D37" s="7" t="n">
        <v>745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74</v>
      </c>
    </row>
    <row r="3" spans="1:4">
      <c r="A3" s="3" t="s">
        <v>724</v>
      </c>
    </row>
    <row r="4" spans="1:4">
      <c r="A4" s="4" t="s">
        <v>399</v>
      </c>
      <c r="B4" s="7" t="n">
        <v>-884</v>
      </c>
      <c r="C4" s="7" t="n">
        <v>-434</v>
      </c>
      <c r="D4" s="7" t="n">
        <v>-250</v>
      </c>
    </row>
    <row r="5" spans="1:4">
      <c r="A5" s="4" t="s">
        <v>725</v>
      </c>
      <c r="B5" s="5" t="n">
        <v>-284</v>
      </c>
      <c r="C5" s="5" t="n">
        <v>-454</v>
      </c>
      <c r="D5" s="5" t="n">
        <v>-184</v>
      </c>
    </row>
    <row r="6" spans="1:4">
      <c r="A6" s="4" t="s">
        <v>726</v>
      </c>
      <c r="B6" s="5" t="n">
        <v>0</v>
      </c>
      <c r="C6" s="5" t="n">
        <v>4</v>
      </c>
      <c r="D6" s="5" t="n">
        <v>0</v>
      </c>
    </row>
    <row r="7" spans="1:4">
      <c r="A7" s="4" t="s">
        <v>727</v>
      </c>
      <c r="B7" s="5" t="n">
        <v>-284</v>
      </c>
      <c r="C7" s="5" t="n">
        <v>-450</v>
      </c>
      <c r="D7" s="5" t="n">
        <v>-184</v>
      </c>
    </row>
    <row r="8" spans="1:4">
      <c r="A8" s="4" t="s">
        <v>137</v>
      </c>
      <c r="B8" s="5" t="n">
        <v>-222</v>
      </c>
    </row>
    <row r="9" spans="1:4">
      <c r="A9" s="4" t="s">
        <v>471</v>
      </c>
      <c r="B9" s="7" t="n">
        <v>-1390</v>
      </c>
      <c r="C9" s="7" t="n">
        <v>-884</v>
      </c>
      <c r="D9" s="7" t="n">
        <v>-4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74</v>
      </c>
    </row>
    <row r="3" spans="1:4">
      <c r="A3" s="3" t="s">
        <v>110</v>
      </c>
    </row>
    <row r="4" spans="1:4">
      <c r="A4" s="4" t="s">
        <v>729</v>
      </c>
      <c r="B4" s="7" t="n">
        <v>0</v>
      </c>
      <c r="C4" s="7" t="n">
        <v>-6</v>
      </c>
      <c r="D4" s="7" t="n">
        <v>0</v>
      </c>
    </row>
    <row r="5" spans="1:4">
      <c r="A5" s="4" t="s">
        <v>104</v>
      </c>
      <c r="B5" s="5" t="n">
        <v>0</v>
      </c>
      <c r="C5" s="5" t="n">
        <v>-2</v>
      </c>
      <c r="D5" s="5" t="n">
        <v>0</v>
      </c>
    </row>
    <row r="6" spans="1:4">
      <c r="A6" s="4" t="s">
        <v>730</v>
      </c>
      <c r="B6" s="7" t="n">
        <v>0</v>
      </c>
      <c r="C6" s="7" t="n">
        <v>4</v>
      </c>
      <c r="D6"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75</v>
      </c>
    </row>
    <row r="4" spans="1:2">
      <c r="A4" s="4" t="s">
        <v>14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5:17:04Z</dcterms:created>
  <dcterms:modified xmlns:dcterms="http://purl.org/dc/terms/" xmlns:xsi="http://www.w3.org/2001/XMLSchema-instance" xsi:type="dcterms:W3CDTF">2018-03-29T15:17:04Z</dcterms:modified>
</cp:coreProperties>
</file>